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Note 1 - Summary of Significant" sheetId="11" state="visible" r:id="rId11"/>
    <sheet xmlns:r="http://schemas.openxmlformats.org/officeDocument/2006/relationships" name="Note 2 - Merger" sheetId="12" state="visible" r:id="rId12"/>
    <sheet xmlns:r="http://schemas.openxmlformats.org/officeDocument/2006/relationships" name="Note 3 - Earnings Per Share" sheetId="13" state="visible" r:id="rId13"/>
    <sheet xmlns:r="http://schemas.openxmlformats.org/officeDocument/2006/relationships" name="Note 4 - Revenue Recognition Fr" sheetId="14" state="visible" r:id="rId14"/>
    <sheet xmlns:r="http://schemas.openxmlformats.org/officeDocument/2006/relationships" name="Note 5 - Investment Securities" sheetId="15" state="visible" r:id="rId15"/>
    <sheet xmlns:r="http://schemas.openxmlformats.org/officeDocument/2006/relationships" name="Note 6 - Loans and Related Allo" sheetId="16" state="visible" r:id="rId16"/>
    <sheet xmlns:r="http://schemas.openxmlformats.org/officeDocument/2006/relationships" name="Note 7 - Leases" sheetId="17" state="visible" r:id="rId17"/>
    <sheet xmlns:r="http://schemas.openxmlformats.org/officeDocument/2006/relationships" name="Note 8 - Deposits" sheetId="18" state="visible" r:id="rId18"/>
    <sheet xmlns:r="http://schemas.openxmlformats.org/officeDocument/2006/relationships" name="Note 9 - Short-term Borrowings" sheetId="19" state="visible" r:id="rId19"/>
    <sheet xmlns:r="http://schemas.openxmlformats.org/officeDocument/2006/relationships" name="Note 10 - Other Borrowed Funds" sheetId="20" state="visible" r:id="rId20"/>
    <sheet xmlns:r="http://schemas.openxmlformats.org/officeDocument/2006/relationships" name="Note 11 - Commitments and Conti" sheetId="21" state="visible" r:id="rId21"/>
    <sheet xmlns:r="http://schemas.openxmlformats.org/officeDocument/2006/relationships" name="Note 12 - Fair Value Disclosure" sheetId="22" state="visible" r:id="rId22"/>
    <sheet xmlns:r="http://schemas.openxmlformats.org/officeDocument/2006/relationships" name="Note 13 - Income Taxes" sheetId="23" state="visible" r:id="rId23"/>
    <sheet xmlns:r="http://schemas.openxmlformats.org/officeDocument/2006/relationships" name="Note 14 - Other Noninterest Exp" sheetId="24" state="visible" r:id="rId24"/>
    <sheet xmlns:r="http://schemas.openxmlformats.org/officeDocument/2006/relationships" name="Note 15 - Segment and Related I" sheetId="25" state="visible" r:id="rId25"/>
    <sheet xmlns:r="http://schemas.openxmlformats.org/officeDocument/2006/relationships" name="Significant Accounting Policies" sheetId="26" state="visible" r:id="rId26"/>
    <sheet xmlns:r="http://schemas.openxmlformats.org/officeDocument/2006/relationships" name="Note 2 - Merger (Tables)" sheetId="27" state="visible" r:id="rId27"/>
    <sheet xmlns:r="http://schemas.openxmlformats.org/officeDocument/2006/relationships" name="Note 3 - Earnings Per Share (Ta" sheetId="28" state="visible" r:id="rId28"/>
    <sheet xmlns:r="http://schemas.openxmlformats.org/officeDocument/2006/relationships" name="Note 4 - Revenue Recognition _2" sheetId="29" state="visible" r:id="rId29"/>
    <sheet xmlns:r="http://schemas.openxmlformats.org/officeDocument/2006/relationships" name="Note 5 - Investment Securities " sheetId="30" state="visible" r:id="rId30"/>
    <sheet xmlns:r="http://schemas.openxmlformats.org/officeDocument/2006/relationships" name="Note 6 - Loans and Related Al_2" sheetId="31" state="visible" r:id="rId31"/>
    <sheet xmlns:r="http://schemas.openxmlformats.org/officeDocument/2006/relationships" name="Note 7 - Leases (Tables)" sheetId="32" state="visible" r:id="rId32"/>
    <sheet xmlns:r="http://schemas.openxmlformats.org/officeDocument/2006/relationships" name="Note 8 - Deposits (Tables)" sheetId="33" state="visible" r:id="rId33"/>
    <sheet xmlns:r="http://schemas.openxmlformats.org/officeDocument/2006/relationships" name="Note 9 - Short-term Borrowings " sheetId="34" state="visible" r:id="rId34"/>
    <sheet xmlns:r="http://schemas.openxmlformats.org/officeDocument/2006/relationships" name="Note 10 - Other Borrowed Funds " sheetId="35" state="visible" r:id="rId35"/>
    <sheet xmlns:r="http://schemas.openxmlformats.org/officeDocument/2006/relationships" name="Note 11 - Commitments and Con_2" sheetId="36" state="visible" r:id="rId36"/>
    <sheet xmlns:r="http://schemas.openxmlformats.org/officeDocument/2006/relationships" name="Note 12 - Fair Value Disclosu_2" sheetId="37" state="visible" r:id="rId37"/>
    <sheet xmlns:r="http://schemas.openxmlformats.org/officeDocument/2006/relationships" name="Note 13 - Income Taxes (Tables)" sheetId="38" state="visible" r:id="rId38"/>
    <sheet xmlns:r="http://schemas.openxmlformats.org/officeDocument/2006/relationships" name="Note 14 - Other Noninterest E_2" sheetId="39" state="visible" r:id="rId39"/>
    <sheet xmlns:r="http://schemas.openxmlformats.org/officeDocument/2006/relationships" name="Note 15 - Segment and Related_2" sheetId="40" state="visible" r:id="rId40"/>
    <sheet xmlns:r="http://schemas.openxmlformats.org/officeDocument/2006/relationships" name="Note 1 - Summary of Significa_2" sheetId="41" state="visible" r:id="rId41"/>
    <sheet xmlns:r="http://schemas.openxmlformats.org/officeDocument/2006/relationships" name="Note 2 - Merger (Details Textua" sheetId="42" state="visible" r:id="rId42"/>
    <sheet xmlns:r="http://schemas.openxmlformats.org/officeDocument/2006/relationships" name="Note 2 - Merger - Fair Value of" sheetId="43" state="visible" r:id="rId43"/>
    <sheet xmlns:r="http://schemas.openxmlformats.org/officeDocument/2006/relationships" name="Note 3 - Earnings Per Share (De" sheetId="44" state="visible" r:id="rId44"/>
    <sheet xmlns:r="http://schemas.openxmlformats.org/officeDocument/2006/relationships" name="Note 3 - Earnings Per Share - B" sheetId="45" state="visible" r:id="rId45"/>
    <sheet xmlns:r="http://schemas.openxmlformats.org/officeDocument/2006/relationships" name="Note 4 - Revenue Recognition _3" sheetId="46" state="visible" r:id="rId46"/>
    <sheet xmlns:r="http://schemas.openxmlformats.org/officeDocument/2006/relationships" name="Note 4 - Revenue Recognition _4" sheetId="47" state="visible" r:id="rId47"/>
    <sheet xmlns:r="http://schemas.openxmlformats.org/officeDocument/2006/relationships" name="Note 5 - Investment Securitie_2" sheetId="48" state="visible" r:id="rId48"/>
    <sheet xmlns:r="http://schemas.openxmlformats.org/officeDocument/2006/relationships" name="Note 5 - Investment Securitie_3" sheetId="49" state="visible" r:id="rId49"/>
    <sheet xmlns:r="http://schemas.openxmlformats.org/officeDocument/2006/relationships" name="Note 5 - Investment Securitie_4" sheetId="50" state="visible" r:id="rId50"/>
    <sheet xmlns:r="http://schemas.openxmlformats.org/officeDocument/2006/relationships" name="Note 5 - Investment Securitie_5" sheetId="51" state="visible" r:id="rId51"/>
    <sheet xmlns:r="http://schemas.openxmlformats.org/officeDocument/2006/relationships" name="Note 6 - Loans and Related Al_3" sheetId="52" state="visible" r:id="rId52"/>
    <sheet xmlns:r="http://schemas.openxmlformats.org/officeDocument/2006/relationships" name="Note 6 - Loans and Related Al_4" sheetId="53" state="visible" r:id="rId53"/>
    <sheet xmlns:r="http://schemas.openxmlformats.org/officeDocument/2006/relationships" name="Note 6 - Loans and Related Al_5" sheetId="54" state="visible" r:id="rId54"/>
    <sheet xmlns:r="http://schemas.openxmlformats.org/officeDocument/2006/relationships" name="Note 6 - Loans and Related Al_6" sheetId="55" state="visible" r:id="rId55"/>
    <sheet xmlns:r="http://schemas.openxmlformats.org/officeDocument/2006/relationships" name="Note 6 - Loans and Related Al_7" sheetId="56" state="visible" r:id="rId56"/>
    <sheet xmlns:r="http://schemas.openxmlformats.org/officeDocument/2006/relationships" name="Note 6 - Loans and Related Al_8" sheetId="57" state="visible" r:id="rId57"/>
    <sheet xmlns:r="http://schemas.openxmlformats.org/officeDocument/2006/relationships" name="Note 6 - Loans and Related Al_9" sheetId="58" state="visible" r:id="rId58"/>
    <sheet xmlns:r="http://schemas.openxmlformats.org/officeDocument/2006/relationships" name="Note 6 - Loans and Related A_10" sheetId="59" state="visible" r:id="rId59"/>
    <sheet xmlns:r="http://schemas.openxmlformats.org/officeDocument/2006/relationships" name="Note 6 - Loans and Related A_11" sheetId="60" state="visible" r:id="rId60"/>
    <sheet xmlns:r="http://schemas.openxmlformats.org/officeDocument/2006/relationships" name="Note 6 - Loans and Related A_12" sheetId="61" state="visible" r:id="rId61"/>
    <sheet xmlns:r="http://schemas.openxmlformats.org/officeDocument/2006/relationships" name="Note 7 - Leases - Operating Lea" sheetId="62" state="visible" r:id="rId62"/>
    <sheet xmlns:r="http://schemas.openxmlformats.org/officeDocument/2006/relationships" name="Note 7 - Leases - Maturity of O" sheetId="63" state="visible" r:id="rId63"/>
    <sheet xmlns:r="http://schemas.openxmlformats.org/officeDocument/2006/relationships" name="Note 8 - Deposits (Details Text" sheetId="64" state="visible" r:id="rId64"/>
    <sheet xmlns:r="http://schemas.openxmlformats.org/officeDocument/2006/relationships" name="Note 8 - Deposits - Maturities " sheetId="65" state="visible" r:id="rId65"/>
    <sheet xmlns:r="http://schemas.openxmlformats.org/officeDocument/2006/relationships" name="Note 9 - Short-term Borrowing_2" sheetId="66" state="visible" r:id="rId66"/>
    <sheet xmlns:r="http://schemas.openxmlformats.org/officeDocument/2006/relationships" name="Note 10 - Other Borrowed Fund_2" sheetId="67" state="visible" r:id="rId67"/>
    <sheet xmlns:r="http://schemas.openxmlformats.org/officeDocument/2006/relationships" name="Note 10 - Other Borrowed Fund_3" sheetId="68" state="visible" r:id="rId68"/>
    <sheet xmlns:r="http://schemas.openxmlformats.org/officeDocument/2006/relationships" name="Note 11 - Commitments and Con_3" sheetId="69" state="visible" r:id="rId69"/>
    <sheet xmlns:r="http://schemas.openxmlformats.org/officeDocument/2006/relationships" name="Note 12 - Fair Value Disclosu_3" sheetId="70" state="visible" r:id="rId70"/>
    <sheet xmlns:r="http://schemas.openxmlformats.org/officeDocument/2006/relationships" name="Note 12 - Fair Value Disclosu_4" sheetId="71" state="visible" r:id="rId71"/>
    <sheet xmlns:r="http://schemas.openxmlformats.org/officeDocument/2006/relationships" name="Note 12 - Fair Value Disclosu_5" sheetId="72" state="visible" r:id="rId72"/>
    <sheet xmlns:r="http://schemas.openxmlformats.org/officeDocument/2006/relationships" name="Note 12 - Fair Value Disclosu_6" sheetId="73" state="visible" r:id="rId73"/>
    <sheet xmlns:r="http://schemas.openxmlformats.org/officeDocument/2006/relationships" name="Note 13 - Income Taxes (Details" sheetId="74" state="visible" r:id="rId74"/>
    <sheet xmlns:r="http://schemas.openxmlformats.org/officeDocument/2006/relationships" name="Note 13 - Income Taxes - Summar" sheetId="75" state="visible" r:id="rId75"/>
    <sheet xmlns:r="http://schemas.openxmlformats.org/officeDocument/2006/relationships" name="Note 14 - Other Noninterest E_3" sheetId="76" state="visible" r:id="rId76"/>
    <sheet xmlns:r="http://schemas.openxmlformats.org/officeDocument/2006/relationships" name="Note 15 - Segment and Related_3" sheetId="77" state="visible" r:id="rId77"/>
    <sheet xmlns:r="http://schemas.openxmlformats.org/officeDocument/2006/relationships" name="Note 15 - Segment and Related_4" sheetId="78" state="visible" r:id="rId78"/>
  </sheets>
  <definedNames/>
  <calcPr calcId="124519" fullCalcOnLoad="1"/>
</workbook>
</file>

<file path=xl/sharedStrings.xml><?xml version="1.0" encoding="utf-8"?>
<sst xmlns="http://schemas.openxmlformats.org/spreadsheetml/2006/main" uniqueCount="947">
  <si>
    <t>Document And Entity Information - shares</t>
  </si>
  <si>
    <t>3 Months Ended</t>
  </si>
  <si>
    <t>Mar. 31, 2019</t>
  </si>
  <si>
    <t>May 03, 2019</t>
  </si>
  <si>
    <t>Document Information [Line Items]</t>
  </si>
  <si>
    <t>Entity Registrant Name</t>
  </si>
  <si>
    <t>CB Financial Services, Inc.</t>
  </si>
  <si>
    <t>Entity Central Index Key</t>
  </si>
  <si>
    <t>0001605301</t>
  </si>
  <si>
    <t>Trading Symbol</t>
  </si>
  <si>
    <t>cbfv</t>
  </si>
  <si>
    <t>Current Fiscal Year End Date</t>
  </si>
  <si>
    <t>--12-31</t>
  </si>
  <si>
    <t>Entity Filer Category</t>
  </si>
  <si>
    <t>Accelerated Filer</t>
  </si>
  <si>
    <t>Entity Current Reporting Status</t>
  </si>
  <si>
    <t>Yes</t>
  </si>
  <si>
    <t>Entity Emerging Growth Company</t>
  </si>
  <si>
    <t>true</t>
  </si>
  <si>
    <t>Entity Ex Transition Period</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false</t>
  </si>
  <si>
    <t>Consolidated Statement of Financial Condition (Current Period Unaudited) - USD ($) $ in Thousands</t>
  </si>
  <si>
    <t>Dec. 31, 2018</t>
  </si>
  <si>
    <t>ASSETS</t>
  </si>
  <si>
    <t>Interest Bearing</t>
  </si>
  <si>
    <t>Non-Interest Bearing</t>
  </si>
  <si>
    <t>Total Cash and Due From Banks</t>
  </si>
  <si>
    <t>Available-for-Sale</t>
  </si>
  <si>
    <t>Loans, Net</t>
  </si>
  <si>
    <t>Premises and Equipment, Net</t>
  </si>
  <si>
    <t>Bank-Owned Life Insurance</t>
  </si>
  <si>
    <t>Goodwill</t>
  </si>
  <si>
    <t>Core Deposit Intangible, Net</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5,680,993 Shares Issued and 5,433,289 and 5,432,289 Shares Outstanding at March 31, 2019 and December 31, 2018, Respectively</t>
  </si>
  <si>
    <t>Capital Surplus</t>
  </si>
  <si>
    <t>Retained Earnings</t>
  </si>
  <si>
    <t>Treasury Stock, at Cost (247,704 and 248,704 Shares at March 31, 2019 and December 31, 2018, Respectively)</t>
  </si>
  <si>
    <t>Accumulated Other Comprehensive Income (Loss)</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 $ in Thousands</t>
  </si>
  <si>
    <t>Mar. 31, 2018</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Noninterest income</t>
  </si>
  <si>
    <t>Net Gains on Sales of Loans</t>
  </si>
  <si>
    <t>Net Loss on Sales of Investments</t>
  </si>
  <si>
    <t>Fair Value of Equity Securities</t>
  </si>
  <si>
    <t>Net Gains on Purchased Tax Credits</t>
  </si>
  <si>
    <t>Net Loss on Disposal of Fixed Asse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and Professional Fees</t>
  </si>
  <si>
    <t>Advertising</t>
  </si>
  <si>
    <t>Bankcard Processing Expense</t>
  </si>
  <si>
    <t>Other Real Estate Owned (Income) Expense</t>
  </si>
  <si>
    <t>Amortization of Core Deposit Intangible</t>
  </si>
  <si>
    <t>Merger-Related</t>
  </si>
  <si>
    <t>TOTAL NONINTEREST EXPENSE</t>
  </si>
  <si>
    <t>Income Before Income Taxes</t>
  </si>
  <si>
    <t>Income Taxes</t>
  </si>
  <si>
    <t>[1]</t>
  </si>
  <si>
    <t>NET INCOME</t>
  </si>
  <si>
    <t>EARNINGS PER SHARE</t>
  </si>
  <si>
    <t>Basic (in dollars per share)</t>
  </si>
  <si>
    <t>Diluted (in dollars per share)</t>
  </si>
  <si>
    <t>WEIGHTED AVERAGE SHARES OUTSTANDING</t>
  </si>
  <si>
    <t>Basic (in shares)</t>
  </si>
  <si>
    <t>Diluted (in shares)</t>
  </si>
  <si>
    <t>Deposit Account [Member]</t>
  </si>
  <si>
    <t>Insurance Commissions [Member]</t>
  </si>
  <si>
    <t>Financial Service, Other [Member]</t>
  </si>
  <si>
    <t>The gross amount of losses on securities of $60 for the Three Months Ended March 31, 2019 are reported as Net Loss on Sales of Investments on the Consolidated Statement of Income. The income benefit effect is included in Income Taxes on the Consolidated Statement of Income.</t>
  </si>
  <si>
    <t>Consolidated Statement of Comprehensive Income (Unaudited) - USD ($) $ in Thousands</t>
  </si>
  <si>
    <t>Net Income</t>
  </si>
  <si>
    <t>Other Comprehensive Income (Loss):</t>
  </si>
  <si>
    <t>Unrealized Gains (Losses) on Available-for-Sale Securities Net of Income Tax Expense (Benefit) of $622 and ($387) for the Three Months Ended March 31, 2019 and 2018, Respectively</t>
  </si>
  <si>
    <t>Reclassification Adjustment for Losses on Securities: Included in Net Income, Net of Income Tax Benefit of ($13) for the Three Months Ended March 31, 2019 (1)</t>
  </si>
  <si>
    <t>Other Comprehensive Income (Loss), Net of Income Tax (Benefit)</t>
  </si>
  <si>
    <t>Total Comprehensive Income (Loss)</t>
  </si>
  <si>
    <t>The gross amount of losses on securities of $60 for the Three Months Ended March 31, 2019 are reported as Net Loss on Sales of Investments on the Consolidated Statement of Income. The income tax benefit effect is included in Income Taxes on the Consolidated Statement of Income.</t>
  </si>
  <si>
    <t>Consolidated Statement of Comprehensive Income (Unaudited) (Parentheticals) - USD ($) $ in Thousands</t>
  </si>
  <si>
    <t>Unrealized (losses) gains on available-for-sale securities, tax</t>
  </si>
  <si>
    <t>Reclassification adjustment for gains on securiti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alance (in shares) at Dec. 31, 2017</t>
  </si>
  <si>
    <t>Balance at Dec. 31, 2017</t>
  </si>
  <si>
    <t>Other Comprehensive Income (Loss)</t>
  </si>
  <si>
    <t>Impact of change in method of accounting for marketable equity securities at Dec. 31, 2017</t>
  </si>
  <si>
    <t>Stock-Based Compensation Expense</t>
  </si>
  <si>
    <t>Exercise of Stock Options</t>
  </si>
  <si>
    <t>Treasury Stock Purchased, at Cost</t>
  </si>
  <si>
    <t>Dividends Paid</t>
  </si>
  <si>
    <t>Balance (in shares) at Mar. 31, 2018</t>
  </si>
  <si>
    <t>Balance at Mar. 31, 2018</t>
  </si>
  <si>
    <t>Balance (in shares) at Dec. 31, 2018</t>
  </si>
  <si>
    <t>Balance at Dec. 31, 2018</t>
  </si>
  <si>
    <t>Balance (in shares) at Mar. 31, 2019</t>
  </si>
  <si>
    <t>Balance at Mar. 31, 2019</t>
  </si>
  <si>
    <t>Reclassification due to the adoption of ASU 2016-01. See Note 1 for additional information.</t>
  </si>
  <si>
    <t>Consolidated Statement of Changes in Stockholders' Equity (Unaudited) (Parentheticals) - $ / shares</t>
  </si>
  <si>
    <t>Dividends paid, per share (in dollars per share)</t>
  </si>
  <si>
    <t>Purchase of treasury stock, shares (in shares)</t>
  </si>
  <si>
    <t>Consolidated Statement of Cash Flows (Unaudited) - USD ($) $ in Thousands</t>
  </si>
  <si>
    <t>OPERATING ACTIVITIES</t>
  </si>
  <si>
    <t>Adjustments to Reconcile Net Income to Net Cash Provided By Operating Activities:</t>
  </si>
  <si>
    <t>Net (Accretion) Amortization on Investments</t>
  </si>
  <si>
    <t>Depreciation and Amortization</t>
  </si>
  <si>
    <t>Provision for Loan and Lease Losses, Total</t>
  </si>
  <si>
    <t>Unrealized (Gain) Loss on Equity Securities</t>
  </si>
  <si>
    <t>Gains on Purchased Tax Credits</t>
  </si>
  <si>
    <t>Proceeds From Mortgage Loans Sold</t>
  </si>
  <si>
    <t>Originations of Mortgage Loans for Sale</t>
  </si>
  <si>
    <t>Gains on Sales of Loans</t>
  </si>
  <si>
    <t>Losses on Sales of Investment Securities</t>
  </si>
  <si>
    <t>Gains on Sales of Other Real Estate Owned and Repossessed Assets</t>
  </si>
  <si>
    <t>Noncash Expense for Stock-Based Compensation</t>
  </si>
  <si>
    <t>Increase in Accrued Interest Receivable</t>
  </si>
  <si>
    <t>Increase (Decrease) in Taxes Payable</t>
  </si>
  <si>
    <t>Increase in Accrued Interest Payable</t>
  </si>
  <si>
    <t>Net Payment of Federal/State Income Taxes</t>
  </si>
  <si>
    <t>Other, Net</t>
  </si>
  <si>
    <t>NET CASH PROVIDED BY OPERATING ACTIVITIES</t>
  </si>
  <si>
    <t>INVESTING ACTIVITIES</t>
  </si>
  <si>
    <t>Proceeds From Principal Repayments and Maturities</t>
  </si>
  <si>
    <t>Purchases of Securities</t>
  </si>
  <si>
    <t>Proceeds from Sales of Securities</t>
  </si>
  <si>
    <t>Net Decrease (Increase) in Loans</t>
  </si>
  <si>
    <t>Purchase of Premises and Equipment</t>
  </si>
  <si>
    <t>Asset Acquisition of a Customer List</t>
  </si>
  <si>
    <t>Proceeds From a Claim on Bank-Owned Life Insurance</t>
  </si>
  <si>
    <t>Proceeds From Sales of Other Real Estate Owned and Repossessed Assets</t>
  </si>
  <si>
    <t>Decrease (Increase) in Restricted Equity Securities</t>
  </si>
  <si>
    <t>NET CASH PROVIDED BY (USED IN) INVESTING ACTIVITIES</t>
  </si>
  <si>
    <t>FINANCING ACTIVITIES</t>
  </si>
  <si>
    <t>Net Increase (Decrease) in Deposits</t>
  </si>
  <si>
    <t>Net (Decrease) Increase in Short-Term Borrowings</t>
  </si>
  <si>
    <t>Principal Payments on Other Borrowed Funds</t>
  </si>
  <si>
    <t>Cash Dividends Paid</t>
  </si>
  <si>
    <t>Treasury Stock, Purchases at Cost</t>
  </si>
  <si>
    <t>NET CASH PROVIDED BY FINANCING ACTIVITIES</t>
  </si>
  <si>
    <t>INCREASE IN CASH AND CASH EQUIVALENTS</t>
  </si>
  <si>
    <t>CASH AND DUE FROM BANKS AT BEGINNING OF YEAR</t>
  </si>
  <si>
    <t>CASH AND DUE FROM BANKS AT END OF PERIOD</t>
  </si>
  <si>
    <t>SUPPLEMENTAL CASH FLOW INFORMATION:</t>
  </si>
  <si>
    <t>Interest on deposits and borrowings (including interest credited to deposit accounts of $1,719 and $788, respectively)</t>
  </si>
  <si>
    <t>Income taxes</t>
  </si>
  <si>
    <t>Right of use asset recognized</t>
  </si>
  <si>
    <t>Lease liability recognized</t>
  </si>
  <si>
    <t>Consolidated Statement of Cash Flows (Unaudited) (Parentheticals) - USD ($)</t>
  </si>
  <si>
    <t>Interest credited to deposit accounts</t>
  </si>
  <si>
    <t>Note 1 - Summary of Significant Accounting Policies</t>
  </si>
  <si>
    <t>Notes to Financial Statements</t>
  </si>
  <si>
    <t>Significant Accounting Policies [Text Block]</t>
  </si>
  <si>
    <t>Note 1.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8. not The Company evaluated subsequent events through the date the consolidated financial statements were filed with the SEC and incorporated into the consolidated financial statements the effect of all material known events determined by ASC Topi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sixteen seven one Acquired Loans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For purchased credit impaired (“PCI”) loans acquired in a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Recognition of Prior Period Errors In April 2018, April 2017. first $300,000 March 31, 2018. no three March 31, 2019. $300,000 $63,000 $237,000 $0.06 three March 31, 2018. As a result of this error, the Company’s 2017 $237,000 March 31, 2018 2017 2018 In March 2019, $21.7 December 31, 2018. $257,000 December 31, 2018. not December 31, 2018 Reclassifications Certain comparative amounts for the prior year have been reclassified to conform to the current year presentation. Such reclassifications did not Recent Accounting Standards In January 2018, 2018 01, Leases (Topic 842 842. 2018 01 2016 02, 2018 01 2016 02 not not 2016 02, 2016 02 twelve 2016 02 December 15, 2018, 2016 02 January 1, 2019, $1.9 In July 2017, 2017 11, Earnings Per Share (Topic 260 480 815 2017 11 2017 11 December 15, 2018, 2017 11 January 1, 2019 not In March 2017, 2017 08, Receivables- Nonrefundable Fees and Other Costs (Subtopic 310 20 2017 08 2017 08 December 15, 2018, 2017 08 January 1, 2019 not In January 2017, 2017 04, Intangibles - Goodwill and Other (Topic 350 2017 04 second one not not 2017 04 December 15, 2019, 2017 04, not In September 2016, 2016 13, Financial Instruments – Credit Losses (Topic 326 2016 13 2016 13 2016 13 not 2016 13 not 2016 13 December 15, 2019, 2016 13, not In February 2016, 2016 02, Leases (Topic 842 2016 02 twelve 2016 02 December 15, 2018, 2016 02, January 1, 2019, $1.9</t>
  </si>
  <si>
    <t>Note 2 - Merger</t>
  </si>
  <si>
    <t>Business Combination Disclosure [Text Block]</t>
  </si>
  <si>
    <t>Note 2. Effective April 30, 2018, April 30, 2018, eight seven one $51.3 1,317,647 April 30, 2018, $31.9068, $9.8 Merger-related expenses are recorded in the Consolidated Statement of Income and include costs relating to the Company’s acquisition of FWVB, as described above. These charges represent one not $1.2 $24,000, three March 31, 2018. As of the date of merger, FWVB had approximately $334.0 $96.8 $282.9 8 76% 24% The FWVB merger was accounted for as an acquisition in accordance with the acquisition method of accounting as detailed in Accounting Standards Codification ("ASC") 805, Business Combinations not third The assets acquired and liabilities assumed of FWVB were recorded on the Company’s Consolidated Statement of Financial Condition at their estimated fair values as of April 30, 2018. $23.5 $9.1 None The fair value of the assets acquired and liabilities assumed in the FWVB merger were as follows (dollars in thousands): Consideration Paid: Provision at Measurement December 31, 2018 Cash Paid for Redemption of FWVB Common Stock $ 9,801 $ 9,801 CB Financial Common Stock Issued in Exchange for FWVB Common Stock 41,527 41,527 Total Consideration Paid 51,328 - 51,328 Assets Acquired: Cash and Cash Equivalents 30,433 30,433 Net Loans 95,456 95,456 Investment Securities 187,628 187,628 Premises and Equipment 13,047 (9,335 ) 3,712 Bank Owned Life Insurance 4,212 4,212 Core Deposit Intangible 12,789 (3,662 ) 9,127 Deferred Tax Assets (87 ) 1,411 1,324 Other Assets 3,030 3,030 Total Assets Acquired 346,508 (11,586 ) 334,922 Liabilities Assumed: Deposits 281,620 281,620 Borrowings 22,329 22,329 Other Liabilities 3,117 3,117 Total Liabilities Assumed 307,066 - 307,066 Total Identifiable Net Assets 39,442 (11,586 ) 27,856 Goodwill Recognized $ 11,886 11,586 $ 23,472 As part of the FWVB merger, the Company identified FWVB employees who would be retained and estimated a severance costs of $100,000 first three March 31, 2019, $52,000</t>
  </si>
  <si>
    <t>Note 3 - Earnings Per Share</t>
  </si>
  <si>
    <t>Earnings Per Share [Text Block]</t>
  </si>
  <si>
    <t xml:space="preserve">Note 3. There are no The following table sets forth the composition of the weighted-average common shares (denominator) used in the basic and diluted earnings per share computation. Three Months Ended 2019 2018 Weighted-Average Common Shares Outstanding 5,680,993 4,363,346 Average Treasury Stock Shares (248,137 ) (267,054 ) Weighted-Average Common Shares and Common Stock Equivalents Used to Calculate Basic Earnings Per Share 5,432,856 4,096,292 Additional Common Stock Equivalents (Stock Options and Restricted Stock) Used to Calculate Diluted Earnings Per Share 18,622 37,931 Weighted-Average Common Shares and Common Stock Equivalents Used to Calculate Diluted Earnings Per Share 5,451,478 4,134,223 Earnings per share: Basic $ 0.54 $ 0.33 Diluted 0.54 0.33 </t>
  </si>
  <si>
    <t>Note 4 - Revenue Recognition From Contracts With Customers</t>
  </si>
  <si>
    <t>Revenue from Contract with Customer [Text Block]</t>
  </si>
  <si>
    <t>Note 4. The Company adopted ASC 606 not January 1, 2018. January 1, 2018 606 606 no The Company generally fully satisfies its performance obligations on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606 All of the Company’s revenue from contracts with customers within the scope of ASC 606 (Dollars in thousands) Three Months Ended March 31, 2019 March 31, 2018 NONINTEREST INCOME Service Fees on Deposit Accounts (a) $ 753 $ 591 Insurance Commissions 1,151 931 Other Commissions (c) 158 433 Net Gains on Sales of Loans (b) 92 8 Net Loss on Sales of Investments (b) (60 ) - Fair Value of Equity Securities (b) 20 (25 ) Net Gains on Purchased Tax Credits (b) 9 11 Net Loss on Disposal of Fixed Assets (b) (6 ) - Income from Bank-Owned Life Insurance (b) 132 108 Other (b) 66 29 Total non-interest income 2,315 2,086 NONINTEREST EXPENSE Other Real Estate Owned Expense (63 ) 7 Total non-interest expense (63 ) 7 Net non-interest income $ 2,378 $ 2,079 (a) Interchange fees and ATM fees are included within this line item. (b) Not 606. (c) The Other Commissions category includes wealth management referral fees, check sales and safe deposit box rentals totaling $69,000 $42,000 three March 31, 2019 2018, 606; $89,000 $391,000 three March 31, 2019 2018, three March 31, 2018, 606. 606 Service Fees on Deposit Accounts Interchange Fees not Insurance Commissions EU utilizes a report from their core insurance data processing program, The Agency Manager, otherwise known as “TAM”. The report from TAM captures all in 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and this is the income recognized for the portion of the insurance contract that has been earned by EU. Other Commissions third third Gains/Losses on Sales of OREO not</t>
  </si>
  <si>
    <t>Note 5 - Investment Securities</t>
  </si>
  <si>
    <t>Investments in Debt and Marketable Equity Securities (and Certain Trading Assets) Disclosure [Text Block]</t>
  </si>
  <si>
    <t>Note 5. The following table presents the amortized cost and fair value of investment securities available-for-sale at the dates indicated: (Dollars in thousands) March 31, 2019 Amortized Gross Gross Fair U.S. Go vernment Agencies $ 82,526 $ 389 $ (1,012 ) $ 81,903 Obligations of States and Political Subdivisions 33,446 494 (33 ) 33,907 Mortgage-Backed Securities - Government-Sponsored Enterprises 105,013 1,562 (208 ) 106,367 Equity Securities - Mutual Funds 1,000 - (20 ) 980 Equity Securities - Other 1,520 79 (83 ) 1,516 Total $ 223,505 $ 2,524 $ (1,356 ) $ 224,673 December 31, 2018 Amortized Gross Gross Fair U.S. Government Agencies $ 82,506 $ 160 $ (2,087 ) $ 80,579 Obligations of States and Political Subdivisions 44,737 230 (366 ) 44,601 Mortgage-Backed Securities - Government-Sponsored Enterprises 97,535 582 (346 ) 97,771 Equity Securities - Mutual Funds 1,000 - (32 ) 968 Equity Securities - Other 1,502 92 (104 ) 1,490 Total $ 227,280 $ 1,064 $ (2,935 ) $ 225,409 The following tables show the Company’s gross unrealized losses and fair value, aggregated by investment category and length of time that the individual securities have been in a continuous unrealized loss position at the dates indicated: (Dollars in thousands) March 31, 2019 Less than 12 months 12 Months or Greater Total Number Fair Gross Number Fair Gross Number Fair Gross U.S. Government Agencies - $ - $ - 23 $ 66,513 $ (1,012 ) 23 $ 66,513 $ (1,012 ) Obligations of States and Political Subdivisions - - - 14 7,052 (33 ) 14 7,052 (33 ) Mortgage-Backed Securities - Government Sponsored Enterprises - - - 9 13,402 (208 ) 9 13,402 (208 ) Equity Securities - Mutual Fund 1 482 (18 ) 1 498 (2 ) 2 980 (20 ) Equity Securities - Other 11 808 (71 ) 2 148 (12 ) 13 956 (83 ) Total 12 $ 1,290 $ (89 ) 49 $ 87,613 $ (1,267 ) 61 $ 88,903 $ (1,356 ) December 31, 2018 Less than 12 months 12 Months or Greater Total Number Fair Gross Number Fair Gross Number Fair Gross U.S. Government Agencies - $ - $ - 23 $ 65,450 $ (2,087 ) 23 $ 65,450 $ (2,087 ) Obligations of States and Political Subdivisions 24 13,212 (133 ) 25 11,918 (233 ) 49 25,130 (366 ) Mortgage-Backed Securities - Government Sponsored Enterprises - - - 9 13,874 (346 ) 9 13,874 (346 ) Equity Securities - Mutual Fund 2 968 (32 ) - - - 2 968 (32 ) Equity Securities - Other 7 592 (68 ) 3 225 (36 ) 10 817 (104 ) Total 33 $ 14,772 $ (233 ) 60 $ 91,467 $ (2,702 ) 93 $ 106,239 $ (2,935 ) For debt securities, the Company does not March 31, 2019 December 31, 2018, may March 31, 2019 December 31, 2018 not not not The following table presents the scheduled maturities of investment securities as of the date indicated: (Dollars in thousands) March 31, 2019 Available-for-Sale Amortized Fair Due in One Year or Less $ 3,526 $ 3,551 Due after One Year through Five Years 69,212 68,355 Due after Five Years through Ten Years 45,987 46,543 Due after Ten Years 104,780 106,224 Total $ 223,505 $ 224,673 Equity Securities – Mutual Funds and Equity Securities – Other do not</t>
  </si>
  <si>
    <t>Note 6 - Loans and Related Allowance for Loan Loss</t>
  </si>
  <si>
    <t>Loans, Notes, Trade and Other Receivables Disclosure [Text Block]</t>
  </si>
  <si>
    <t xml:space="preserve">Note 6. The Company’s loan portfolio is made up of four no (Dollars in thousands) March 31, 2019 December 31, 2018 Amount Percent Amount Percent Originated Loans Real Estate: Residential $ 239,327 33.0 % $ 235,492 32.6 % Commercial 227,503 31.4 229,455 31.8 Construction 55,982 7.7 46,824 6.5 Commercial and Industrial 72,917 10.1 78,466 10.9 Consumer 116,619 16.1 119,731 16.6 Other 12,205 1.7 11,623 1.6 Total Originated Loans 724,553 100.0 % 721,591 100.0 % Allowance for Loan Losses (8,793 ) (8,942 ) Loans, Net $ 715,760 $ 712,649 Loans Acquired at Fair Value Real Estate: Residential $ 87,079 47.2 % $ 91,277 47.8 % Commercial 75,533 40.9 77,609 40.5 Construction 3,981 2.2 2,000 1.0 Commercial and Industrial 10,771 5.9 12,997 6.8 Consumer 2,150 1.2 2,510 1.3 Other 4,729 2.6 4,888 2.6 Total Loans Acquired at Fair Value 184,243 100.0 % 191,281 100.0 % Allowance for Loan Losses (619 ) (616 ) Loans, Net $ 183,624 $ 190,665 Total Loans Real Estate: Residential $ 326,406 35.9 % $ 326,769 35.9 % Commercial 303,036 33.3 307,064 33.6 Construction 59,963 6.6 48,824 5.3 Commercial and Industrial 83,688 9.2 91,463 10.0 Consumer 118,769 13.1 122,241 13.4 Other 16,934 1.9 16,511 1.8 Total Loans 908,796 100.0 % 912,872 100.0 % Allowance for Loan Losses (9,412 ) (9,558 ) Loans, Net $ 899,384 $ 903,314 Total unamortized net deferred loan fees were $850,000 $926,000 March 31, 2019 December 31, 2018, Real estate loans serviced for others, which are not $102.4 $99.0 March 31, 2019 December 31, 2018, The following table presents loans summarized by the aggregate Pass and the criticized categories of Special Mention, Substandard and Doubtful within the internal risk rating system as of the dates indicated. At March 31, 2019 December 31, 2018, no (Dollars in thousands) Pass Special Substandard Doubtful Total Originated Loans Real Estate: Residential $ 237,419 $ 1,048 $ 860 $ - $ 239,327 Commercial 214,742 10,706 922 1,133 227,503 Construction 52,695 2,902 385 - 55,982 Commercial and Industrial 66,365 4,707 813 1,032 72,917 Consumer 116,554 - 65 - 116,619 Other 11,705 500 - - 12,205 Total Originated Loans $ 699,480 $ 19,863 $ 3,045 $ 2,165 $ 724,553 Loans Acquired at Fair Value Real Estate: Residential $ 86,098 $ - $ 981 $ - $ 87,079 Commercial 67,972 7,087 474 - 75,533 Construction 3,981 - - - 3,981 Commercial and Industrial 10,755 - 16 - 10,771 Consumer 2,150 - - - 2,150 Other 4,629 100 - - 4,729 Total Loans Acquired at Fair Value $ 175,585 $ 7,187 $ 1,471 $ - $ 184,243 Total Loans Real Estate: Residential $ 323,517 $ 1,048 $ 1,841 $ - $ 326,406 Commercial 282,714 17,793 1,396 1,133 303,036 Construction 56,676 2,902 385 - 59,963 Commercial and Industrial 77,120 4,707 829 1,032 83,688 Consumer 118,704 - 65 - 118,769 Other 16,334 600 - - 16,934 Total Loans $ 875,065 $ 27,050 $ 4,516 $ 2,165 $ 908,796 December 31, 2018 Pass Special Substandard Doubtful Total Originated Loans Real Estate: Residential $ 233,872 $ 1,071 $ 549 $ - $ 235,492 Commercial 222,279 5,301 704 1,171 229,455 Construction 43,522 2,902 400 - 46,824 Commercial and Industrial 68,553 8,618 228 1,067 78,466 Consumer 119,648 - 83 - 119,731 Other 11,623 - - - 11,623 Total Originated Loans $ 699,497 $ 17,892 $ 1,964 $ 2,238 $ 721,591 Loans Acquired at Fair Value Real Estate: Residential $ 89,490 $ 851 $ 936 $ - $ 91,277 Commercial 69,954 7,175 480 - 77,609 Construction 2,000 - - - 2,000 Commercial and Industrial 12,981 - 16 - 12,997 Consumer 2,510 - - - 2,510 Other 4,785 103 - - 4,888 Total Loans Acquired at Fair Value $ 181,720 $ 8,129 $ 1,432 $ - $ 191,281 Total Loans Real Estate: Residential $ 323,362 $ 1,922 $ 1,485 $ - $ 326,769 Commercial 292,233 12,476 1,184 1,171 307,064 Construction 45,522 2,902 400 - 48,824 Commercial and Industrial 81,534 8,618 244 1,067 91,463 Consumer 122,158 - 83 - 122,241 Other 16,408 103 - - 16,511 Total Loans $ 881,217 $ 26,021 $ 3,396 $ 2,238 $ 912,872 The following table presents the classes of the loan portfolio summarized by the aging categories of performing loans and nonaccrual loans as of the dates indicated. (Dollars in thousands) Loans 30-59 60-89 90 Days Total Non- Total Originated Loans Real Estate: Residential $ 236,800 $ 1,362 $ 62 $ 64 $ 1,488 $ 1,039 $ 239,327 Commercial 227,202 39 5 - 44 257 227,503 Construction 55,982 - - - - - 55,982 Commercial and Industrial 69,783 2,315 - - 2,315 819 72,917 Consumer 115,595 882 19 57 958 66 116,619 Other 12,205 - - - - - 12,205 Total Originated Loans $ 717,567 $ 4,598 $ 86 $ 121 $ 4,805 $ 2,181 $ 724,553 Loans Acquired at Fair Value Real Estate: Residential $ 85,217 $ 440 $ - $ - $ 440 $ 1,422 $ 87,079 Commercial 75,457 76 - - 76 - 75,533 Construction 3,981 - - - - - 3,981 Commercial and Industrial 10,691 64 - - 64 16 10,771 Consumer 2,150 - - - - - 2,150 Other 4,729 - - - - - 4,729 Total Loans Acquired at Fair Value $ 182,225 $ 580 $ - $ - $ 580 $ 1,438 $ 184,243 Total Loans Real Estate: Residential $ 322,017 $ 1,802 $ 62 $ 64 $ 1,928 $ 2,461 $ 326,406 Commercial 302,659 115 5 - 120 257 303,036 Construction 59,963 - - - - - 59,963 Commercial and Industrial 80,474 2,379 - - 2,379 835 83,688 Consumer 117,745 882 19 57 958 66 118,769 Other 16,934 - - - - - 16,934 Total Loans $ 899,792 $ 5,178 $ 86 $ 121 $ 5,385 $ 3,619 $ 908,796 December 31, 2018 Loans 30-59 60-89 90 Days Total Non- Total Originated Loans Real Estate: Residential $ 232,967 $ 1,374 $ 72 $ 324 $ 1,770 $ 755 $ 235,492 Commercial 229,189 84 182 - 266 - 229,455 Construction 46,824 - - - - - 46,824 Commercial and Industrial 77,222 216 - - 216 1,028 78,466 Consumer 118,256 1,319 70 3 1,392 83 119,731 Other 11,623 - - - - - 11,623 Total Originated Loans $ 716,081 $ 2,993 $ 324 $ 327 $ 3,644 $ 1,866 $ 721,591 Loans Acquired at Fair Value Real Estate: Residential $ 89,405 $ 408 $ 65 $ - $ 473 $ 1,399 $ 91,277 Commercial 77,532 77 - - 77 - 77,609 Construction 2,000 - - - - - 2,000 Commercial and Industrial 12,929 52 - - 52 16 12,997 Consumer 2,491 18 1 - 19 - 2,510 Other 4,888 - - - - - 4,888 Total Loans Acquired at Fair Value $ 189,245 $ 555 $ 66 $ - $ 621 $ 1,415 $ 191,281 Total Loans Real Estate: Residential $ 322,372 $ 1,782 $ 137 $ 324 $ 2,243 $ 2,154 $ 326,769 Commercial 306,721 161 182 - 343 - 307,064 Construction 48,824 - - - - - 48,824 Commercial and Industrial 90,151 268 - - 268 1,044 91,463 Consumer 120,747 1,337 71 3 1,411 83 122,241 Other 16,511 - - - - - 16,511 Total Loans $ 905,326 $ 3,548 $ 390 $ 327 $ 4,265 $ 3,281 $ 912,872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March 31, December 31, Nonaccrual Loans: Originated Loans: Real Estate: Residential $ 1,039 $ 755 Commercial 257 - Commercial and Industrial 819 1,028 Consumer 66 83 Total Originated Nonaccrual Loans 2,181 1,866 Loans Acquired at Fair Value: Real Estate: Residential 1,422 1,399 Commercial and Industrial 16 16 Total Loans Acquired at Fair Value Nonaccrual Loans 1,438 1,415 Total Nonaccrual Loans 3,619 3,281 Accruing Loans Past Due 90 Days or More: Originated Loans: Real Estate: Residential 64 324 Consumer 57 3 Total Originated Accruing Loans 90 Days or More Past Due 121 327 Total Nonaccrual Loans and Accruing Loans 90 Days or More Past Due 3,740 3,608 Troubled Debt Restructurings, Accruing: Originated Loans: Real Estate - Residential 86 26 Real Estate - Commercial 970 980 Commercial and Industrial 133 154 Total Originated Loans 1,189 1,160 Loans Acquired at Fair Value: Real Estate - Residential 356 1,212 Real Estate - Commercial 323 333 Total Loans Acquired at Fair Value 679 1,545 Total Troubled Debt Restructurings, Accruing 1,868 2,705 Total Nonperforming Loans 5,608 6,313 Real Estate Owned: Residential - 46 Commercial 174 871 Total Real Estate Owned 174 917 Total Nonperforming Assets $ 5,782 $ 7,230 Nonperforming Loans to Total Loans 0.62 % 0.69 % Nonperforming Assets to Total Assets 0.44 0.56 The recorded investment of residential real estate loans for which formal foreclosure proceedings were in process according to applicable requirements of the local jurisdiction was $1.1 $1.4 March 31, 2019 December 31, 2018, TDRs typically are the result of our loss mitigation activities whereby concessions are granted to minimize loss and avoid foreclosure or repossession of collateral. The concessions granted for the TDRs in the portfolio primarily consist of, but are not 12 $2.8 $3.6 March 31, 2019 December 31, 2018, seven $2.1 six $2.1 March 31, 2019 December 31, 2018, five $679,000 six $1.5 March 31, 2019 December 31, 2018, During the three March 31, 2019, one During the three March 31, 2019, one three March 31, 2018, one one one No three March 31, 2019. The following table presents information at the time of modification related to loans modified in a TDR during the three March 31, 2019. (Dollars in thousands) Number Pre- Post- Related Originated Loans Real Estate Residential 1 $ 61 $ 61 $ - Total 1 $ 61 $ 61 $ - The following table presents a summary of the loans considered to be impaired as of the dates indicated. (Dollars in thousands) Recorded Related Unpaid Average Interest With No Related Allowance Recorded: Originated Loans Real Estate: Residential $ 150 $ - $ 153 $ 155 $ 2 Commercial 1,747 - 1,755 1,768 20 Construction 385 - 385 392 6 Commercial and Industrial 946 - 947 985 12 Total With No Related Allowance Recorded $ 3,228 $ - $ 3,240 $ 3,300 $ 40 Loans Acquired at Fair Value Real Estate: Residential $ 356 $ - $ 356 $ 358 $ 4 Commercial 2,441 - 2,441 2,454 35 Total With No Related Allowance Recorded $ 2,797 $ - $ 2,797 $ 2,812 $ 39 Total Loans Real Estate: Residential $ 506 $ - $ 509 $ 513 $ 6 Commercial 4,188 - 4,196 4,222 55 Construction 385 - 385 392 6 Commercial and Industrial 946 - 947 985 12 Other - - - - - Total With No Related Allowance Recorded $ 6,025 $ - $ 6,037 $ 6,112 $ 79 With A Related Allowance Recorded: Originated Loans Real Estate: Commercial $ 653 $ 193 $ 653 $ 664 $ 9 Commercial and Industrial 1,032 777 1,148 1,160 16 Total With A Related Allowance Recorded $ 1,685 $ 970 $ 1,801 $ 1,824 $ 25 Loans Acquired at Fair Value Real Estate: Commercial $ 41 $ 6 $ 42 $ 43 $ 1 Commercial and Industrial 16 7 16 16 - Total With A Related Allowance Recorded $ 57 $ 13 $ 58 $ 59 $ 1 Total Loans Real Estate: Commercial $ 694 $ 199 $ 695 $ 707 $ 10 Commercial and Industrial 1,048 784 1,164 1,176 16 Total With A Related Allowance Recorded $ 1,742 $ 983 $ 1,859 $ 1,883 $ 26 March 31, 2019 (cont.) Recorded Related Unpaid Average Interest Total Impaired Loans: Originated Loans Real Estate: Residential $ 150 $ - $ 153 $ 155 $ 2 Commercial 2,400 193 2,408 2,432 29 Construction 385 - 385 392 6 Commercial and Industrial 1,978 777 2,095 2,145 28 Other - - - - - Total Impaired Loans $ 4,913 $ 970 $ 5,041 $ 5,124 $ 65 Loans Acquired at Fair Value Real Estate: Residential $ 356 $ - $ 356 $ 358 $ 4 Commercial 2,482 6 2,483 2,497 36 Construction - - - - - Commercial and Industrial 16 7 16 16 - Other - - - - - Total Impaired Loans $ 2,854 $ 13 $ 2,855 $ 2,871 $ 40 Total Loans Real Estate: Residential $ 506 $ - $ 509 $ 513 $ 6 Commercial 4,882 199 4,891 4,929 65 Construction 385 - 385 392 6 Commercial and Industrial 1,994 784 2,111 2,161 28 Other - - - - - Total Impaired Loans $ 7,767 $ 983 $ 7,896 $ 7,995 $ 105 December 31, 2018 Recorded Related Unpaid Average Interest With No Related Allowance Recorded: Originated Loans Real Estate: Residential $ 71 $ - $ 74 $ 82 $ 4 Commercial 1,550 - 1,550 1,626 74 Construction 400 - 400 466 25 Commercial and Industrial 382 - 394 403 5 Total With No Related Allowance Recorded $ 2,403 $ - $ 2,418 $ 2,577 $ 108 Loans Acquired at Fair Value Real Estate: Residential $ 1,212 $ - $ 1,212 $ 1,234 $ 63 Commercial 2,466 - 2,466 1,868 123 Total With No Related Allowance Recorded $ 3,678 $ - $ 3,678 $ 3,102 $ 186 Total Loans Real Estate: Residential $ 1,283 $ - $ 1,286 $ 1,316 $ 67 Commercial 4,016 - 4,016 3,494 197 Construction 400 - 400 466 25 Commercial and Industrial 382 - 394 403 5 Total With No Related Allowance Recorded $ 6,081 $ - $ 6,096 $ 5,679 $ 294 With A Related Allowance Recorded: Originated Loans Real Estate: Commercial $ 674 $ 211 $ 674 $ 716 $ 40 Commercial and Industrial 1,066 787 1,171 1,193 63 Total With A Related Allowance Recorded $ 1,740 $ 998 $ 1,845 $ 1,909 $ 103 Loans Acquired at Fair Value Real Estate: Commercial $ 44 $ 8 $ 44 $ 29 $ 3 Commercial and Industrial 16 6 16 16 - Total With A Related Allowance Recorded $ 60 $ 14 $ 60 $ 45 $ 3 Total Loans Real Estate: Commercial $ 718 $ 219 $ 718 $ 745 $ 43 Commercial and Industrial 1,082 793 1,187 1,209 63 Total With A Related Allowance Recorded $ 1,800 $ 1,012 $ 1,905 $ 1,954 $ 106 December 31, 2018 (cont.) Recorded Related Unpaid Average Interest Total Impaired Loans Originated Loans Real Estate: Residential $ 71 $ - $ 74 $ 82 $ 4 Commercial 2,224 211 2,224 2,342 114 Construction 400 - 400 466 25 Commercial and Industrial 1,448 787 1,565 1,596 68 Total Impaired Loans $ 4,143 $ 998 $ 4,263 $ 4,486 $ 211 Loans Acquired at Fair Value Real Estate: Residential $ 1,212 $ - $ 1,212 $ 1,234 $ 63 Commercial 2,510 8 2,510 1,897 126 Commercial and Industrial 16 6 16 16 - Total Impaired Loans $ 3,738 $ 14 $ 3,738 $ 3,147 $ 189 Total Loans Real Estate: Residential $ 1,283 $ - $ 1,286 $ 1,316 $ 67 Commercial 4,734 219 4,734 4,239 240 Construction 400 - 400 466 25 Commercial and Industrial 1,464 793 1,581 1,612 68 Total Impaired Loans $ 7,881 $ 1,012 $ 8,001 $ 7,633 $ 400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at the dates and for the periods indicated. (Dollars in thousands) Real Real Real Commercial Consumer Other Unallocated Total Originated Loans December 31, 2018 $ 1,050 $ 2,217 $ 395 $ 2,698 $ 2,027 $ - $ 555 $ 8,942 Charge-offs - - - - (212 ) - - (212 ) Recoveries 4 12 - 1 21 - - 38 Provision 100 (102 ) 105 (231 ) (103 ) - 256 25 March 31, 2019 $ 1,154 $ 2,127 $ 500 $ 2,468 $ 1,733 $ - $ 811 $ 8,793 Loans Acquired at Fair Value December 31, 2018 $ - $ 476 $ - $ 109 $ - $ - $ 31 $ 616 Charge-offs - - - - (1 ) - - (1 ) Recoveries - 1 - - 3 - - 4 Provision - (54 ) - (24 ) (2 ) - 80 - March 31, 2019 $ - $ 423 $ - $ 85 $ - $ - $ 111 $ 619 Total Allowance for Loan Losses December 31, 2018 $ 1,050 $ 2,693 $ 395 $ 2,807 $ 2,027 $ - $ 586 $ 9,558 Charge-offs - - - - (213 ) - - (213 ) Recoveries 4 13 - 1 24 - - 42 Provision 100 (156 ) 105 (255 ) (105 ) - 336 25 March 31, 2019 $ 1,154 $ 2,550 $ 500 $ 2,553 $ 1,733 $ - $ 922 $ 9,412 March 31, 2019 Real Real Real Commercial Consumer Other Unallocated Total Originated Loans Individually Evaluated for Impairment $ - $ 193 $ - $ 777 $ - $ - $ - $ 970 Collectively Evaluated for Potential Impairment $ 1,154 $ 1,934 $ 500 $ 1,691 $ 1,733 $ - $ 811 $ 7,823 Loans Acquired at Fair Value Individually Evaluated for Impairment $ - $ 6 $ - $ 7 $ - $ - $ - $ 13 Collectively Evaluated for Potential Impairment $ - $ 417 $ - $ 78 $ - $ - $ 111 $ 606 Total Allowance for Loan Losses Individually Evaluated for Impairment $ - $ 199 $ - $ 784 $ - $ - $ - $ 983 Collectively Evaluated for Potential Impairment $ 1,154 $ 2,351 $ 500 $ 1,769 $ 1,733 $ - $ 922 $ 8,429 December 31, 2018 Real Real Real Commercial Consumer Other Unallocated Total Originated Loans Individually Evaluated for Impairment $ - $ 211 $ - $ 787 $ - $ - $ - $ 998 Collectively Evaluated for Potential Impairment $ 1,050 $ 2,006 $ 395 $ 1,911 $ 2,027 $ - $ 555 $ 7,944 Loans Acquired at Fair Value Individually Evaluated for Impairment $ - $ 8 $ - $ 6 $ - $ - $ - $ 14 Collectively Evaluated for Potential Impairment $ - $ 468 $ - $ 103 $ - $ - $ 31 $ 602 Total Allowance for Loan Losses Individually Evaluated for Impairment $ - $ 219 $ - $ 793 $ - $ - $ - $ 1,012 Collectively Evaluated for Potential Impairment $ 1,050 $ 2,474 $ 395 $ 2,014 $ 2,027 $ - $ 586 $ 8,546 March 31, 2018 Real Real Real Commercial Consumer Other Unallocated Total Originated Loans December 31, 2017 $ 891 $ 1,799 $ 276 $ 2,461 $ 2,358 $ - $ 430 $ 8,215 Charge-offs (27 ) - - (1,398 ) (141 ) - - (1,566 ) Recoveries 4 - - 2 45 - - 51 Provision 7 407 (120 ) 1,706 (106 ) - (394 ) 1,500 March 31, 2018 $ 875 $ 2,206 $ 156 $ 2,771 $ 2,156 $ - $ 36 $ 8,200 Loans Acquired at Fair Value December 31, 2017 $ - $ 490 $ - $ 83 $ - $ - $ 8 $ 581 Charge-offs - - - - - - - - Recoveries 1 114 - - - - - 115 Provision (1 ) (117 ) - 84 - - 34 - March 31, 2018 $ - $ 487 $ - $ 167 $ - $ - $ 42 $ 696 Total Allowance for Loan Losses December 31, 2017 $ 891 $ 2,289 $ 276 $ 2,544 $ 2,358 $ - $ 438 $ 8,796 Charge-offs (27 ) - - (1,398 ) (141 ) - - (1,566 ) Recoveries 5 114 - 2 45 - - 166 Provision 6 290 (120 ) 1,790 (106 ) - (360 ) 1,500 March 31, 2018 $ 875 $ 2,693 $ 156 $ 2,938 $ 2,156 $ - $ 78 $ 8,896 March 31, 2018 Real Real Real Commercial Consumer Other Unallocated Total Originated Loans Individually Evaluated for Impairment $ - $ 351 $ - $ 1,264 $ - $ - $ - $ 1,615 Collectively Evaluated for Potential Impairment $ 875 $ 1,855 $ 156 $ 1,507 $ 2,156 $ - $ 36 $ 6,585 Loans Acquired at Fair Value Individually Evaluated for Impairment $ - $ - $ - $ 3 $ - $ - $ - $ 3 Collectively Evaluated for Potential Impairment $ - $ 487 $ - $ 164 $ - $ - $ 42 $ 693 Total Allowance for Loan Losses Individually Evaluated for Impairment $ - $ 351 $ - $ 1,267 $ - $ - $ - $ 1,618 Collectively Evaluated for Potential Impairment $ 875 $ 2,342 $ 156 $ 1,671 $ 2,156 $ - $ 78 $ 7,278 The following table presents changes in the accretable discount on the loans acquired at fair value for the dates indicated (dollars in thousands). Accretable Discount Balance at December 31, 2018 $ 1,912 Accretable Yield (60 ) Balance at March 31, 2019 $ 1,852 The following table presents the major classifications of loans summarized by individually evaluated for impairment and collectively evaluated for potential impairment as of the dates indicated. (Dollars in thousands) Real Real Real Commercial Consumer Other Total Originated Loans Individually Evaluated for Impairment $ 150 $ 2,400 $ 385 $ 1,978 $ - $ - $ 4,913 Collectively Evaluated for Potential Impairment 239,177 225,103 55,597 70,939 116,619 12,205 719,640 $ 239,327 $ 227,503 $ 55,982 $ 72,917 $ 116,619 $ 12,205 $ 724,553 Loans Acquired at Fair Value Individually Evaluated for Impairment $ 356 $ 2,482 $ - $ 16 $ - $ - $ 2,854 Collectively Evaluated for Potential Impairment 86,723 73,051 3,981 10,755 2,150 4,729 181,389 $ 87,079 $ 75,533 $ 3,981 $ 10,771 $ 2,150 $ 4,729 $ 184,243 Total Loans Individually Evaluated for Impairment $ 506 $ 4,882 $ 385 $ 1,994 $ - $ - $ 7,767 Collectively Evaluated for Potential Impairment 325,900 298,154 59,578 81,694 118,769 16,934 901,029 $ 326,406 $ 303,036 $ 59,963 $ 83,688 $ 118,769 $ 16,934 $ 908,796 December 31, 2018 Real Real Real Commercial Consumer Other Total Originated Loans Individually Evaluated for Impairment $ 71 $ 2,224 $ 400 $ 1,448 $ - $ - $ 4,143 Collectively Evaluated for Potential Impairment 235,421 227,231 46,424 77,018 119,731 11,623 717,448 $ 235,492 $ 229,455 $ 46,824 $ 78,466 $ 119,731 $ 11,623 $ 721,591 Loans Acquired at Fair Value Individually Evaluated for Impairment $ 1,212 $ 2,510 $ - $ 16 $ - $ - $ 3,738 Collectively Evaluated for Potential Impairment 90,065 75,099 2,000 12,981 2,510 4,888 187,543 $ 91,277 $ 77,609 $ 2,000 $ 12,997 $ 2,510 $ 4,888 $ 191,281 Total Loans Individually Evaluated for Impairment $ 1,283 $ 4,734 $ 400 $ 1,464 $ - $ - $ 7,881 Collectively Evaluated for Potential Impairment 325,486 302,330 48,424 89,999 122,241 16,511 904,991 $ 326,769 $ 307,064 $ 48,824 $ 91,463 $ 122,241 $ 16,511 $ 912,872 </t>
  </si>
  <si>
    <t>Note 7 - Leases</t>
  </si>
  <si>
    <t>Lessee, Operating Leases [Text Block]</t>
  </si>
  <si>
    <t xml:space="preserve">Note 7. The Company evaluates all contracts at commencement to determine if a lease is present. The Company adopted ASC 842 not not 842, The Company identified 12 842 January 1, 2019. The following tables present the ROU assets, lease expense, weighted average term, discount rate and maturity analysis of lease liabilities for operating leases at the date indicated. (dollars in thousands, except weighted-averages) March 31, 2019 Operating Lease Expense $ 123 Operating Leases ROU Assets $ 1,888 Operating Cash Flows 115 Weighted Average Lease Term Operating Leases 7.51 Weighted Average Discount Rate Operating Leases 0.33 % (dollars in thousands) March 31, 2019 Maturity Analysis 2019 $ 503 2020 420 2021 309 2022 144 2023 66 2024 and thereafter 446 Total $ 1,888 Less: Present Value Discount 34 Lease Liabilities $ 1,854 </t>
  </si>
  <si>
    <t>Note 8 - Deposits</t>
  </si>
  <si>
    <t>Deposit Liabilities Disclosures [Text Block]</t>
  </si>
  <si>
    <t xml:space="preserve">Note 8. The following table shows the maturities of time deposits for the next five Maturity Period: March 31, One Year or Less $ 88,128 Over One Through Two Years 52,156 Over Two Through Three Years 20,653 Over Three Through Four Years 41,368 Over Four Through Five Years 10,031 Over Five Years 5,844 Total $ 218,180 The balance in time deposits that meet or exceed the FDIC insurance limit of $250,000 $70.0 $68.0 March 31, 2019 December 31, 2018, </t>
  </si>
  <si>
    <t>Note 9 - Short-term Borrowings</t>
  </si>
  <si>
    <t>Short-term Debt [Text Block]</t>
  </si>
  <si>
    <t xml:space="preserve">Note 9. The following table sets forth the components of short-term borrowings as of the dates indicated. (Dollars in thousands) March 31, 2019 December 31, 2018 Amount Weighted Amount Weighted Short-term Borrowings Federal Funds Purchased: Average Balance Outstanding During the Period $ - - % $ 37 2.70 % Maximum Amount Outstanding at any Month End - 1,500 FHLB Borrowings: Balance at Period End - - - - Average Balance Outstanding During the Period - - 19,726 1.86 Maximum Amount Outstanding at any Month End - 98,960 Securities Sold Under Agreements to Repurchase: Balance at Period End 30,689 0.55 30,979 0.54 Average Balance Outstanding During the Period 32,204 0.58 29,300 0.53 Maximum Amount Outstanding at any Month End 34,197 35,661 Securities Collaterizing the Agreements at Period-End: Carrying Value 47,691 48,131 Market Value 47,414 47,083 </t>
  </si>
  <si>
    <t>Note 10 - Other Borrowed Funds</t>
  </si>
  <si>
    <t>Debt Disclosure [Text Block]</t>
  </si>
  <si>
    <t>Note 10. Other borrowed funds consist of fixed rate advances from the Federal Home Loan Bank of Pittsburgh (“FHLB”). The following table sets forth the scheduled maturities of other borrowed funds at the dates indicated. (Dollars in thousands) March 31, 2019 December 31, 2018 Amount Weighted Amount Weighted Due in One Year $ 6,000 1.88 % $ 6,000 1.78 % Due After One Year to Two Years 5,000 2.09 6,000 1.97 Due After Two Years to Three Years 3,000 2.23 5,000 2.18 Due After Three Years to Four Years 3,000 2.41 3,000 2.41 Due After Four Years to Five Years - - - - Total $ 17,000 2.09 $ 20,000 2.03 As of March 31, 2019, $373.5 no $147.0 March 31, 2019 December 31, 2018, no March 31, 2019 December 31, 2018. The Company maintains a Borrower-In-Custody of Collateral line of credit agreement with the Federal Reserve Bank (“FRB”) for $107.0 no $60.0 March 31, 2019, December 31, 2018, March 31, 2019 December 31, 2018, no</t>
  </si>
  <si>
    <t>Note 11 - Commitments and Contingent Liabilities</t>
  </si>
  <si>
    <t>Commitments and Contingencies Disclosure [Text Block]</t>
  </si>
  <si>
    <t>Note 11.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Consolidated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not no The following table presents the unused and available credit balances of financial instruments whose contracts represent credit risk at the dates indicated. (Dollars in thousands) March 31, December 31, Standby Letters of Credit $ 38,065 $ 37,559 Performance Letters of Credit 3,309 3,544 Commitments to Extend Credit 2,782 2,783 Construction Mortgages 47,839 56,691 Personal Lines of Credit 6,575 6,186 Overdraft Protection Lines 6,315 6,140 Home Equity Lines of Credit 21,554 21,520 Commercial Lines of Credit 82,169 74,602 $ 208,608 $ 209,025 Commitments to extend credit are agreements to lend to a customer as long as there is no may not may Performance letters of credit represent conditional commitments issued by the Company to guarantee the performance of a customer to a third one</t>
  </si>
  <si>
    <t>Note 12 - Fair Value Disclosure</t>
  </si>
  <si>
    <t>Fair Value Disclosures [Text Block]</t>
  </si>
  <si>
    <t xml:space="preserve">Note 12.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two no no three March 31, 2019 December 31, 2018. (Dollars in thousands) Fair Value March 31, December 31, Available for Sales Securities: U.S. Government Agencies Level II $ 81,903 $ 80,579 Obligations of States and Political Subdivisions Level II 33,907 44,601 Mortgage-Backed Securities - Government-Sponsored Enterprises Level II 106,367 97,771 Equity Securities - Mutual Funds Level I 980 968 Equity Securities - Other Level I 1,516 1,490 Total Available for Sale Securities $ 224,673 $ 225,409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r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Significant Fair Value March 31, December 31, Valuation Significant Unobservable Financial Asset Hierarchy 2019 2018 Techniques Unobservable Inputs Input Value Impaired Loans Level III $ 759 $ 788 Market Comparable Properties Marketability Discount 10% to 30% (1) OREO Level III - 46 Market Comparable Properties Marketability Discount 10% to 50% (1) ( 1 Impaired loans are evaluated when a loan is identified as impaired and valued at the lower of cost or fair value at that time. Fair value is measured based on the value of the collateral securing these loans and is classified as Level III in the fair value hierarchy. At March 31, 2019 December 31, 2018, $1.7 $1.8 $983,000 $1.0 Other real estate owned (OREO) properties are evaluated at the time of acquisition and recorded at fair value, less estimated selling costs. After acquisition, other real estate owned is recorded at the lower of cost or fair value, less estimated selling costs. The fair value of an other real estate owned property is determined from a qualified independent appraisal and is classified as Level III in the fair value hierarchy. During the three March 31, 2019, one $697,000 $33,000 one $46,000 $3,000 three March 31, 2018, one $12,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following table presents the estimated fair values of the Company’s financial instruments at the dates indicated. (Dollars in thousands) March 31, 2019 December 31, 2018 Fair Value Carrying Fair Carrying Fair Financial Assets: Cash and Due From Banks: Interest Bearing Level I $ 54,245 $ 54,245 $ 36,736 $ 36,736 Non-Interest Bearing Level I 22,094 22,094 16,617 16,617 Investment Securities: Available for Sale See Above 224,673 224,673 225,409 225,409 Loans, Net Level III 899,384 900,946 903,314 899,673 Restricted Stock Level II 3,854 3,854 3,909 3,909 Bank-Owned Life Insurance Level II 23,054 23,054 22,922 22,922 Accrued Interest Receivable Level II 3,674 3,674 3,436 3,436 Financial Liabilities: Deposits Level II 1,105,465 1,106,354 1,086,658 1,085,708 Short-term Borrowings Level II 30,689 30,689 30,979 30,979 Other Borrowed Funds Level II 17,000 16,853 20,000 19,733 Accrued Interest Payable Level II 770 770 594 594 </t>
  </si>
  <si>
    <t>Note 13 - Income Taxes</t>
  </si>
  <si>
    <t>Income Tax Disclosure [Text Block]</t>
  </si>
  <si>
    <t xml:space="preserve">Note 13. Due to the FWVB merger, deferred tax assets (“DTA”) were acquired and deferred tax liabilities (“DTL”) were assumed at April 30, 2018. third 21%. 6.5% (Dollars in thousands) March 31, 2019 December 31, 2018 Deferred Tax Assets: Allowance for Loan Losses $ 2,031 $ 2,063 Amortization of Core Deposit Intangible - 1 Amortization of Intangibles 74 72 Tax Credit Carryforwards 1,418 2,010 Unrealized Loss of AFS - Merger Tax Adjustment 894 894 Postretirement Benefits 28 30 Net Unrealized Loss on Securities - 383 Passthrough Entities 2 2 Stock-Based Compensation Expense 36 28 Accrued Payroll 32 44 OREO 49 121 Purchase Accounting Adjustments - Acquired Loans 396 413 Deferred Compensation - 55 Other 84 67 Gross Deferred Tax Assets 5,044 6,183 100% Valuation Allowance - AMT Tax Credit Carryforward (1) (1,311 ) (1,311 ) Deferred Tax Assets net of Valuation Allowance 3,733 4,872 Deferred Tax Liabilities: Deferred Origination Fees and Costs 293 292 Depreciation 689 714 Net Unrealized Gain on Securities 251 - Mortgage Servicing Rights 207 198 Purchase Accounting Adjustment - Core Deposit Intangible 2,256 2,361 Purchase Accounting Adjustments - Fixed Assets 310 321 Purchase Accounting Adjustments - Certificates of Deposit 135 175 Goodwill 415 412 Gross Deferred Tax Liabilities 4,556 4,473 Net Deferred Tax (Liabilities) Assets $ (823 ) $ 399 ( 1 The 100% March 31, 2019. While the Tax Cuts and Jobs Act (“Tax Act”) was the first 30 no March 31, 2019. 2021 $1.3 April 30, 2018, 48 Accounting for Uncertain Tax Positions 740, $1.3 805 Business Combinations 2021 no No March 31, 2019 December 31, 2018. Deferred taxes at March 31, 2019 December 31, 2018, </t>
  </si>
  <si>
    <t>Note 14 - Other Noninterest Expense</t>
  </si>
  <si>
    <t>Other Operating Income and Expense [Text Block]</t>
  </si>
  <si>
    <t xml:space="preserve">Note 14. The details of other noninterest expense for the Company’s consolidated statement of income for the three March 31, 2019 2018, (Dollars in thousands) Three Months Ended 2019 2018 Other Noninterest Expense Non-employee compensation $ 140 $ 122 Printing and supplies 97 108 Postage 72 58 Telephone 143 112 Charitable contributions 41 29 Dues and subscriptions 52 66 Loan expenses 82 93 Meals and entertainment 55 34 Travel 35 38 Training 9 13 Miscellaneous 281 192 Total Other Noninterest Expense $ 1,007 $ 865 </t>
  </si>
  <si>
    <t>Note 15 - Segment and Related Information</t>
  </si>
  <si>
    <t>Segment Reporting Disclosure [Text Block]</t>
  </si>
  <si>
    <t xml:space="preserve">Note 15. At March 31, 2019, two The following is a table of selected financial data for the Company’s subsidiaries and consolidated results at the dates and for the periods indicated. (Dollars in thousands) Community Bank Exchange CB Financial Net Consolidated March 31, 2019 Assets $ 1,301,046 $ 3,226 $ 141,311 $ (142,990 ) $ 1,302,593 Liabilities 1,162,839 834 (418 ) (2,391 ) 1,160,864 Stockholders' equity 138,207 2,392 141,729 (140,599 ) 141,729 December 31, 2018 Assets $ 1,278,513 $ 5,155 $ 137,908 $ (140,275 ) $ 1,281,301 Liabilities 1,144,293 2,445 282 (3,344 ) 1,143,676 Stockholders' equity 134,220 2,710 137,626 (136,931 ) 137,625 Three Months Ended March 31, 2019 Total interest income $ 12,282 $ - $ 14 $ 12,296 Total interest expense 1,862 - - 1,862 Net interest income 10,420 - 14 - 10,434 Provision for loan losses 25 - - - 25 Net interest income after provision for loan losses 10,395 - 14 - 10,409 Noninterest income 2,307 1,149 8 (1,149 ) 2,315 Noninterest expense 9,078 996 3 (996 ) 9,081 Income before income tax expense (benefit) 3,624 153 19 (153 ) 3,643 Income tax expense (benefit) 717 35 1 (35 ) 718 Net income of CB Financial Services Inc. $ 2,907 $ 118 $ 18 $ (118 ) $ 2,925 Three Months Ended March 31, 2018 Total interest income $ 8,696 $ - $ 11 $ - $ 8,707 Total interest expense 1,099 - - - 1,099 Net interest income 7,597 - 11 - 7,608 Provision for loan losses 1,500 - - 1,500 Net interest income after provision for loan losses 6,097 - 11 - 6,108 Noninterest income 2,103 928 (17 ) (928 ) 2,086 Noninterest expense 6,642 682 25 (682 ) 6,667 Income before income tax expense (benefit) 1,558 246 (31 ) (246 ) 1,527 Income tax expense (benefit) 175 54 (8 ) (54 ) 167 Net income of CB Financial Services Inc. $ 1,383 $ 192 $ (23 ) $ (192 ) $ 1,360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8. not The Company evaluated subsequent events through the date the consolidated financial statements were filed with the SEC and incorporated into the consolidated financial statements the effect of all material known events determined by ASC Topi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through its subsidiary, Community Bank, a Pennsylvania-chartered commercial bank headquartered in Carmichaels, Pennsylvania. The Bank operates from sixteen seven one</t>
  </si>
  <si>
    <t>Financing Receivable [Policy Text Block]</t>
  </si>
  <si>
    <t>Acquired Loans Loans that were acquired in previous mergers, were recorded at fair value with no third For performing loans acquired in a merger, the excess of cash flows expected at acquisition over the estimated fair value is referred to as the accretable discount and is recognized into interest income over the remaining life of the loan. For purchased credit impaired (“PCI”) loans acquired in a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t>
  </si>
  <si>
    <t>Prior Period Error Recognition [Policy Text Block]</t>
  </si>
  <si>
    <t xml:space="preserve">Recognition of Prior Period Errors In April 2018, April 2017. first $300,000 March 31, 2018. no three March 31, 2019. $300,000 $63,000 $237,000 $0.06 three March 31, 2018. As a result of this error, the Company’s 2017 $237,000 March 31, 2018 2017 2018 In March 2019, $21.7 December 31, 2018. $257,000 December 31, 2018. not December 31, 2018 </t>
  </si>
  <si>
    <t>Reclassification, Policy [Policy Text Block]</t>
  </si>
  <si>
    <t>Reclassifications Certain comparative amounts for the prior year have been reclassified to conform to the current year presentation. Such reclassifications did not</t>
  </si>
  <si>
    <t>New Accounting Pronouncements, Policy [Policy Text Block]</t>
  </si>
  <si>
    <t>Recent Accounting Standards In January 2018, 2018 01, Leases (Topic 842 842. 2018 01 2016 02, 2018 01 2016 02 not not 2016 02, 2016 02 twelve 2016 02 December 15, 2018, 2016 02 January 1, 2019, $1.9 In July 2017, 2017 11, Earnings Per Share (Topic 260 480 815 2017 11 2017 11 December 15, 2018, 2017 11 January 1, 2019 not In March 2017, 2017 08, Receivables- Nonrefundable Fees and Other Costs (Subtopic 310 20 2017 08 2017 08 December 15, 2018, 2017 08 January 1, 2019 not In January 2017, 2017 04, Intangibles - Goodwill and Other (Topic 350 2017 04 second one not not 2017 04 December 15, 2019, 2017 04, not In September 2016, 2016 13, Financial Instruments – Credit Losses (Topic 326 2016 13 2016 13 2016 13 not 2016 13 not 2016 13 December 15, 2019, 2016 13, not In February 2016, 2016 02, Leases (Topic 842 2016 02 twelve 2016 02 December 15, 2018, 2016 02, January 1, 2019, $1.9</t>
  </si>
  <si>
    <t>Note 2 - Merger (Tables)</t>
  </si>
  <si>
    <t>Notes Tables</t>
  </si>
  <si>
    <t>Schedule of Business Acquisitions, by Acquisition [Table Text Block]</t>
  </si>
  <si>
    <t xml:space="preserve"> Consideration Paid: Provision at Measurement December 31, 2018 Cash Paid for Redemption of FWVB Common Stock $ 9,801 $ 9,801 CB Financial Common Stock Issued in Exchange for FWVB Common Stock 41,527 41,527 Total Consideration Paid 51,328 - 51,328 Assets Acquired: Cash and Cash Equivalents 30,433 30,433 Net Loans 95,456 95,456 Investment Securities 187,628 187,628 Premises and Equipment 13,047 (9,335 ) 3,712 Bank Owned Life Insurance 4,212 4,212 Core Deposit Intangible 12,789 (3,662 ) 9,127 Deferred Tax Assets (87 ) 1,411 1,324 Other Assets 3,030 3,030 Total Assets Acquired 346,508 (11,586 ) 334,922 Liabilities Assumed: Deposits 281,620 281,620 Borrowings 22,329 22,329 Other Liabilities 3,117 3,117 Total Liabilities Assumed 307,066 - 307,066 Total Identifiable Net Assets 39,442 (11,586 ) 27,856 Goodwill Recognized $ 11,886 11,586 $ 23,472 </t>
  </si>
  <si>
    <t>Note 3 - Earnings Per Share (Tables)</t>
  </si>
  <si>
    <t>Schedule of Earnings Per Share, Basic and Diluted [Table Text Block]</t>
  </si>
  <si>
    <t xml:space="preserve"> Three Months Ended 2019 2018 Weighted-Average Common Shares Outstanding 5,680,993 4,363,346 Average Treasury Stock Shares (248,137 ) (267,054 ) Weighted-Average Common Shares and Common Stock Equivalents Used to Calculate Basic Earnings Per Share 5,432,856 4,096,292 Additional Common Stock Equivalents (Stock Options and Restricted Stock) Used to Calculate Diluted Earnings Per Share 18,622 37,931 Weighted-Average Common Shares and Common Stock Equivalents Used to Calculate Diluted Earnings Per Share 5,451,478 4,134,223 Earnings per share: Basic $ 0.54 $ 0.33 Diluted 0.54 0.33 </t>
  </si>
  <si>
    <t>Note 4 - Revenue Recognition From Contracts With Customers (Tables)</t>
  </si>
  <si>
    <t>Schedule of New Accounting Pronouncements and Changes in Accounting Principles [Table Text Block]</t>
  </si>
  <si>
    <t xml:space="preserve"> (Dollars in thousands) Three Months Ended March 31, 2019 March 31, 2018 NONINTEREST INCOME Service Fees on Deposit Accounts (a) $ 753 $ 591 Insurance Commissions 1,151 931 Other Commissions (c) 158 433 Net Gains on Sales of Loans (b) 92 8 Net Loss on Sales of Investments (b) (60 ) - Fair Value of Equity Securities (b) 20 (25 ) Net Gains on Purchased Tax Credits (b) 9 11 Net Loss on Disposal of Fixed Assets (b) (6 ) - Income from Bank-Owned Life Insurance (b) 132 108 Other (b) 66 29 Total non-interest income 2,315 2,086 NONINTEREST EXPENSE Other Real Estate Owned Expense (63 ) 7 Total non-interest expense (63 ) 7 Net non-interest income $ 2,378 $ 2,079 </t>
  </si>
  <si>
    <t>Note 5 - Investment Securities (Tables)</t>
  </si>
  <si>
    <t>Available-for-sale Securities [Table Text Block]</t>
  </si>
  <si>
    <t xml:space="preserve"> (Dollars in thousands) March 31, 2019 Amortized Gross Gross Fair U.S. Go vernment Agencies $ 82,526 $ 389 $ (1,012 ) $ 81,903 Obligations of States and Political Subdivisions 33,446 494 (33 ) 33,907 Mortgage-Backed Securities - Government-Sponsored Enterprises 105,013 1,562 (208 ) 106,367 Equity Securities - Mutual Funds 1,000 - (20 ) 980 Equity Securities - Other 1,520 79 (83 ) 1,516 Total $ 223,505 $ 2,524 $ (1,356 ) $ 224,673 December 31, 2018 Amortized Gross Gross Fair U.S. Government Agencies $ 82,506 $ 160 $ (2,087 ) $ 80,579 Obligations of States and Political Subdivisions 44,737 230 (366 ) 44,601 Mortgage-Backed Securities - Government-Sponsored Enterprises 97,535 582 (346 ) 97,771 Equity Securities - Mutual Funds 1,000 - (32 ) 968 Equity Securities - Other 1,502 92 (104 ) 1,490 Total $ 227,280 $ 1,064 $ (2,935 ) $ 225,409 </t>
  </si>
  <si>
    <t>Schedule of Unrealized Loss on Investments [Table Text Block]</t>
  </si>
  <si>
    <t xml:space="preserve"> (Dollars in thousands) March 31, 2019 Less than 12 months 12 Months or Greater Total Number Fair Gross Number Fair Gross Number Fair Gross U.S. Government Agencies - $ - $ - 23 $ 66,513 $ (1,012 ) 23 $ 66,513 $ (1,012 ) Obligations of States and Political Subdivisions - - - 14 7,052 (33 ) 14 7,052 (33 ) Mortgage-Backed Securities - Government Sponsored Enterprises - - - 9 13,402 (208 ) 9 13,402 (208 ) Equity Securities - Mutual Fund 1 482 (18 ) 1 498 (2 ) 2 980 (20 ) Equity Securities - Other 11 808 (71 ) 2 148 (12 ) 13 956 (83 ) Total 12 $ 1,290 $ (89 ) 49 $ 87,613 $ (1,267 ) 61 $ 88,903 $ (1,356 ) December 31, 2018 Less than 12 months 12 Months or Greater Total Number Fair Gross Number Fair Gross Number Fair Gross U.S. Government Agencies - $ - $ - 23 $ 65,450 $ (2,087 ) 23 $ 65,450 $ (2,087 ) Obligations of States and Political Subdivisions 24 13,212 (133 ) 25 11,918 (233 ) 49 25,130 (366 ) Mortgage-Backed Securities - Government Sponsored Enterprises - - - 9 13,874 (346 ) 9 13,874 (346 ) Equity Securities - Mutual Fund 2 968 (32 ) - - - 2 968 (32 ) Equity Securities - Other 7 592 (68 ) 3 225 (36 ) 10 817 (104 ) Total 33 $ 14,772 $ (233 ) 60 $ 91,467 $ (2,702 ) 93 $ 106,239 $ (2,935 )</t>
  </si>
  <si>
    <t>Investments Classified by Contractual Maturity Date [Table Text Block]</t>
  </si>
  <si>
    <t xml:space="preserve"> (Dollars in thousands) March 31, 2019 Available-for-Sale Amortized Fair Due in One Year or Less $ 3,526 $ 3,551 Due after One Year through Five Years 69,212 68,355 Due after Five Years through Ten Years 45,987 46,543 Due after Ten Years 104,780 106,224 Total $ 223,505 $ 224,673 </t>
  </si>
  <si>
    <t>Note 6 - Loans and Related Allowance for Loan Loss (Tables)</t>
  </si>
  <si>
    <t>Schedule of Accounts, Notes, Loans and Financing Receivable [Table Text Block]</t>
  </si>
  <si>
    <t xml:space="preserve"> (Dollars in thousands) March 31, 2019 December 31, 2018 Amount Percent Amount Percent Originated Loans Real Estate: Residential $ 239,327 33.0 % $ 235,492 32.6 % Commercial 227,503 31.4 229,455 31.8 Construction 55,982 7.7 46,824 6.5 Commercial and Industrial 72,917 10.1 78,466 10.9 Consumer 116,619 16.1 119,731 16.6 Other 12,205 1.7 11,623 1.6 Total Originated Loans 724,553 100.0 % 721,591 100.0 % Allowance for Loan Losses (8,793 ) (8,942 ) Loans, Net $ 715,760 $ 712,649 Loans Acquired at Fair Value Real Estate: Residential $ 87,079 47.2 % $ 91,277 47.8 % Commercial 75,533 40.9 77,609 40.5 Construction 3,981 2.2 2,000 1.0 Commercial and Industrial 10,771 5.9 12,997 6.8 Consumer 2,150 1.2 2,510 1.3 Other 4,729 2.6 4,888 2.6 Total Loans Acquired at Fair Value 184,243 100.0 % 191,281 100.0 % Allowance for Loan Losses (619 ) (616 ) Loans, Net $ 183,624 $ 190,665 Total Loans Real Estate: Residential $ 326,406 35.9 % $ 326,769 35.9 % Commercial 303,036 33.3 307,064 33.6 Construction 59,963 6.6 48,824 5.3 Commercial and Industrial 83,688 9.2 91,463 10.0 Consumer 118,769 13.1 122,241 13.4 Other 16,934 1.9 16,511 1.8 Total Loans 908,796 100.0 % 912,872 100.0 % Allowance for Loan Losses (9,412 ) (9,558 ) Loans, Net $ 899,384 $ 903,314 </t>
  </si>
  <si>
    <t>Financing Receivable Credit Quality Indicators [Table Text Block]</t>
  </si>
  <si>
    <t xml:space="preserve"> (Dollars in thousands) Pass Special Substandard Doubtful Total Originated Loans Real Estate: Residential $ 237,419 $ 1,048 $ 860 $ - $ 239,327 Commercial 214,742 10,706 922 1,133 227,503 Construction 52,695 2,902 385 - 55,982 Commercial and Industrial 66,365 4,707 813 1,032 72,917 Consumer 116,554 - 65 - 116,619 Other 11,705 500 - - 12,205 Total Originated Loans $ 699,480 $ 19,863 $ 3,045 $ 2,165 $ 724,553 Loans Acquired at Fair Value Real Estate: Residential $ 86,098 $ - $ 981 $ - $ 87,079 Commercial 67,972 7,087 474 - 75,533 Construction 3,981 - - - 3,981 Commercial and Industrial 10,755 - 16 - 10,771 Consumer 2,150 - - - 2,150 Other 4,629 100 - - 4,729 Total Loans Acquired at Fair Value $ 175,585 $ 7,187 $ 1,471 $ - $ 184,243 Total Loans Real Estate: Residential $ 323,517 $ 1,048 $ 1,841 $ - $ 326,406 Commercial 282,714 17,793 1,396 1,133 303,036 Construction 56,676 2,902 385 - 59,963 Commercial and Industrial 77,120 4,707 829 1,032 83,688 Consumer 118,704 - 65 - 118,769 Other 16,334 600 - - 16,934 Total Loans $ 875,065 $ 27,050 $ 4,516 $ 2,165 $ 908,796 December 31, 2018 Pass Special Substandard Doubtful Total Originated Loans Real Estate: Residential $ 233,872 $ 1,071 $ 549 $ - $ 235,492 Commercial 222,279 5,301 704 1,171 229,455 Construction 43,522 2,902 400 - 46,824 Commercial and Industrial 68,553 8,618 228 1,067 78,466 Consumer 119,648 - 83 - 119,731 Other 11,623 - - - 11,623 Total Originated Loans $ 699,497 $ 17,892 $ 1,964 $ 2,238 $ 721,591 Loans Acquired at Fair Value Real Estate: Residential $ 89,490 $ 851 $ 936 $ - $ 91,277 Commercial 69,954 7,175 480 - 77,609 Construction 2,000 - - - 2,000 Commercial and Industrial 12,981 - 16 - 12,997 Consumer 2,510 - - - 2,510 Other 4,785 103 - - 4,888 Total Loans Acquired at Fair Value $ 181,720 $ 8,129 $ 1,432 $ - $ 191,281 Total Loans Real Estate: Residential $ 323,362 $ 1,922 $ 1,485 $ - $ 326,769 Commercial 292,233 12,476 1,184 1,171 307,064 Construction 45,522 2,902 400 - 48,824 Commercial and Industrial 81,534 8,618 244 1,067 91,463 Consumer 122,158 - 83 - 122,241 Other 16,408 103 - - 16,511 Total Loans $ 881,217 $ 26,021 $ 3,396 $ 2,238 $ 912,872 </t>
  </si>
  <si>
    <t>Financing Receivable, Past Due [Table Text Block]</t>
  </si>
  <si>
    <t xml:space="preserve"> (Dollars in thousands) Loans 30-59 60-89 90 Days Total Non- Total Originated Loans Real Estate: Residential $ 236,800 $ 1,362 $ 62 $ 64 $ 1,488 $ 1,039 $ 239,327 Commercial 227,202 39 5 - 44 257 227,503 Construction 55,982 - - - - - 55,982 Commercial and Industrial 69,783 2,315 - - 2,315 819 72,917 Consumer 115,595 882 19 57 958 66 116,619 Other 12,205 - - - - - 12,205 Total Originated Loans $ 717,567 $ 4,598 $ 86 $ 121 $ 4,805 $ 2,181 $ 724,553 Loans Acquired at Fair Value Real Estate: Residential $ 85,217 $ 440 $ - $ - $ 440 $ 1,422 $ 87,079 Commercial 75,457 76 - - 76 - 75,533 Construction 3,981 - - - - - 3,981 Commercial and Industrial 10,691 64 - - 64 16 10,771 Consumer 2,150 - - - - - 2,150 Other 4,729 - - - - - 4,729 Total Loans Acquired at Fair Value $ 182,225 $ 580 $ - $ - $ 580 $ 1,438 $ 184,243 Total Loans Real Estate: Residential $ 322,017 $ 1,802 $ 62 $ 64 $ 1,928 $ 2,461 $ 326,406 Commercial 302,659 115 5 - 120 257 303,036 Construction 59,963 - - - - - 59,963 Commercial and Industrial 80,474 2,379 - - 2,379 835 83,688 Consumer 117,745 882 19 57 958 66 118,769 Other 16,934 - - - - - 16,934 Total Loans $ 899,792 $ 5,178 $ 86 $ 121 $ 5,385 $ 3,619 $ 908,796 December 31, 2018 Loans 30-59 60-89 90 Days Total Non- Total Originated Loans Real Estate: Residential $ 232,967 $ 1,374 $ 72 $ 324 $ 1,770 $ 755 $ 235,492 Commercial 229,189 84 182 - 266 - 229,455 Construction 46,824 - - - - - 46,824 Commercial and Industrial 77,222 216 - - 216 1,028 78,466 Consumer 118,256 1,319 70 3 1,392 83 119,731 Other 11,623 - - - - - 11,623 Total Originated Loans $ 716,081 $ 2,993 $ 324 $ 327 $ 3,644 $ 1,866 $ 721,591 Loans Acquired at Fair Value Real Estate: Residential $ 89,405 $ 408 $ 65 $ - $ 473 $ 1,399 $ 91,277 Commercial 77,532 77 - - 77 - 77,609 Construction 2,000 - - - - - 2,000 Commercial and Industrial 12,929 52 - - 52 16 12,997 Consumer 2,491 18 1 - 19 - 2,510 Other 4,888 - - - - - 4,888 Total Loans Acquired at Fair Value $ 189,245 $ 555 $ 66 $ - $ 621 $ 1,415 $ 191,281 Total Loans Real Estate: Residential $ 322,372 $ 1,782 $ 137 $ 324 $ 2,243 $ 2,154 $ 326,769 Commercial 306,721 161 182 - 343 - 307,064 Construction 48,824 - - - - - 48,824 Commercial and Industrial 90,151 268 - - 268 1,044 91,463 Consumer 120,747 1,337 71 3 1,411 83 122,241 Other 16,511 - - - - - 16,511 Total Loans $ 905,326 $ 3,548 $ 390 $ 327 $ 4,265 $ 3,281 $ 912,872 </t>
  </si>
  <si>
    <t>Financing Receivable, Nonaccrual [Table Text Block]</t>
  </si>
  <si>
    <t xml:space="preserve"> (Dollars in Thousands) March 31, December 31, Nonaccrual Loans: Originated Loans: Real Estate: Residential $ 1,039 $ 755 Commercial 257 - Commercial and Industrial 819 1,028 Consumer 66 83 Total Originated Nonaccrual Loans 2,181 1,866 Loans Acquired at Fair Value: Real Estate: Residential 1,422 1,399 Commercial and Industrial 16 16 Total Loans Acquired at Fair Value Nonaccrual Loans 1,438 1,415 Total Nonaccrual Loans 3,619 3,281 Accruing Loans Past Due 90 Days or More: Originated Loans: Real Estate: Residential 64 324 Consumer 57 3 Total Originated Accruing Loans 90 Days or More Past Due 121 327 Total Nonaccrual Loans and Accruing Loans 90 Days or More Past Due 3,740 3,608 Troubled Debt Restructurings, Accruing: Originated Loans: Real Estate - Residential 86 26 Real Estate - Commercial 970 980 Commercial and Industrial 133 154 Total Originated Loans 1,189 1,160 Loans Acquired at Fair Value: Real Estate - Residential 356 1,212 Real Estate - Commercial 323 333 Total Loans Acquired at Fair Value 679 1,545 Total Troubled Debt Restructurings, Accruing 1,868 2,705 Total Nonperforming Loans 5,608 6,313 Real Estate Owned: Residential - 46 Commercial 174 871 Total Real Estate Owned 174 917 Total Nonperforming Assets $ 5,782 $ 7,230 Nonperforming Loans to Total Loans 0.62 % 0.69 % Nonperforming Assets to Total Assets 0.44 0.56 </t>
  </si>
  <si>
    <t>Financing Receivable, Troubled Debt Restructuring [Table Text Block]</t>
  </si>
  <si>
    <t xml:space="preserve"> (Dollars in thousands) Number Pre- Post- Related Originated Loans Real Estate Residential 1 $ 61 $ 61 $ - Total 1 $ 61 $ 61 $ - </t>
  </si>
  <si>
    <t>Impaired Financing Receivables [Table Text Block]</t>
  </si>
  <si>
    <t xml:space="preserve"> (Dollars in thousands) Recorded Related Unpaid Average Interest With No Related Allowance Recorded: Originated Loans Real Estate: Residential $ 150 $ - $ 153 $ 155 $ 2 Commercial 1,747 - 1,755 1,768 20 Construction 385 - 385 392 6 Commercial and Industrial 946 - 947 985 12 Total With No Related Allowance Recorded $ 3,228 $ - $ 3,240 $ 3,300 $ 40 Loans Acquired at Fair Value Real Estate: Residential $ 356 $ - $ 356 $ 358 $ 4 Commercial 2,441 - 2,441 2,454 35 Total With No Related Allowance Recorded $ 2,797 $ - $ 2,797 $ 2,812 $ 39 Total Loans Real Estate: Residential $ 506 $ - $ 509 $ 513 $ 6 Commercial 4,188 - 4,196 4,222 55 Construction 385 - 385 392 6 Commercial and Industrial 946 - 947 985 12 Other - - - - - Total With No Related Allowance Recorded $ 6,025 $ - $ 6,037 $ 6,112 $ 79 With A Related Allowance Recorded: Originated Loans Real Estate: Commercial $ 653 $ 193 $ 653 $ 664 $ 9 Commercial and Industrial 1,032 777 1,148 1,160 16 Total With A Related Allowance Recorded $ 1,685 $ 970 $ 1,801 $ 1,824 $ 25 Loans Acquired at Fair Value Real Estate: Commercial $ 41 $ 6 $ 42 $ 43 $ 1 Commercial and Industrial 16 7 16 16 - Total With A Related Allowance Recorded $ 57 $ 13 $ 58 $ 59 $ 1 Total Loans Real Estate: Commercial $ 694 $ 199 $ 695 $ 707 $ 10 Commercial and Industrial 1,048 784 1,164 1,176 16 Total With A Related Allowance Recorded $ 1,742 $ 983 $ 1,859 $ 1,883 $ 26 March 31, 2019 (cont.) Recorded Related Unpaid Average Interest Total Impaired Loans: Originated Loans Real Estate: Residential $ 150 $ - $ 153 $ 155 $ 2 Commercial 2,400 193 2,408 2,432 29 Construction 385 - 385 392 6 Commercial and Industrial 1,978 777 2,095 2,145 28 Other - - - - - Total Impaired Loans $ 4,913 $ 970 $ 5,041 $ 5,124 $ 65 Loans Acquired at Fair Value Real Estate: Residential $ 356 $ - $ 356 $ 358 $ 4 Commercial 2,482 6 2,483 2,497 36 Construction - - - - - Commercial and Industrial 16 7 16 16 - Other - - - - - Total Impaired Loans $ 2,854 $ 13 $ 2,855 $ 2,871 $ 40 Total Loans Real Estate: Residential $ 506 $ - $ 509 $ 513 $ 6 Commercial 4,882 199 4,891 4,929 65 Construction 385 - 385 392 6 Commercial and Industrial 1,994 784 2,111 2,161 28 Other - - - - - Total Impaired Loans $ 7,767 $ 983 $ 7,896 $ 7,995 $ 105 December 31, 2018 Recorded Related Unpaid Average Interest With No Related Allowance Recorded: Originated Loans Real Estate: Residential $ 71 $ - $ 74 $ 82 $ 4 Commercial 1,550 - 1,550 1,626 74 Construction 400 - 400 466 25 Commercial and Industrial 382 - 394 403 5 Total With No Related Allowance Recorded $ 2,403 $ - $ 2,418 $ 2,577 $ 108 Loans Acquired at Fair Value Real Estate: Residential $ 1,212 $ - $ 1,212 $ 1,234 $ 63 Commercial 2,466 - 2,466 1,868 123 Total With No Related Allowance Recorded $ 3,678 $ - $ 3,678 $ 3,102 $ 186 Total Loans Real Estate: Residential $ 1,283 $ - $ 1,286 $ 1,316 $ 67 Commercial 4,016 - 4,016 3,494 197 Construction 400 - 400 466 25 Commercial and Industrial 382 - 394 403 5 Total With No Related Allowance Recorded $ 6,081 $ - $ 6,096 $ 5,679 $ 294 With A Related Allowance Recorded: Originated Loans Real Estate: Commercial $ 674 $ 211 $ 674 $ 716 $ 40 Commercial and Industrial 1,066 787 1,171 1,193 63 Total With A Related Allowance Recorded $ 1,740 $ 998 $ 1,845 $ 1,909 $ 103 Loans Acquired at Fair Value Real Estate: Commercial $ 44 $ 8 $ 44 $ 29 $ 3 Commercial and Industrial 16 6 16 16 - Total With A Related Allowance Recorded $ 60 $ 14 $ 60 $ 45 $ 3 Total Loans Real Estate: Commercial $ 718 $ 219 $ 718 $ 745 $ 43 Commercial and Industrial 1,082 793 1,187 1,209 63 Total With A Related Allowance Recorded $ 1,800 $ 1,012 $ 1,905 $ 1,954 $ 106 December 31, 2018 (cont.) Recorded Related Unpaid Average Interest Total Impaired Loans Originated Loans Real Estate: Residential $ 71 $ - $ 74 $ 82 $ 4 Commercial 2,224 211 2,224 2,342 114 Construction 400 - 400 466 25 Commercial and Industrial 1,448 787 1,565 1,596 68 Total Impaired Loans $ 4,143 $ 998 $ 4,263 $ 4,486 $ 211 Loans Acquired at Fair Value Real Estate: Residential $ 1,212 $ - $ 1,212 $ 1,234 $ 63 Commercial 2,510 8 2,510 1,897 126 Commercial and Industrial 16 6 16 16 - Total Impaired Loans $ 3,738 $ 14 $ 3,738 $ 3,147 $ 189 Total Loans Real Estate: Residential $ 1,283 $ - $ 1,286 $ 1,316 $ 67 Commercial 4,734 219 4,734 4,239 240 Construction 400 - 400 466 25 Commercial and Industrial 1,464 793 1,581 1,612 68 Total Impaired Loans $ 7,881 $ 1,012 $ 8,001 $ 7,633 $ 400 </t>
  </si>
  <si>
    <t>Financing Receivable, Allowance for Credit Loss [Table Text Block]</t>
  </si>
  <si>
    <t xml:space="preserve"> (Dollars in thousands) Real Real Real Commercial Consumer Other Unallocated Total Originated Loans December 31, 2018 $ 1,050 $ 2,217 $ 395 $ 2,698 $ 2,027 $ - $ 555 $ 8,942 Charge-offs - - - - (212 ) - - (212 ) Recoveries 4 12 - 1 21 - - 38 Provision 100 (102 ) 105 (231 ) (103 ) - 256 25 March 31, 2019 $ 1,154 $ 2,127 $ 500 $ 2,468 $ 1,733 $ - $ 811 $ 8,793 Loans Acquired at Fair Value December 31, 2018 $ - $ 476 $ - $ 109 $ - $ - $ 31 $ 616 Charge-offs - - - - (1 ) - - (1 ) Recoveries - 1 - - 3 - - 4 Provision - (54 ) - (24 ) (2 ) - 80 - March 31, 2019 $ - $ 423 $ - $ 85 $ - $ - $ 111 $ 619 Total Allowance for Loan Losses December 31, 2018 $ 1,050 $ 2,693 $ 395 $ 2,807 $ 2,027 $ - $ 586 $ 9,558 Charge-offs - - - - (213 ) - - (213 ) Recoveries 4 13 - 1 24 - - 42 Provision 100 (156 ) 105 (255 ) (105 ) - 336 25 March 31, 2019 $ 1,154 $ 2,550 $ 500 $ 2,553 $ 1,733 $ - $ 922 $ 9,412 March 31, 2019 Real Real Real Commercial Consumer Other Unallocated Total Originated Loans Individually Evaluated for Impairment $ - $ 193 $ - $ 777 $ - $ - $ - $ 970 Collectively Evaluated for Potential Impairment $ 1,154 $ 1,934 $ 500 $ 1,691 $ 1,733 $ - $ 811 $ 7,823 Loans Acquired at Fair Value Individually Evaluated for Impairment $ - $ 6 $ - $ 7 $ - $ - $ - $ 13 Collectively Evaluated for Potential Impairment $ - $ 417 $ - $ 78 $ - $ - $ 111 $ 606 Total Allowance for Loan Losses Individually Evaluated for Impairment $ - $ 199 $ - $ 784 $ - $ - $ - $ 983 Collectively Evaluated for Potential Impairment $ 1,154 $ 2,351 $ 500 $ 1,769 $ 1,733 $ - $ 922 $ 8,429 December 31, 2018 Real Real Real Commercial Consumer Other Unallocated Total Originated Loans Individually Evaluated for Impairment $ - $ 211 $ - $ 787 $ - $ - $ - $ 998 Collectively Evaluated for Potential Impairment $ 1,050 $ 2,006 $ 395 $ 1,911 $ 2,027 $ - $ 555 $ 7,944 Loans Acquired at Fair Value Individually Evaluated for Impairment $ - $ 8 $ - $ 6 $ - $ - $ - $ 14 Collectively Evaluated for Potential Impairment $ - $ 468 $ - $ 103 $ - $ - $ 31 $ 602 Total Allowance for Loan Losses Individually Evaluated for Impairment $ - $ 219 $ - $ 793 $ - $ - $ - $ 1,012 Collectively Evaluated for Potential Impairment $ 1,050 $ 2,474 $ 395 $ 2,014 $ 2,027 $ - $ 586 $ 8,546 March 31, 2018 Real Real Real Commercial Consumer Other Unallocated Total Originated Loans December 31, 2017 $ 891 $ 1,799 $ 276 $ 2,461 $ 2,358 $ - $ 430 $ 8,215 Charge-offs (27 ) - - (1,398 ) (141 ) - - (1,566 ) Recoveries 4 - - 2 45 - - 51 Provision 7 407 (120 ) 1,706 (106 ) - (394 ) 1,500 March 31, 2018 $ 875 $ 2,206 $ 156 $ 2,771 $ 2,156 $ - $ 36 $ 8,200 Loans Acquired at Fair Value December 31, 2017 $ - $ 490 $ - $ 83 $ - $ - $ 8 $ 581 Charge-offs - - - - - - - - Recoveries 1 114 - - - - - 115 Provision (1 ) (117 ) - 84 - - 34 - March 31, 2018 $ - $ 487 $ - $ 167 $ - $ - $ 42 $ 696 Total Allowance for Loan Losses December 31, 2017 $ 891 $ 2,289 $ 276 $ 2,544 $ 2,358 $ - $ 438 $ 8,796 Charge-offs (27 ) - - (1,398 ) (141 ) - - (1,566 ) Recoveries 5 114 - 2 45 - - 166 Provision 6 290 (120 ) 1,790 (106 ) - (360 ) 1,500 March 31, 2018 $ 875 $ 2,693 $ 156 $ 2,938 $ 2,156 $ - $ 78 $ 8,896 March 31, 2018 Real Real Real Commercial Consumer Other Unallocated Total Originated Loans Individually Evaluated for Impairment $ - $ 351 $ - $ 1,264 $ - $ - $ - $ 1,615 Collectively Evaluated for Potential Impairment $ 875 $ 1,855 $ 156 $ 1,507 $ 2,156 $ - $ 36 $ 6,585 Loans Acquired at Fair Value Individually Evaluated for Impairment $ - $ - $ - $ 3 $ - $ - $ - $ 3 Collectively Evaluated for Potential Impairment $ - $ 487 $ - $ 164 $ - $ - $ 42 $ 693 Total Allowance for Loan Losses Individually Evaluated for Impairment $ - $ 351 $ - $ 1,267 $ - $ - $ - $ 1,618 Collectively Evaluated for Potential Impairment $ 875 $ 2,342 $ 156 $ 1,671 $ 2,156 $ - $ 78 $ 7,278 </t>
  </si>
  <si>
    <t>Schedule of Accretable Discount on Loans Acquired at Fair Value [Table Text Block]</t>
  </si>
  <si>
    <t xml:space="preserve"> Accretable Discount Balance at December 31, 2018 $ 1,912 Accretable Yield (60 ) Balance at March 31, 2019 $ 1,852 </t>
  </si>
  <si>
    <t>Financing Receivable, Loans Summarized By Individually and Collectively Evaluated for Impairment [Table Text Block]</t>
  </si>
  <si>
    <t xml:space="preserve"> (Dollars in thousands) Real Real Real Commercial Consumer Other Total Originated Loans Individually Evaluated for Impairment $ 150 $ 2,400 $ 385 $ 1,978 $ - $ - $ 4,913 Collectively Evaluated for Potential Impairment 239,177 225,103 55,597 70,939 116,619 12,205 719,640 $ 239,327 $ 227,503 $ 55,982 $ 72,917 $ 116,619 $ 12,205 $ 724,553 Loans Acquired at Fair Value Individually Evaluated for Impairment $ 356 $ 2,482 $ - $ 16 $ - $ - $ 2,854 Collectively Evaluated for Potential Impairment 86,723 73,051 3,981 10,755 2,150 4,729 181,389 $ 87,079 $ 75,533 $ 3,981 $ 10,771 $ 2,150 $ 4,729 $ 184,243 Total Loans Individually Evaluated for Impairment $ 506 $ 4,882 $ 385 $ 1,994 $ - $ - $ 7,767 Collectively Evaluated for Potential Impairment 325,900 298,154 59,578 81,694 118,769 16,934 901,029 $ 326,406 $ 303,036 $ 59,963 $ 83,688 $ 118,769 $ 16,934 $ 908,796 December 31, 2018 Real Real Real Commercial Consumer Other Total Originated Loans Individually Evaluated for Impairment $ 71 $ 2,224 $ 400 $ 1,448 $ - $ - $ 4,143 Collectively Evaluated for Potential Impairment 235,421 227,231 46,424 77,018 119,731 11,623 717,448 $ 235,492 $ 229,455 $ 46,824 $ 78,466 $ 119,731 $ 11,623 $ 721,591 Loans Acquired at Fair Value Individually Evaluated for Impairment $ 1,212 $ 2,510 $ - $ 16 $ - $ - $ 3,738 Collectively Evaluated for Potential Impairment 90,065 75,099 2,000 12,981 2,510 4,888 187,543 $ 91,277 $ 77,609 $ 2,000 $ 12,997 $ 2,510 $ 4,888 $ 191,281 Total Loans Individually Evaluated for Impairment $ 1,283 $ 4,734 $ 400 $ 1,464 $ - $ - $ 7,881 Collectively Evaluated for Potential Impairment 325,486 302,330 48,424 89,999 122,241 16,511 904,991 $ 326,769 $ 307,064 $ 48,824 $ 91,463 $ 122,241 $ 16,511 $ 912,872 </t>
  </si>
  <si>
    <t>Note 7 - Leases (Tables)</t>
  </si>
  <si>
    <t>Schedule of Operating Leases [Table Text Block]</t>
  </si>
  <si>
    <t xml:space="preserve"> (dollars in thousands, except weighted-averages) March 31, 2019 Operating Lease Expense $ 123 Operating Leases ROU Assets $ 1,888 Operating Cash Flows 115 Weighted Average Lease Term Operating Leases 7.51 Weighted Average Discount Rate Operating Leases 0.33 % </t>
  </si>
  <si>
    <t>Lessee, Operating Lease, Liability, Maturity [Table Text Block]</t>
  </si>
  <si>
    <t xml:space="preserve"> (dollars in thousands) March 31, 2019 Maturity Analysis 2019 $ 503 2020 420 2021 309 2022 144 2023 66 2024 and thereafter 446 Total $ 1,888 Less: Present Value Discount 34 Lease Liabilities $ 1,854 </t>
  </si>
  <si>
    <t>Note 8 - Deposits (Tables)</t>
  </si>
  <si>
    <t>Time Deposit Maturities [Table Text Block]</t>
  </si>
  <si>
    <t xml:space="preserve"> Maturity Period: March 31, One Year or Less $ 88,128 Over One Through Two Years 52,156 Over Two Through Three Years 20,653 Over Three Through Four Years 41,368 Over Four Through Five Years 10,031 Over Five Years 5,844 Total $ 218,180 </t>
  </si>
  <si>
    <t>Note 9 - Short-term Borrowings (Tables)</t>
  </si>
  <si>
    <t>Schedule of Debt [Table Text Block]</t>
  </si>
  <si>
    <t xml:space="preserve"> (Dollars in thousands) March 31, 2019 December 31, 2018 Amount Weighted Amount Weighted Short-term Borrowings Federal Funds Purchased: Average Balance Outstanding During the Period $ - - % $ 37 2.70 % Maximum Amount Outstanding at any Month End - 1,500 FHLB Borrowings: Balance at Period End - - - - Average Balance Outstanding During the Period - - 19,726 1.86 Maximum Amount Outstanding at any Month End - 98,960 Securities Sold Under Agreements to Repurchase: Balance at Period End 30,689 0.55 30,979 0.54 Average Balance Outstanding During the Period 32,204 0.58 29,300 0.53 Maximum Amount Outstanding at any Month End 34,197 35,661 Securities Collaterizing the Agreements at Period-End: Carrying Value 47,691 48,131 Market Value 47,414 47,083 </t>
  </si>
  <si>
    <t>Note 10 - Other Borrowed Funds (Tables)</t>
  </si>
  <si>
    <t>Schedule of Long-term Debt Instruments [Table Text Block]</t>
  </si>
  <si>
    <t xml:space="preserve"> (Dollars in thousands) March 31, 2019 December 31, 2018 Amount Weighted Amount Weighted Due in One Year $ 6,000 1.88 % $ 6,000 1.78 % Due After One Year to Two Years 5,000 2.09 6,000 1.97 Due After Two Years to Three Years 3,000 2.23 5,000 2.18 Due After Three Years to Four Years 3,000 2.41 3,000 2.41 Due After Four Years to Five Years - - - - Total $ 17,000 2.09 $ 20,000 2.03 </t>
  </si>
  <si>
    <t>Note 11 - Commitments and Contingent Liabilities (Tables)</t>
  </si>
  <si>
    <t>Schedule of Fair Value, Off-balance Sheet Risks [Table Text Block]</t>
  </si>
  <si>
    <t xml:space="preserve"> (Dollars in thousands) March 31, December 31, Standby Letters of Credit $ 38,065 $ 37,559 Performance Letters of Credit 3,309 3,544 Commitments to Extend Credit 2,782 2,783 Construction Mortgages 47,839 56,691 Personal Lines of Credit 6,575 6,186 Overdraft Protection Lines 6,315 6,140 Home Equity Lines of Credit 21,554 21,520 Commercial Lines of Credit 82,169 74,602 $ 208,608 $ 209,025 </t>
  </si>
  <si>
    <t>Note 12 - Fair Value Disclosure (Tables)</t>
  </si>
  <si>
    <t>Schedule of Fair Value, Assets and Liabilities Measured on Recurring Basis [Table Text Block]</t>
  </si>
  <si>
    <t xml:space="preserve"> (Dollars in thousands) Fair Value March 31, December 31, Available for Sales Securities: U.S. Government Agencies Level II $ 81,903 $ 80,579 Obligations of States and Political Subdivisions Level II 33,907 44,601 Mortgage-Backed Securities - Government-Sponsored Enterprises Level II 106,367 97,771 Equity Securities - Mutual Funds Level I 980 968 Equity Securities - Other Level I 1,516 1,490 Total Available for Sale Securities $ 224,673 $ 225,409 </t>
  </si>
  <si>
    <t>Fair Value Measurement Inputs and Valuation Techniques [Table Text Block]</t>
  </si>
  <si>
    <t xml:space="preserve"> (Dollars in thousands) Fair Value at Significant Fair Value March 31, December 31, Valuation Significant Unobservable Financial Asset Hierarchy 2019 2018 Techniques Unobservable Inputs Input Value Impaired Loans Level III $ 759 $ 788 Market Comparable Properties Marketability Discount 10% to 30% (1) OREO Level III - 46 Market Comparable Properties Marketability Discount 10% to 50% (1)</t>
  </si>
  <si>
    <t>Fair Value, by Balance Sheet Grouping [Table Text Block]</t>
  </si>
  <si>
    <t xml:space="preserve"> (Dollars in thousands) March 31, 2019 December 31, 2018 Fair Value Carrying Fair Carrying Fair Financial Assets: Cash and Due From Banks: Interest Bearing Level I $ 54,245 $ 54,245 $ 36,736 $ 36,736 Non-Interest Bearing Level I 22,094 22,094 16,617 16,617 Investment Securities: Available for Sale See Above 224,673 224,673 225,409 225,409 Loans, Net Level III 899,384 900,946 903,314 899,673 Restricted Stock Level II 3,854 3,854 3,909 3,909 Bank-Owned Life Insurance Level II 23,054 23,054 22,922 22,922 Accrued Interest Receivable Level II 3,674 3,674 3,436 3,436 Financial Liabilities: Deposits Level II 1,105,465 1,106,354 1,086,658 1,085,708 Short-term Borrowings Level II 30,689 30,689 30,979 30,979 Other Borrowed Funds Level II 17,000 16,853 20,000 19,733 Accrued Interest Payable Level II 770 770 594 594 </t>
  </si>
  <si>
    <t>Note 13 - Income Taxes (Tables)</t>
  </si>
  <si>
    <t>Schedule of Deferred Tax Assets and Liabilities [Table Text Block]</t>
  </si>
  <si>
    <t xml:space="preserve"> (Dollars in thousands) March 31, 2019 December 31, 2018 Deferred Tax Assets: Allowance for Loan Losses $ 2,031 $ 2,063 Amortization of Core Deposit Intangible - 1 Amortization of Intangibles 74 72 Tax Credit Carryforwards 1,418 2,010 Unrealized Loss of AFS - Merger Tax Adjustment 894 894 Postretirement Benefits 28 30 Net Unrealized Loss on Securities - 383 Passthrough Entities 2 2 Stock-Based Compensation Expense 36 28 Accrued Payroll 32 44 OREO 49 121 Purchase Accounting Adjustments - Acquired Loans 396 413 Deferred Compensation - 55 Other 84 67 Gross Deferred Tax Assets 5,044 6,183 100% Valuation Allowance - AMT Tax Credit Carryforward (1) (1,311 ) (1,311 ) Deferred Tax Assets net of Valuation Allowance 3,733 4,872 Deferred Tax Liabilities: Deferred Origination Fees and Costs 293 292 Depreciation 689 714 Net Unrealized Gain on Securities 251 - Mortgage Servicing Rights 207 198 Purchase Accounting Adjustment - Core Deposit Intangible 2,256 2,361 Purchase Accounting Adjustments - Fixed Assets 310 321 Purchase Accounting Adjustments - Certificates of Deposit 135 175 Goodwill 415 412 Gross Deferred Tax Liabilities 4,556 4,473 Net Deferred Tax (Liabilities) Assets $ (823 ) $ 399 </t>
  </si>
  <si>
    <t>Note 14 - Other Noninterest Expense (Tables)</t>
  </si>
  <si>
    <t>Schedule of Other Operating Cost and Expense, by Component [Table Text Block]</t>
  </si>
  <si>
    <t xml:space="preserve"> (Dollars in thousands) Three Months Ended 2019 2018 Other Noninterest Expense Non-employee compensation $ 140 $ 122 Printing and supplies 97 108 Postage 72 58 Telephone 143 112 Charitable contributions 41 29 Dues and subscriptions 52 66 Loan expenses 82 93 Meals and entertainment 55 34 Travel 35 38 Training 9 13 Miscellaneous 281 192 Total Other Noninterest Expense $ 1,007 $ 865 </t>
  </si>
  <si>
    <t>Note 15 - Segment and Related Information (Tables)</t>
  </si>
  <si>
    <t>Schedule of Segment Reporting Information, by Segment [Table Text Block]</t>
  </si>
  <si>
    <t xml:space="preserve"> (Dollars in thousands) Community Bank Exchange CB Financial Net Consolidated March 31, 2019 Assets $ 1,301,046 $ 3,226 $ 141,311 $ (142,990 ) $ 1,302,593 Liabilities 1,162,839 834 (418 ) (2,391 ) 1,160,864 Stockholders' equity 138,207 2,392 141,729 (140,599 ) 141,729 December 31, 2018 Assets $ 1,278,513 $ 5,155 $ 137,908 $ (140,275 ) $ 1,281,301 Liabilities 1,144,293 2,445 282 (3,344 ) 1,143,676 Stockholders' equity 134,220 2,710 137,626 (136,931 ) 137,625 Three Months Ended March 31, 2019 Total interest income $ 12,282 $ - $ 14 $ 12,296 Total interest expense 1,862 - - 1,862 Net interest income 10,420 - 14 - 10,434 Provision for loan losses 25 - - - 25 Net interest income after provision for loan losses 10,395 - 14 - 10,409 Noninterest income 2,307 1,149 8 (1,149 ) 2,315 Noninterest expense 9,078 996 3 (996 ) 9,081 Income before income tax expense (benefit) 3,624 153 19 (153 ) 3,643 Income tax expense (benefit) 717 35 1 (35 ) 718 Net income of CB Financial Services Inc. $ 2,907 $ 118 $ 18 $ (118 ) $ 2,925 Three Months Ended March 31, 2018 Total interest income $ 8,696 $ - $ 11 $ - $ 8,707 Total interest expense 1,099 - - - 1,099 Net interest income 7,597 - 11 - 7,608 Provision for loan losses 1,500 - - 1,500 Net interest income after provision for loan losses 6,097 - 11 - 6,108 Noninterest income 2,103 928 (17 ) (928 ) 2,086 Noninterest expense 6,642 682 25 (682 ) 6,667 Income before income tax expense (benefit) 1,558 246 (31 ) (246 ) 1,527 Income tax expense (benefit) 175 54 (8 ) (54 ) 167 Net income of CB Financial Services Inc. $ 1,383 $ 192 $ (23 ) $ (192 ) $ 1,360 </t>
  </si>
  <si>
    <t>Note 1 - Summary of Significant Accounting Policies (Details Textual) - USD ($)</t>
  </si>
  <si>
    <t>9 Months Ended</t>
  </si>
  <si>
    <t>Sep. 30, 2018</t>
  </si>
  <si>
    <t>Jan. 01, 2019</t>
  </si>
  <si>
    <t>Net Income (Loss) Attributable to Parent, Total</t>
  </si>
  <si>
    <t>Income (Loss) from Continuing Operations before Equity Method Investments, Income Taxes, Noncontrolling Interest, Total</t>
  </si>
  <si>
    <t>Income Tax Expense (Benefit), Total</t>
  </si>
  <si>
    <t>Loans and Leases Receivable, Gross, Total</t>
  </si>
  <si>
    <t>Loans and Leases Receivable, Allowance, Ending Balance</t>
  </si>
  <si>
    <t>Operating Lease, Right-of-Use Asset</t>
  </si>
  <si>
    <t>Operating Lease, Liability, Total</t>
  </si>
  <si>
    <t>Accounting Standards Update 2016-02 [Member]</t>
  </si>
  <si>
    <t>Unallocated Financing Receivables [Member]</t>
  </si>
  <si>
    <t>Correction of Error with Collateral Position on Commercial and Industrial Classified Loan Relationship [Member]</t>
  </si>
  <si>
    <t>Earnings Per Share, Basic and Diluted, Total</t>
  </si>
  <si>
    <t>Overstatement of Quarterly Results [Member]</t>
  </si>
  <si>
    <t>Error in Loan Classifications within Commercial and Industrial Segment [Member] | Commercial and Industrial Segment [Member]</t>
  </si>
  <si>
    <t>Error in Loan Classifications within Commercial and Industrial Segment [Member] | Unallocated Financing Receivables [Member]</t>
  </si>
  <si>
    <t>Error in Loan Classifications within Commercial and Industrial Segment [Member] | Commercial Real Estate and Residential Real Estate Segments [Member]</t>
  </si>
  <si>
    <t>Note 2 - Merger (Details Textual) - USD ($)</t>
  </si>
  <si>
    <t>Jun. 30, 2018</t>
  </si>
  <si>
    <t>Apr. 30, 2018</t>
  </si>
  <si>
    <t>Share Price</t>
  </si>
  <si>
    <t>Assets, Total</t>
  </si>
  <si>
    <t>Loans and Leases Receivable, Net Amount, Total</t>
  </si>
  <si>
    <t>Deposits, Total</t>
  </si>
  <si>
    <t>Goodwill, Ending Balance</t>
  </si>
  <si>
    <t>First West Virginia Bancorp [Member]</t>
  </si>
  <si>
    <t>Business Combination, Consideration Transferred, Total</t>
  </si>
  <si>
    <t>Business Acquisition, Equity Interest Issued or Issuable, Number of Shares</t>
  </si>
  <si>
    <t>Payments to Acquire Businesses, Gross</t>
  </si>
  <si>
    <t>Business Combination, Acquisition Related Costs</t>
  </si>
  <si>
    <t>Business Combination, Percentage of Ownership Held by Acquirer After Transaction Closed</t>
  </si>
  <si>
    <t>76.00%</t>
  </si>
  <si>
    <t>Business Combination, Percentage of Ownership Held by Acquiree After Transaction Closed</t>
  </si>
  <si>
    <t>24.00%</t>
  </si>
  <si>
    <t>Business Combination, Recognized Identifiable Assets Acquired and Liabilities Assumed, Finite-Lived Intangibles</t>
  </si>
  <si>
    <t>Business Combination, Severance Cost That Would Be Incurred if Retained Employees Had Employment Terminated Within One Year</t>
  </si>
  <si>
    <t>Severance Costs</t>
  </si>
  <si>
    <t>First West Virginia Bancorp [Member] | Core Deposits [Member]</t>
  </si>
  <si>
    <t>Note 2 - Merger - Fair Value of the Assets Acquired and Liabilities Assumed in the FWVB Merger (Details) - USD ($)</t>
  </si>
  <si>
    <t>Cash Paid for Redemption of FWVB Common Stock</t>
  </si>
  <si>
    <t>CB Financial Common Stock Issued in Exchange for FWVB Common Stock</t>
  </si>
  <si>
    <t>Total Consideration Paid</t>
  </si>
  <si>
    <t>Cash and Cash Equivalents</t>
  </si>
  <si>
    <t>Net Loans</t>
  </si>
  <si>
    <t>Investment Securities</t>
  </si>
  <si>
    <t>Premises and Equipment</t>
  </si>
  <si>
    <t>Premises and Equipment, Adjustments</t>
  </si>
  <si>
    <t>Bank Owned Life Insurance</t>
  </si>
  <si>
    <t>Core Deposit Intangible, Adjustments</t>
  </si>
  <si>
    <t>Deferred Tax Liability</t>
  </si>
  <si>
    <t>Deferred Tax Assets, Adjustments</t>
  </si>
  <si>
    <t>Deferred Tax Assets</t>
  </si>
  <si>
    <t>Other Assets</t>
  </si>
  <si>
    <t>Total Assets Acquired</t>
  </si>
  <si>
    <t>Total Assets Acquired, Adjustments</t>
  </si>
  <si>
    <t>Borrowings</t>
  </si>
  <si>
    <t>Other Liabilities</t>
  </si>
  <si>
    <t>Total Liabilities Assumed</t>
  </si>
  <si>
    <t>Total Identifiable Net Assets</t>
  </si>
  <si>
    <t>Goodwill Recognized, Adjustments</t>
  </si>
  <si>
    <t>Note 3 - Earnings Per Share (Details Textual) - shares shares in Thousands</t>
  </si>
  <si>
    <t>Incremental Common Shares Attributable to Conversion of Debt Securities, Total</t>
  </si>
  <si>
    <t>Note 3 - Earnings Per Share - Basic and Diluted Earnings Per Common Share (Details) - $ / shares</t>
  </si>
  <si>
    <t>Weighted-Average Common Shares Outstanding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4 - Revenue Recognition From Contracts With Customers (Details Textual) - USD ($)</t>
  </si>
  <si>
    <t>Noninterest Income from Bank-owned Life Insurance Policy Claim</t>
  </si>
  <si>
    <t>Wealth Management Referral Fees, Check Sales, and Safety Deposit Box Rentals [Member]</t>
  </si>
  <si>
    <t>Revenue from Contract with Customer, Excluding Assessed Tax, Total</t>
  </si>
  <si>
    <t>Note 4 - Revenue Recognition From Contracts With Customers - Impact of the Accounting Standard On Revenue Streams (Details) - USD ($) $ in Thousands</t>
  </si>
  <si>
    <t>Net Gains on Sales of Loans (b)</t>
  </si>
  <si>
    <t>Net Loss on Sales of Investments (b)</t>
  </si>
  <si>
    <t>Fair Value of Equity Securities (b)</t>
  </si>
  <si>
    <t>Net Gains on Purchased Tax Credits (b)</t>
  </si>
  <si>
    <t>Net Loss on Disposal of Fixed Assets (b)</t>
  </si>
  <si>
    <t>Income from Bank-Owned Life Insurance (b)</t>
  </si>
  <si>
    <t>Other (b)</t>
  </si>
  <si>
    <t>Total non-interest income</t>
  </si>
  <si>
    <t>Total non-interest expense</t>
  </si>
  <si>
    <t>Accounting Standards Update 2014-09 [Member]</t>
  </si>
  <si>
    <t>Other Real Estate Owned Expense</t>
  </si>
  <si>
    <t>Net non-interest income</t>
  </si>
  <si>
    <t>Accounting Standards Update 2014-09 [Member] | Calculated under Revenue Guidance in Effect before Topic 606 [Member]</t>
  </si>
  <si>
    <t>Deposit Account [Member] | Accounting Standards Update 2014-09 [Member]</t>
  </si>
  <si>
    <t>[2]</t>
  </si>
  <si>
    <t>Deposit Account [Member] | Accounting Standards Update 2014-09 [Member] | Calculated under Revenue Guidance in Effect before Topic 606 [Member]</t>
  </si>
  <si>
    <t>Insurance Commissions [Member] | Accounting Standards Update 2014-09 [Member]</t>
  </si>
  <si>
    <t>Insurance Commissions [Member] | Accounting Standards Update 2014-09 [Member] | Calculated under Revenue Guidance in Effect before Topic 606 [Member]</t>
  </si>
  <si>
    <t>Financial Service, Other [Member] | Accounting Standards Update 2014-09 [Member]</t>
  </si>
  <si>
    <t>[3]</t>
  </si>
  <si>
    <t>Financial Service, Other [Member] | Accounting Standards Update 2014-09 [Member] | Calculated under Revenue Guidance in Effect before Topic 606 [Member]</t>
  </si>
  <si>
    <t>Not within the scope of ASC 606.</t>
  </si>
  <si>
    <t>Interchange fees and ATM fees are included within this line item.</t>
  </si>
  <si>
    <t>The Other Commissions category includes wealth management referral fees, check sales and safe deposit box rentals totaling $69,000 and $42,000 for the three months ended March 31, 2019 and 2018, respectively, which are in the scope of ASC 606; the remaining balances of $89,000 and $391,000 for the three months ended March 31, 2019 and 2018, respectively, represent income derived from other various commissions and a bank-owned life insurance policy claim for the three months ended March 31, 2018, which are all outside the scope of ASC 606. The following narrative describes the Company's revenue streams accounted for under the guidance of ASC 606 as follows:</t>
  </si>
  <si>
    <t>Note 5 - Investment Securities (Details Textual) - USD ($) $ in Thousands</t>
  </si>
  <si>
    <t>Other than Temporary Impairment, Credit Losses Recognized in Earnings, Credit Losses on Debt Securities Held, Ending Balance</t>
  </si>
  <si>
    <t>Note 5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5 - Investment Securities - Gross Unrealized Losses and Fair Value by Investment Category and Continuous Unrealized Loss Position (Details)</t>
  </si>
  <si>
    <t>Mar. 31, 2019USD ($)</t>
  </si>
  <si>
    <t>Dec. 31, 2018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5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6 - Loans and Related Allowance for Loan Loss (Details Textual)</t>
  </si>
  <si>
    <t>Unamortized Loan Commitment and Origination Fees and Unamortized Discounts or Premiums, Total</t>
  </si>
  <si>
    <t>Real Estate Loans Serviced for Others</t>
  </si>
  <si>
    <t>Mortgage Loans in Process of Foreclosure, Amount</t>
  </si>
  <si>
    <t>Financing Receivable, TDRs, Number of Contracts</t>
  </si>
  <si>
    <t>Financing Receivable, Troubled Debt Restructuring</t>
  </si>
  <si>
    <t>Financing Receivable, Troubled Debt Restructuring, Subsequent Default, Number of Contracts</t>
  </si>
  <si>
    <t>Commercial Portfolio Segment [Member] | Real Estate Sector [Member]</t>
  </si>
  <si>
    <t>Commercial Portfolio Segment [Member] | Commercial and Industrial Sector [Member]</t>
  </si>
  <si>
    <t>Residential Portfolio Segment [Member]</t>
  </si>
  <si>
    <t>Financing Receivable, Modifications, Number of Contracts</t>
  </si>
  <si>
    <t>Residential Portfolio Segment [Member] | Real Estate Sector [Member]</t>
  </si>
  <si>
    <t>Originated Loans [Member]</t>
  </si>
  <si>
    <t>Originated Loans [Member] | Commercial Portfolio Segment [Member] | Real Estate Sector [Member]</t>
  </si>
  <si>
    <t>Financing Receivable, Modifications, Number of Contracts Paid Off</t>
  </si>
  <si>
    <t>Originated Loans [Member] | Commercial Portfolio Segment [Member] | Commercial and Industrial Sector [Member]</t>
  </si>
  <si>
    <t>Financing Receivable, Modifications, Number of Termed Out</t>
  </si>
  <si>
    <t>Originated Loans [Member] | Residential Portfolio Segment [Member] | Real Estate Sector [Member]</t>
  </si>
  <si>
    <t>Acquired Loans [Member]</t>
  </si>
  <si>
    <t>Acquired Loans [Member] | Commercial Portfolio Segment [Member] | Real Estate Sector [Member]</t>
  </si>
  <si>
    <t>Acquired Loans [Member] | Commercial Portfolio Segment [Member] | Commercial and Industrial Sector [Member]</t>
  </si>
  <si>
    <t>Acquired Loans [Member] | Residential Portfolio Segment [Member]</t>
  </si>
  <si>
    <t>Acquired Loans [Member] | Residential Portfolio Segment [Member] | Real Estate Sector [Member]</t>
  </si>
  <si>
    <t>Unlikely to be Collected Financing Receivable [Member]</t>
  </si>
  <si>
    <t>Note 6 - Loans and Related Allowance for Loan Loss - Composition of Loan Portfolio (Details) - USD ($) $ in Thousands</t>
  </si>
  <si>
    <t>Loans</t>
  </si>
  <si>
    <t>Loans, percent</t>
  </si>
  <si>
    <t>100.00%</t>
  </si>
  <si>
    <t>Allowance for loan losses</t>
  </si>
  <si>
    <t>35.90%</t>
  </si>
  <si>
    <t>Residential Portfolio Segment [Member] | Real Estate Sector [Member] | Originated Loans [Member]</t>
  </si>
  <si>
    <t>33.00%</t>
  </si>
  <si>
    <t>32.60%</t>
  </si>
  <si>
    <t>Residential Portfolio Segment [Member] | Real Estate Sector [Member] | Acquired Loans [Member]</t>
  </si>
  <si>
    <t>47.20%</t>
  </si>
  <si>
    <t>47.80%</t>
  </si>
  <si>
    <t>33.30%</t>
  </si>
  <si>
    <t>33.60%</t>
  </si>
  <si>
    <t>Commercial Portfolio Segment [Member] | Real Estate Sector [Member] | Originated Loans [Member]</t>
  </si>
  <si>
    <t>31.40%</t>
  </si>
  <si>
    <t>31.80%</t>
  </si>
  <si>
    <t>Commercial Portfolio Segment [Member] | Real Estate Sector [Member] | Acquired Loans [Member]</t>
  </si>
  <si>
    <t>40.90%</t>
  </si>
  <si>
    <t>40.50%</t>
  </si>
  <si>
    <t>9.20%</t>
  </si>
  <si>
    <t>10.00%</t>
  </si>
  <si>
    <t>Commercial Portfolio Segment [Member] | Commercial and Industrial Sector [Member] | Originated Loans [Member]</t>
  </si>
  <si>
    <t>10.10%</t>
  </si>
  <si>
    <t>10.90%</t>
  </si>
  <si>
    <t>Commercial Portfolio Segment [Member] | Commercial and Industrial Sector [Member] | Acquired Loans [Member]</t>
  </si>
  <si>
    <t>5.90%</t>
  </si>
  <si>
    <t>6.80%</t>
  </si>
  <si>
    <t>Construction Portfolio Segment [Member] | Real Estate Sector [Member]</t>
  </si>
  <si>
    <t>6.60%</t>
  </si>
  <si>
    <t>5.30%</t>
  </si>
  <si>
    <t>Construction Portfolio Segment [Member] | Real Estate Sector [Member] | Originated Loans [Member]</t>
  </si>
  <si>
    <t>7.70%</t>
  </si>
  <si>
    <t>6.50%</t>
  </si>
  <si>
    <t>Construction Portfolio Segment [Member] | Real Estate Sector [Member] | Acquired Loans [Member]</t>
  </si>
  <si>
    <t>2.20%</t>
  </si>
  <si>
    <t>1.00%</t>
  </si>
  <si>
    <t>Consumer Portfolio Segment [Member]</t>
  </si>
  <si>
    <t>13.10%</t>
  </si>
  <si>
    <t>13.40%</t>
  </si>
  <si>
    <t>Consumer Portfolio Segment [Member] | Originated Loans [Member]</t>
  </si>
  <si>
    <t>16.10%</t>
  </si>
  <si>
    <t>16.60%</t>
  </si>
  <si>
    <t>Consumer Portfolio Segment [Member] | Acquired Loans [Member]</t>
  </si>
  <si>
    <t>1.20%</t>
  </si>
  <si>
    <t>1.30%</t>
  </si>
  <si>
    <t>1.90%</t>
  </si>
  <si>
    <t>1.80%</t>
  </si>
  <si>
    <t>Unallocated Financing Receivables [Member] | Originated Loans [Member]</t>
  </si>
  <si>
    <t>1.70%</t>
  </si>
  <si>
    <t>1.60%</t>
  </si>
  <si>
    <t>Unallocated Financing Receivables [Member] | Acquired Loans [Member]</t>
  </si>
  <si>
    <t>2.60%</t>
  </si>
  <si>
    <t>Note 6 - Loans and Related Allowance for Loan Los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Other Portfolio Segment [Member] | Acquired Loans [Member]</t>
  </si>
  <si>
    <t>Other Portfolio Segment [Member] | Acquired Loans [Member] | Pass [Member]</t>
  </si>
  <si>
    <t>Other Portfolio Segment [Member] | Acquired Loans [Member] | Special Mention [Member]</t>
  </si>
  <si>
    <t>Other Portfolio Segment [Member] | Acquired Loans [Member] | Substandard [Member]</t>
  </si>
  <si>
    <t>Other Portfolio Segment [Member] | Acquired Loans [Member] | Doubtful [Member]</t>
  </si>
  <si>
    <t>Note 6 - Loans and Related Allowance for Loan Loss - Loans by Aging Categories (Details) - USD ($) $ in Thousands</t>
  </si>
  <si>
    <t>Loans current</t>
  </si>
  <si>
    <t>Past due</t>
  </si>
  <si>
    <t>Non-accrual</t>
  </si>
  <si>
    <t>Financial Asset, 30 to 59 Days Past Due [Member]</t>
  </si>
  <si>
    <t>Financial Asset, 60 to 89 Days Past Due [Member]</t>
  </si>
  <si>
    <t>Financial Asset, Equal to or Greater than 90 Days Past Due [Member]</t>
  </si>
  <si>
    <t>Originated Loans [Member] | Financial Asset, 30 to 59 Days Past Due [Member]</t>
  </si>
  <si>
    <t>Originated Loans [Member] | Financial Asset, 60 to 89 Days Past Due [Member]</t>
  </si>
  <si>
    <t>Originated Loans [Member] | Financial Asset, Equal to or Greater than 90 Days Past Due [Member]</t>
  </si>
  <si>
    <t>Acquired Loans [Member] | Financial Asset, 30 to 59 Days Past Due [Member]</t>
  </si>
  <si>
    <t>Acquired Loans [Member] | Financial Asset, 60 to 89 Days Past Due [Member]</t>
  </si>
  <si>
    <t>Acquired Loans [Member] | Financial Asset, Equal to or Greater than 90 Days Past Due [Member]</t>
  </si>
  <si>
    <t>Residential Portfolio Segment [Member] | Real Estate Sector [Member] | Financial Asset, 30 to 59 Days Past Due [Member]</t>
  </si>
  <si>
    <t>Residential Portfolio Segment [Member] | Real Estate Sector [Member] | Financial Asset, 60 to 89 Days Past Due [Member]</t>
  </si>
  <si>
    <t>Residential Portfolio Segment [Member] | Real Estate Sector [Member] | Financial Asset, Equal to or Greater than 90 Days Past Due [Member]</t>
  </si>
  <si>
    <t>Residential Portfolio Segment [Member] | Real Estate Sector [Member] | Originated Loans [Member] | Financial Asset, 30 to 59 Days Past Due [Member]</t>
  </si>
  <si>
    <t>Residential Portfolio Segment [Member] | Real Estate Sector [Member] | Originated Loans [Member] | Financial Asset, 60 to 89 Days Past Due [Member]</t>
  </si>
  <si>
    <t>Residential Portfolio Segment [Member] | Real Estate Sector [Member] | Originated Loans [Member] | Financial Asset, Equal to or Greater than 90 Days Past Due [Member]</t>
  </si>
  <si>
    <t>Residential Portfolio Segment [Member] | Real Estate Sector [Member] | Acquired Loans [Member] | Financial Asset, 30 to 59 Days Past Due [Member]</t>
  </si>
  <si>
    <t>Residential Portfolio Segment [Member] | Real Estate Sector [Member] | Acquired Loans [Member] | Financial Asset, 60 to 89 Days Past Due [Member]</t>
  </si>
  <si>
    <t>Residential Portfolio Segment [Member] | Real Estate Sector [Member] | Acquired Loans [Member] | Financial Asset, Equal to or Greater than 90 Days Past Due [Member]</t>
  </si>
  <si>
    <t>Commercial Portfolio Segment [Member] | Real Estate Sector [Member] | Financial Asset, 30 to 59 Days Past Due [Member]</t>
  </si>
  <si>
    <t>Commercial Portfolio Segment [Member] | Real Estate Sector [Member] | Financial Asset, 60 to 89 Days Past Due [Member]</t>
  </si>
  <si>
    <t>Commercial Portfolio Segment [Member] | Real Estate Sector [Member] | Financial Asset, Equal to or Greater than 90 Days Past Due [Member]</t>
  </si>
  <si>
    <t>Commercial Portfolio Segment [Member] | Real Estate Sector [Member] | Originated Loans [Member] | Financial Asset, 30 to 59 Days Past Due [Member]</t>
  </si>
  <si>
    <t>Commercial Portfolio Segment [Member] | Real Estate Sector [Member] | Originated Loans [Member] | Financial Asset, 60 to 89 Days Past Due [Member]</t>
  </si>
  <si>
    <t>Commercial Portfolio Segment [Member] | Real Estate Sector [Member] | Originated Loans [Member] | Financial Asset, Equal to or Greater than 90 Days Past Due [Member]</t>
  </si>
  <si>
    <t>Commercial Portfolio Segment [Member] | Real Estate Sector [Member] | Acquired Loans [Member] | Financial Asset, 30 to 59 Days Past Due [Member]</t>
  </si>
  <si>
    <t>Commercial Portfolio Segment [Member] | Real Estate Sector [Member] | Acquired Loans [Member] | Financial Asset, 60 to 89 Days Past Due [Member]</t>
  </si>
  <si>
    <t>Commercial Portfolio Segment [Member] | Real Estate Sector [Member] | Acquired Loans [Member] | Financial Asset, Equal to or Greater than 90 Days Past Due [Member]</t>
  </si>
  <si>
    <t>Commercial Portfolio Segment [Member] | Commercial and Industrial Sector [Member] | Financial Asset, 30 to 59 Days Past Due [Member]</t>
  </si>
  <si>
    <t>Commercial Portfolio Segment [Member] | Commercial and Industrial Sector [Member] | Financial Asset, 60 to 89 Days Past Due [Member]</t>
  </si>
  <si>
    <t>Commercial Portfolio Segment [Member] | Commercial and Industrial Sector [Member] | Financial Asset, Equal to or Greater than 90 Days Past Due [Member]</t>
  </si>
  <si>
    <t>Commercial Portfolio Segment [Member] | Commercial and Industrial Sector [Member] | Originated Loans [Member] | Financial Asset, 30 to 59 Days Past Due [Member]</t>
  </si>
  <si>
    <t>Commercial Portfolio Segment [Member] | Commercial and Industrial Sector [Member] | Originated Loans [Member] | Financial Asset, 60 to 89 Days Past Due [Member]</t>
  </si>
  <si>
    <t>Commercial Portfolio Segment [Member] | Commercial and Industrial Sector [Member] | Originated Loans [Member] | Financial Asset, Equal to or Greater than 90 Days Past Due [Member]</t>
  </si>
  <si>
    <t>Commercial Portfolio Segment [Member] | Commercial and Industrial Sector [Member] | Acquired Loans [Member] | Financial Asset, 30 to 59 Days Past Due [Member]</t>
  </si>
  <si>
    <t>Commercial Portfolio Segment [Member] | Commercial and Industrial Sector [Member] | Acquired Loans [Member] | Financial Asset, 60 to 89 Days Past Due [Member]</t>
  </si>
  <si>
    <t>Commercial Portfolio Segment [Member] | Commercial and Industrial Sector [Member] | Acquired Loans [Member] | Financial Asset, Equal to or Greater than 90 Days Past Due [Member]</t>
  </si>
  <si>
    <t>Construction Portfolio Segment [Member] | Real Estate Sector [Member] | Financial Asset, 30 to 59 Days Past Due [Member]</t>
  </si>
  <si>
    <t>Construction Portfolio Segment [Member] | Real Estate Sector [Member] | Financial Asset, 60 to 89 Days Past Due [Member]</t>
  </si>
  <si>
    <t>Construction Portfolio Segment [Member] | Real Estate Sector [Member] | Financial Asset, Equal to or Greater than 90 Days Past Due [Member]</t>
  </si>
  <si>
    <t>Construction Portfolio Segment [Member] | Real Estate Sector [Member] | Originated Loans [Member] | Financial Asset, 30 to 59 Days Past Due [Member]</t>
  </si>
  <si>
    <t>Construction Portfolio Segment [Member] | Real Estate Sector [Member] | Originated Loans [Member] | Financial Asset, 60 to 89 Days Past Due [Member]</t>
  </si>
  <si>
    <t>Construction Portfolio Segment [Member] | Real Estate Sector [Member] | Originated Loans [Member] | Financial Asset, Equal to or Greater than 90 Days Past Due [Member]</t>
  </si>
  <si>
    <t>Construction Portfolio Segment [Member] | Real Estate Sector [Member] | Acquired Loans [Member] | Financial Asset, 30 to 59 Days Past Due [Member]</t>
  </si>
  <si>
    <t>Construction Portfolio Segment [Member] | Real Estate Sector [Member] | Acquired Loans [Member] | Financial Asset, 60 to 89 Days Past Due [Member]</t>
  </si>
  <si>
    <t>Construction Portfolio Segment [Member] | Real Estate Sector [Member] | Acquired Loans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Consumer Portfolio Segment [Member] | Originated Loans [Member] | Financial Asset, 30 to 59 Days Past Due [Member]</t>
  </si>
  <si>
    <t>Consumer Portfolio Segment [Member] | Originated Loans [Member] | Financial Asset, 60 to 89 Days Past Due [Member]</t>
  </si>
  <si>
    <t>Consumer Portfolio Segment [Member] | Originated Loans [Member] | Financial Asset, Equal to or Greater than 90 Days Past Due [Member]</t>
  </si>
  <si>
    <t>Consumer Portfolio Segment [Member] | Acquired Loans [Member] | Financial Asset, 30 to 59 Days Past Due [Member]</t>
  </si>
  <si>
    <t>Consumer Portfolio Segment [Member] | Acquired Loans [Member] | Financial Asset, 60 to 89 Days Past Due [Member]</t>
  </si>
  <si>
    <t>Consumer Portfolio Segment [Member] | Acquired Loans [Member] | Financial Asset, Equal to or Greater than 90 Days Past Due [Member]</t>
  </si>
  <si>
    <t>Other Portfolio Segment [Member] | Financial Asset, 30 to 59 Days Past Due [Member]</t>
  </si>
  <si>
    <t>Other Portfolio Segment [Member] | Financial Asset, 60 to 89 Days Past Due [Member]</t>
  </si>
  <si>
    <t>Other Portfolio Segment [Member] | Financial Asset, Equal to or Greater than 90 Days Past Due [Member]</t>
  </si>
  <si>
    <t>Other Portfolio Segment [Member] | Originated Loans [Member] | Financial Asset, 30 to 59 Days Past Due [Member]</t>
  </si>
  <si>
    <t>Other Portfolio Segment [Member] | Originated Loans [Member] | Financial Asset, 60 to 89 Days Past Due [Member]</t>
  </si>
  <si>
    <t>Other Portfolio Segment [Member] | Originated Loans [Member] | Financial Asset, Equal to or Greater than 90 Days Past Due [Member]</t>
  </si>
  <si>
    <t>Other Portfolio Segment [Member] | Acquired Loans [Member] | Financial Asset, 30 to 59 Days Past Due [Member]</t>
  </si>
  <si>
    <t>Other Portfolio Segment [Member] | Acquired Loans [Member] | Financial Asset, 60 to 89 Days Past Due [Member]</t>
  </si>
  <si>
    <t>Other Portfolio Segment [Member] | Acquired Loans [Member] | Financial Asset, Equal to or Greater than 90 Days Past Due [Member]</t>
  </si>
  <si>
    <t>Note 6 - Loans and Related Allowance for Loan Loss - Nonperforming Assets (Details) - USD ($)</t>
  </si>
  <si>
    <t>Nonperforming loans</t>
  </si>
  <si>
    <t>Total Nonperforming Loans</t>
  </si>
  <si>
    <t>Total Nonperforming Assets</t>
  </si>
  <si>
    <t>Nonperforming Loans to Total Loans</t>
  </si>
  <si>
    <t>0.62%</t>
  </si>
  <si>
    <t>0.69%</t>
  </si>
  <si>
    <t>Nonperforming Assets to Total Assets</t>
  </si>
  <si>
    <t>0.44%</t>
  </si>
  <si>
    <t>0.56%</t>
  </si>
  <si>
    <t>Nonperforming Financial Instruments [Member]</t>
  </si>
  <si>
    <t>Total Nonaccrual Loans and Accruing Loans 90 Days or More Past Due</t>
  </si>
  <si>
    <t>Total Real Estate Owned</t>
  </si>
  <si>
    <t>Residential Portfolio Segment [Member] | Real Estate Sector [Member] | Nonperforming Financial Instruments [Member]</t>
  </si>
  <si>
    <t>Commercial Portfolio Segment [Member] | Real Estate Sector [Member] | Nonperforming Financial Instruments [Member]</t>
  </si>
  <si>
    <t>Accruing loans past due 90 days or more</t>
  </si>
  <si>
    <t>Originated Loans [Member] | Nonperforming Financial Instruments [Member]</t>
  </si>
  <si>
    <t>Originated Loans [Member] | Consumer Portfolio Segment [Member]</t>
  </si>
  <si>
    <t>Acquired Loans [Member] | Nonperforming Financial Instruments [Member]</t>
  </si>
  <si>
    <t>Acquired Loans [Member] | Consumer Portfolio Segment [Member]</t>
  </si>
  <si>
    <t>Note 6 - Loans and Related Allowance for Loan Loss - Loans Classified as TDRs (Details) $ in Thousands</t>
  </si>
  <si>
    <t>Number of contracts</t>
  </si>
  <si>
    <t>Pre-modification outstanding recorded investment</t>
  </si>
  <si>
    <t>Post-modification outstanding recorded investment</t>
  </si>
  <si>
    <t>Related allowance</t>
  </si>
  <si>
    <t>Note 6 - Loans and Related Allowance for Loan Loss - Impaired Loans (Details) - USD ($)</t>
  </si>
  <si>
    <t>12 Months Ended</t>
  </si>
  <si>
    <t>Recorded investment - with no related allowance</t>
  </si>
  <si>
    <t>Unpaid principal balance - with no related allowance</t>
  </si>
  <si>
    <t>Average recorded investment - with no related allowance</t>
  </si>
  <si>
    <t>Interest income recognzied - with no related allowance</t>
  </si>
  <si>
    <t>Recorded investment - with related allowance</t>
  </si>
  <si>
    <t>Unpaid principal balance - with related allowance</t>
  </si>
  <si>
    <t>Average recorded investment - with related allowance</t>
  </si>
  <si>
    <t>Interest income recognized - with related allowance</t>
  </si>
  <si>
    <t>Recorded investment</t>
  </si>
  <si>
    <t>Unpaid principal balance</t>
  </si>
  <si>
    <t>Average recorded investment</t>
  </si>
  <si>
    <t>Interest income recognized</t>
  </si>
  <si>
    <t>Originated Loans [Member] | Construction Portfolio Segment [Member] | Real Estate Sector [Member]</t>
  </si>
  <si>
    <t>Originated Loans [Member] | Other Portfolio Segment [Member]</t>
  </si>
  <si>
    <t>Acquired Loans [Member] | Construction Portfolio Segment [Member] | Real Estate Sector [Member]</t>
  </si>
  <si>
    <t>Acquired Loans [Member] | Other Portfolio Segment [Member]</t>
  </si>
  <si>
    <t>Note 6 - Loans and Related Allowance for Loan Los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Note 6 - Loans and Related Allowance for Loan Losses - Accretable Discount on Loans Acquired at Fair Value (Details) $ in Thousands</t>
  </si>
  <si>
    <t>Balance</t>
  </si>
  <si>
    <t>Accretable Yield</t>
  </si>
  <si>
    <t>Note 6 - Loans and Related Allowance for Loan Losses - Loans Summarized by Individually Evaluated for Impairment and Collectively Evaluated for Potential Losses (Details) - USD ($) $ in Thousands</t>
  </si>
  <si>
    <t>Note 7 - Leases - Operating Leases (Details) $ in Thousands</t>
  </si>
  <si>
    <t>Operating Lease Expense</t>
  </si>
  <si>
    <t>ROU Assets</t>
  </si>
  <si>
    <t>Operating Cash Flows</t>
  </si>
  <si>
    <t>Operating Leases (Year)</t>
  </si>
  <si>
    <t>7 years 186 days</t>
  </si>
  <si>
    <t>Operating Leases</t>
  </si>
  <si>
    <t>0.33%</t>
  </si>
  <si>
    <t>Note 7 - Leases - Maturity of Operating Lease (Details) $ in Thousands</t>
  </si>
  <si>
    <t>2020</t>
  </si>
  <si>
    <t>2021</t>
  </si>
  <si>
    <t>2022</t>
  </si>
  <si>
    <t>2023</t>
  </si>
  <si>
    <t>2024 and thereafter</t>
  </si>
  <si>
    <t>Less: Present Value Discount</t>
  </si>
  <si>
    <t>Lease Liabilities</t>
  </si>
  <si>
    <t>Note 8 - Deposits (Details Textual) - USD ($) $ in Millions</t>
  </si>
  <si>
    <t>Time Deposits, at or Above FDIC Insurance Limit</t>
  </si>
  <si>
    <t>Note 8 - Deposits - Maturities of Time Deposits (Details) - USD ($) $ in Thousands</t>
  </si>
  <si>
    <t>One Year or Less</t>
  </si>
  <si>
    <t>Over One Through Two Years</t>
  </si>
  <si>
    <t>Over Two Through Three Years</t>
  </si>
  <si>
    <t>Over Three Through Four Years</t>
  </si>
  <si>
    <t>Over Four Through Five Years</t>
  </si>
  <si>
    <t>Over Five Years</t>
  </si>
  <si>
    <t>Note 9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2.70%</t>
  </si>
  <si>
    <t>Maximum Amount Outstanding at any Month End, Amount</t>
  </si>
  <si>
    <t>Other Short-term Debt [Member]</t>
  </si>
  <si>
    <t>1.86%</t>
  </si>
  <si>
    <t>Securities Sold under Agreements to Repurchase [Member]</t>
  </si>
  <si>
    <t>0.58%</t>
  </si>
  <si>
    <t>0.53%</t>
  </si>
  <si>
    <t>Balance at Period End, Weighted Average Rate</t>
  </si>
  <si>
    <t>0.55%</t>
  </si>
  <si>
    <t>0.54%</t>
  </si>
  <si>
    <t>Carrying Value, Amount</t>
  </si>
  <si>
    <t>Market Value, Amount</t>
  </si>
  <si>
    <t>Note 10 - Other Borrowed Funds (Details Textual) - USD ($) $ in Thousands</t>
  </si>
  <si>
    <t>Federal Home Loan Bank, Advances, General Debt Obligations, Maximum Amount Available</t>
  </si>
  <si>
    <t>Variable Rate Line of Credit [Member]</t>
  </si>
  <si>
    <t>Federal Reserve Bank [Member]</t>
  </si>
  <si>
    <t>Long-term Line of Credit, Total</t>
  </si>
  <si>
    <t>Line of Credit Facility, Maximum Borrowing Capacity</t>
  </si>
  <si>
    <t>Various Banks [Member]</t>
  </si>
  <si>
    <t>Note 10 - Other Borrowed Funds - Federal Home Loan Bank Advances (Details) - USD ($) $ in Millions</t>
  </si>
  <si>
    <t>Due in One Year, amount</t>
  </si>
  <si>
    <t>Due in One Year, weighted average rate</t>
  </si>
  <si>
    <t>1.88%</t>
  </si>
  <si>
    <t>1.78%</t>
  </si>
  <si>
    <t>Due After One Year to Two Years, amount</t>
  </si>
  <si>
    <t>Due After One Year to Two Years, weighted average rate</t>
  </si>
  <si>
    <t>2.09%</t>
  </si>
  <si>
    <t>1.97%</t>
  </si>
  <si>
    <t>Due After Two Years to Three Years, amount</t>
  </si>
  <si>
    <t>Due After Two Years to Three Years, weighted average rate</t>
  </si>
  <si>
    <t>2.23%</t>
  </si>
  <si>
    <t>2.18%</t>
  </si>
  <si>
    <t>Due After Three Years to Four Years, amount</t>
  </si>
  <si>
    <t>Due After Three Years to Four Years, weighted average rate</t>
  </si>
  <si>
    <t>2.41%</t>
  </si>
  <si>
    <t>Due After Four Years to Five Years, amount</t>
  </si>
  <si>
    <t>Due After Four Years to Five Years, weighted average rate</t>
  </si>
  <si>
    <t>Total, amount</t>
  </si>
  <si>
    <t>Weighted Average [Member]</t>
  </si>
  <si>
    <t>Total, weighted average rate</t>
  </si>
  <si>
    <t>2.03%</t>
  </si>
  <si>
    <t>Note 11 - Commitments and Contingent Liabilities - Unused and Available Credit Balances of Financial Instruments (Details) - USD ($) $ in Thousands</t>
  </si>
  <si>
    <t>Financial instruments</t>
  </si>
  <si>
    <t>Financial Standby Letter of Credit [Member]</t>
  </si>
  <si>
    <t>Performance Guarantee [Member]</t>
  </si>
  <si>
    <t>Commitments to Extend Credit [Member]</t>
  </si>
  <si>
    <t>Construction Mortgages [Member]</t>
  </si>
  <si>
    <t>Personal Line Of Credit [Member]</t>
  </si>
  <si>
    <t>Overdraft Protection Lines [Member]</t>
  </si>
  <si>
    <t>Home Equity Lines of Credit [Member]</t>
  </si>
  <si>
    <t>Commercial Lines Of Credit [Member]</t>
  </si>
  <si>
    <t>Note 12 - Fair Value Disclosure (Details Textual)</t>
  </si>
  <si>
    <t>Mar. 31, 2018USD ($)</t>
  </si>
  <si>
    <t>Impaired Financing Receivable, with Related Allowance, Recorded Investment</t>
  </si>
  <si>
    <t>Impaired Financing Receivable, Related Allowance</t>
  </si>
  <si>
    <t>Gains (Losses) on Sales of Other Real Estate</t>
  </si>
  <si>
    <t>Other Real Estate Owned, Number of Properties Sold</t>
  </si>
  <si>
    <t>Residential Portfolio Segment [Member] | Real Estate Sector [Member] | FedFirst Financial Corporation [Member]</t>
  </si>
  <si>
    <t>Other Real Estate Owned, Number of Properties Acquired</t>
  </si>
  <si>
    <t>Real Estate Owned, Transfer to Real Estate Owned</t>
  </si>
  <si>
    <t>Commercial Portfolio Segment [Member] | Real Estate Sector [Member] | First West Virginia Bancorp [Member]</t>
  </si>
  <si>
    <t>Other Real Estate, Additions</t>
  </si>
  <si>
    <t>Note 12 - Fair Value Disclosure - Assets and Liabilities Reported Fair Value (Details) - USD ($) $ in Thousands</t>
  </si>
  <si>
    <t>Debt Securities, Available-for-sale</t>
  </si>
  <si>
    <t>Fair Value, Recurring [Member]</t>
  </si>
  <si>
    <t>Fair Value, Inputs, Level 2 [Member] | US Government Agencies Debt Securities [Member] | Fair Value, Recurring [Member]</t>
  </si>
  <si>
    <t>Fair Value, Inputs, Level 2 [Member] | US States and Political Subdivisions Debt Securities [Member] | Fair Value, Recurring [Member]</t>
  </si>
  <si>
    <t>Fair Value, Inputs, Level 2 [Member] | Mortgage-backed Securities, Issued by US Government Sponsored Enterprises [Member] | Fair Value, Recurring [Member]</t>
  </si>
  <si>
    <t>Fair Value, Inputs, Level 1 [Member] | Equity Securities - Mutual Funds [Member] | Fair Value, Recurring [Member]</t>
  </si>
  <si>
    <t>Fair Value, Inputs, Level 1 [Member] | Equity Securities [Member] | Fair Value, Recurring [Member]</t>
  </si>
  <si>
    <t>Note 12 - Fair Value Disclosure - Significant Unobservable Inputs Used in the Fair Value Measurements (Details) - Fair Value, Inputs, Level 3 [Member] - Valuation, Market Approach [Member] $ in Thousands</t>
  </si>
  <si>
    <t>Mar. 03, 2019</t>
  </si>
  <si>
    <t>Dec. 31, 2017USD ($)</t>
  </si>
  <si>
    <t>Minimum [Member] | Measurement Input, Discount for Lack of Marketability [Member]</t>
  </si>
  <si>
    <t>Impaired Loans</t>
  </si>
  <si>
    <t>OREO</t>
  </si>
  <si>
    <t>Fair Value, Nonrecurring [Member]</t>
  </si>
  <si>
    <t>Range includes discounts taken since appraisal and estimated values.</t>
  </si>
  <si>
    <t>Note 12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Short-term Borrowings</t>
  </si>
  <si>
    <t>Accrued Interest Payable</t>
  </si>
  <si>
    <t>Fair Value, Inputs, Level 2 [Member] | Estimate of Fair Value Measurement [Member]</t>
  </si>
  <si>
    <t>Note 13 - Income Taxes (Details Textual) - USD ($) $ in Thousands</t>
  </si>
  <si>
    <t>Effective Income Tax Rate Reconciliation, at Federal Statutory Income Tax Rate, Percent</t>
  </si>
  <si>
    <t>21.00%</t>
  </si>
  <si>
    <t>Deferred Tax Assets, Valuation Allowance, Total</t>
  </si>
  <si>
    <t>AMT Credit [Member]</t>
  </si>
  <si>
    <t>Unrecognized Tax Benefits, Increase Resulting from Acquisition</t>
  </si>
  <si>
    <t>Deferred Tax Assets, Tax Credit Carryforwards, Alternative Minimum Tax</t>
  </si>
  <si>
    <t>State and Local Jurisdiction [Member] | West Virginia State Tax Department [Member]</t>
  </si>
  <si>
    <t>Effective Income Tax Rate Reconciliation, State and Local Income Taxes, Percent</t>
  </si>
  <si>
    <t>The 100% valuation allowance for AMT tax credit carry-forward acquired in the FWVB merger is due to an unaddressed tax deadline as of March 31, 2019. See below narrative for further explanation.</t>
  </si>
  <si>
    <t>Note 13 - Income Taxes - Summary of Deferred Tax Assets and Liabilities (Details) - USD ($) $ in Thousands</t>
  </si>
  <si>
    <t>Allowance for Loan Losses</t>
  </si>
  <si>
    <t>Amortization of Intangibles</t>
  </si>
  <si>
    <t>Tax Credit Carryforwards</t>
  </si>
  <si>
    <t>Unrealized Loss of AFS - Merger Tax Adjustment</t>
  </si>
  <si>
    <t>Postretirement Benefits</t>
  </si>
  <si>
    <t>Net Unrealized Loss on Securities</t>
  </si>
  <si>
    <t>Passthrough Entities</t>
  </si>
  <si>
    <t>Accrued Payroll</t>
  </si>
  <si>
    <t>Purchase Accounting Adjustments - Acquired Loans</t>
  </si>
  <si>
    <t>Deferred Compensation</t>
  </si>
  <si>
    <t>Gross Deferred Tax Assets</t>
  </si>
  <si>
    <t>100% Valuation Allowance - AMT Tax Credit Carryforward (1)</t>
  </si>
  <si>
    <t>Deferred Tax Assets net of Valuation Allowance</t>
  </si>
  <si>
    <t>Deferred Origination Fees and Costs</t>
  </si>
  <si>
    <t>Depreciation</t>
  </si>
  <si>
    <t>Net Unrealized Gain on Securities</t>
  </si>
  <si>
    <t>Mortgage Servicing Rights</t>
  </si>
  <si>
    <t>Purchase Accounting Adjustment - Core Deposit Intangible</t>
  </si>
  <si>
    <t>Purchase Accounting Adjustments - Fixed Assets</t>
  </si>
  <si>
    <t>Purchase Accounting Adjustments - Certificates of Deposit</t>
  </si>
  <si>
    <t>Gross Deferred Tax Liabilities</t>
  </si>
  <si>
    <t>Net Deferred Tax (Liabilities) Assets</t>
  </si>
  <si>
    <t>Net Deferred Tax Liabilities</t>
  </si>
  <si>
    <t>Note 14 - Other Noninterest Expense - Components of Other Noninterest Expense (Details) - USD ($) $ in Thousands</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i>
    <t>Note 15 - Segment and Related Information (Details Textual)</t>
  </si>
  <si>
    <t>Number of Operating Segments</t>
  </si>
  <si>
    <t>Note 15 - Segment and Related Information - Reconciliation of Financial Data from Segments to Consolidated (Details) - USD ($) $ in Thousands</t>
  </si>
  <si>
    <t>Dec. 31, 2017</t>
  </si>
  <si>
    <t>Liabilities</t>
  </si>
  <si>
    <t>Stockholders' equity</t>
  </si>
  <si>
    <t>Total interest income</t>
  </si>
  <si>
    <t>Total interest expense</t>
  </si>
  <si>
    <t>Net interest income</t>
  </si>
  <si>
    <t>Net interest income after provision for loan losses</t>
  </si>
  <si>
    <t>Noninterest expense</t>
  </si>
  <si>
    <t>Reportable Legal Entities [Member] | Community Bank [ Member]</t>
  </si>
  <si>
    <t>Reportable Legal Entities [Member] | Exchange Underwriters, Inc [Member]</t>
  </si>
  <si>
    <t>Reportable Legal Entities [Member] | CB Financial Services, Inc [Member]</t>
  </si>
  <si>
    <t>Consolidation, Elimination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C13" s="5" t="n">
        <v>543328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2</v>
      </c>
      <c r="B1" s="2" t="s">
        <v>1</v>
      </c>
    </row>
    <row r="2" spans="1:3">
      <c r="B2" s="2" t="s">
        <v>2</v>
      </c>
      <c r="C2" s="2" t="s">
        <v>77</v>
      </c>
    </row>
    <row r="3" spans="1:3">
      <c r="A3" s="4" t="s">
        <v>213</v>
      </c>
      <c r="B3" s="6" t="n">
        <v>1719</v>
      </c>
      <c r="C3" s="6" t="n">
        <v>7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4245</v>
      </c>
      <c r="C3" s="6" t="n">
        <v>36736</v>
      </c>
    </row>
    <row r="4" spans="1:3">
      <c r="A4" s="4" t="s">
        <v>36</v>
      </c>
      <c r="B4" s="5" t="n">
        <v>22094</v>
      </c>
      <c r="C4" s="5" t="n">
        <v>16617</v>
      </c>
    </row>
    <row r="5" spans="1:3">
      <c r="A5" s="4" t="s">
        <v>37</v>
      </c>
      <c r="B5" s="5" t="n">
        <v>76339</v>
      </c>
      <c r="C5" s="5" t="n">
        <v>53353</v>
      </c>
    </row>
    <row r="6" spans="1:3">
      <c r="A6" s="4" t="s">
        <v>38</v>
      </c>
      <c r="B6" s="5" t="n">
        <v>224673</v>
      </c>
      <c r="C6" s="5" t="n">
        <v>225409</v>
      </c>
    </row>
    <row r="7" spans="1:3">
      <c r="A7" s="4" t="s">
        <v>39</v>
      </c>
      <c r="B7" s="5" t="n">
        <v>899384</v>
      </c>
      <c r="C7" s="5" t="n">
        <v>903314</v>
      </c>
    </row>
    <row r="8" spans="1:3">
      <c r="A8" s="4" t="s">
        <v>40</v>
      </c>
      <c r="B8" s="5" t="n">
        <v>23092</v>
      </c>
      <c r="C8" s="5" t="n">
        <v>23448</v>
      </c>
    </row>
    <row r="9" spans="1:3">
      <c r="A9" s="4" t="s">
        <v>41</v>
      </c>
      <c r="B9" s="5" t="n">
        <v>23054</v>
      </c>
      <c r="C9" s="5" t="n">
        <v>22922</v>
      </c>
    </row>
    <row r="10" spans="1:3">
      <c r="A10" s="4" t="s">
        <v>42</v>
      </c>
      <c r="B10" s="5" t="n">
        <v>28425</v>
      </c>
      <c r="C10" s="5" t="n">
        <v>28425</v>
      </c>
    </row>
    <row r="11" spans="1:3">
      <c r="A11" s="4" t="s">
        <v>43</v>
      </c>
      <c r="B11" s="5" t="n">
        <v>10449</v>
      </c>
      <c r="C11" s="5" t="n">
        <v>10934</v>
      </c>
    </row>
    <row r="12" spans="1:3">
      <c r="A12" s="4" t="s">
        <v>44</v>
      </c>
      <c r="B12" s="5" t="n">
        <v>17177</v>
      </c>
      <c r="C12" s="5" t="n">
        <v>13496</v>
      </c>
    </row>
    <row r="13" spans="1:3">
      <c r="A13" s="4" t="s">
        <v>45</v>
      </c>
      <c r="B13" s="5" t="n">
        <v>1302593</v>
      </c>
      <c r="C13" s="5" t="n">
        <v>1281301</v>
      </c>
    </row>
    <row r="14" spans="1:3">
      <c r="A14" s="3" t="s">
        <v>46</v>
      </c>
    </row>
    <row r="15" spans="1:3">
      <c r="A15" s="4" t="s">
        <v>47</v>
      </c>
      <c r="B15" s="5" t="n">
        <v>274072</v>
      </c>
      <c r="C15" s="5" t="n">
        <v>253201</v>
      </c>
    </row>
    <row r="16" spans="1:3">
      <c r="A16" s="4" t="s">
        <v>48</v>
      </c>
      <c r="B16" s="5" t="n">
        <v>213132</v>
      </c>
      <c r="C16" s="5" t="n">
        <v>218687</v>
      </c>
    </row>
    <row r="17" spans="1:3">
      <c r="A17" s="4" t="s">
        <v>49</v>
      </c>
      <c r="B17" s="5" t="n">
        <v>178708</v>
      </c>
      <c r="C17" s="5" t="n">
        <v>187627</v>
      </c>
    </row>
    <row r="18" spans="1:3">
      <c r="A18" s="4" t="s">
        <v>50</v>
      </c>
      <c r="B18" s="5" t="n">
        <v>218310</v>
      </c>
      <c r="C18" s="5" t="n">
        <v>209985</v>
      </c>
    </row>
    <row r="19" spans="1:3">
      <c r="A19" s="4" t="s">
        <v>51</v>
      </c>
      <c r="B19" s="5" t="n">
        <v>218180</v>
      </c>
      <c r="C19" s="5" t="n">
        <v>214891</v>
      </c>
    </row>
    <row r="20" spans="1:3">
      <c r="A20" s="4" t="s">
        <v>52</v>
      </c>
      <c r="B20" s="5" t="n">
        <v>3063</v>
      </c>
      <c r="C20" s="5" t="n">
        <v>2267</v>
      </c>
    </row>
    <row r="21" spans="1:3">
      <c r="A21" s="4" t="s">
        <v>53</v>
      </c>
      <c r="B21" s="5" t="n">
        <v>1105465</v>
      </c>
      <c r="C21" s="5" t="n">
        <v>1086658</v>
      </c>
    </row>
    <row r="22" spans="1:3">
      <c r="A22" s="4" t="s">
        <v>54</v>
      </c>
      <c r="B22" s="5" t="n">
        <v>30689</v>
      </c>
      <c r="C22" s="5" t="n">
        <v>30979</v>
      </c>
    </row>
    <row r="23" spans="1:3">
      <c r="A23" s="4" t="s">
        <v>55</v>
      </c>
      <c r="B23" s="5" t="n">
        <v>17000</v>
      </c>
      <c r="C23" s="5" t="n">
        <v>20000</v>
      </c>
    </row>
    <row r="24" spans="1:3">
      <c r="A24" s="4" t="s">
        <v>56</v>
      </c>
      <c r="B24" s="5" t="n">
        <v>7710</v>
      </c>
      <c r="C24" s="5" t="n">
        <v>6039</v>
      </c>
    </row>
    <row r="25" spans="1:3">
      <c r="A25" s="4" t="s">
        <v>57</v>
      </c>
      <c r="B25" s="5" t="n">
        <v>1160864</v>
      </c>
      <c r="C25" s="5" t="n">
        <v>1143676</v>
      </c>
    </row>
    <row r="26" spans="1:3">
      <c r="A26" s="3" t="s">
        <v>58</v>
      </c>
    </row>
    <row r="27" spans="1:3">
      <c r="A27" s="4" t="s">
        <v>59</v>
      </c>
      <c r="B27" s="4" t="s">
        <v>60</v>
      </c>
      <c r="C27" s="4" t="s">
        <v>60</v>
      </c>
    </row>
    <row r="28" spans="1:3">
      <c r="A28" s="4" t="s">
        <v>61</v>
      </c>
      <c r="B28" s="5" t="n">
        <v>2367</v>
      </c>
      <c r="C28" s="5" t="n">
        <v>2367</v>
      </c>
    </row>
    <row r="29" spans="1:3">
      <c r="A29" s="4" t="s">
        <v>62</v>
      </c>
      <c r="B29" s="5" t="n">
        <v>83307</v>
      </c>
      <c r="C29" s="5" t="n">
        <v>83225</v>
      </c>
    </row>
    <row r="30" spans="1:3">
      <c r="A30" s="4" t="s">
        <v>63</v>
      </c>
      <c r="B30" s="5" t="n">
        <v>59464</v>
      </c>
      <c r="C30" s="5" t="n">
        <v>57843</v>
      </c>
    </row>
    <row r="31" spans="1:3">
      <c r="A31" s="4" t="s">
        <v>64</v>
      </c>
      <c r="B31" s="5" t="n">
        <v>-4353</v>
      </c>
      <c r="C31" s="5" t="n">
        <v>-4370</v>
      </c>
    </row>
    <row r="32" spans="1:3">
      <c r="A32" s="4" t="s">
        <v>65</v>
      </c>
      <c r="B32" s="5" t="n">
        <v>944</v>
      </c>
      <c r="C32" s="5" t="n">
        <v>-1440</v>
      </c>
    </row>
    <row r="33" spans="1:3">
      <c r="A33" s="4" t="s">
        <v>66</v>
      </c>
      <c r="B33" s="5" t="n">
        <v>141729</v>
      </c>
      <c r="C33" s="5" t="n">
        <v>137625</v>
      </c>
    </row>
    <row r="34" spans="1:3">
      <c r="A34" s="4" t="s">
        <v>67</v>
      </c>
      <c r="B34" s="6" t="n">
        <v>1302593</v>
      </c>
      <c r="C34" s="6" t="n">
        <v>12813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8</v>
      </c>
      <c r="B1" s="2" t="s">
        <v>1</v>
      </c>
    </row>
    <row r="2" spans="1:2">
      <c r="B2" s="2" t="s">
        <v>2</v>
      </c>
    </row>
    <row r="3" spans="1:2">
      <c r="A3" s="3" t="s">
        <v>275</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75</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4" t="s">
        <v>69</v>
      </c>
      <c r="B2" s="6" t="n">
        <v>0</v>
      </c>
      <c r="C2" s="6" t="n">
        <v>0</v>
      </c>
    </row>
    <row r="3" spans="1:3">
      <c r="A3" s="4" t="s">
        <v>70</v>
      </c>
      <c r="B3" s="5" t="n">
        <v>5000000</v>
      </c>
      <c r="C3" s="5" t="n">
        <v>5000000</v>
      </c>
    </row>
    <row r="4" spans="1:3">
      <c r="A4" s="4" t="s">
        <v>71</v>
      </c>
      <c r="B4" s="7" t="n">
        <v>0.4167</v>
      </c>
      <c r="C4" s="7" t="n">
        <v>0.4167</v>
      </c>
    </row>
    <row r="5" spans="1:3">
      <c r="A5" s="4" t="s">
        <v>72</v>
      </c>
      <c r="B5" s="5" t="n">
        <v>35000000</v>
      </c>
      <c r="C5" s="5" t="n">
        <v>35000000</v>
      </c>
    </row>
    <row r="6" spans="1:3">
      <c r="A6" s="4" t="s">
        <v>73</v>
      </c>
      <c r="B6" s="5" t="n">
        <v>5680993</v>
      </c>
      <c r="C6" s="5" t="n">
        <v>5680993</v>
      </c>
    </row>
    <row r="7" spans="1:3">
      <c r="A7" s="4" t="s">
        <v>74</v>
      </c>
      <c r="B7" s="5" t="n">
        <v>5433289</v>
      </c>
      <c r="C7" s="5" t="n">
        <v>5432289</v>
      </c>
    </row>
    <row r="8" spans="1:3">
      <c r="A8" s="4" t="s">
        <v>75</v>
      </c>
      <c r="B8" s="5" t="n">
        <v>247704</v>
      </c>
      <c r="C8" s="5" t="n">
        <v>248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75</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0</v>
      </c>
      <c r="B1" s="2" t="s">
        <v>1</v>
      </c>
    </row>
    <row r="2" spans="1:2">
      <c r="B2" s="2" t="s">
        <v>2</v>
      </c>
    </row>
    <row r="3" spans="1:2">
      <c r="A3" s="3" t="s">
        <v>27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7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8</v>
      </c>
      <c r="B1" s="2" t="s">
        <v>1</v>
      </c>
    </row>
    <row r="2" spans="1:2">
      <c r="B2" s="2" t="s">
        <v>2</v>
      </c>
    </row>
    <row r="3" spans="1:2">
      <c r="A3" s="3" t="s">
        <v>27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275</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4</v>
      </c>
      <c r="B1" s="2" t="s">
        <v>1</v>
      </c>
    </row>
    <row r="2" spans="1:2">
      <c r="B2" s="2" t="s">
        <v>2</v>
      </c>
    </row>
    <row r="3" spans="1:2">
      <c r="A3" s="3" t="s">
        <v>275</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4</v>
      </c>
      <c r="B1" s="2" t="s">
        <v>1</v>
      </c>
    </row>
    <row r="2" spans="1:2">
      <c r="B2" s="2" t="s">
        <v>2</v>
      </c>
    </row>
    <row r="3" spans="1:2">
      <c r="A3" s="3" t="s">
        <v>27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7</v>
      </c>
      <c r="B1" s="2" t="s">
        <v>1</v>
      </c>
    </row>
    <row r="2" spans="1:2">
      <c r="B2" s="2" t="s">
        <v>2</v>
      </c>
    </row>
    <row r="3" spans="1:2">
      <c r="A3" s="3" t="s">
        <v>275</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76</v>
      </c>
      <c r="C1" s="2" t="s">
        <v>1</v>
      </c>
    </row>
    <row r="2" spans="1:4">
      <c r="C2" s="2" t="s">
        <v>2</v>
      </c>
      <c r="D2" s="2" t="s">
        <v>77</v>
      </c>
    </row>
    <row r="3" spans="1:4">
      <c r="A3" s="3" t="s">
        <v>78</v>
      </c>
    </row>
    <row r="4" spans="1:4">
      <c r="A4" s="4" t="s">
        <v>79</v>
      </c>
      <c r="C4" s="6" t="n">
        <v>10433</v>
      </c>
      <c r="D4" s="6" t="n">
        <v>7971</v>
      </c>
    </row>
    <row r="5" spans="1:4">
      <c r="A5" s="4" t="s">
        <v>80</v>
      </c>
      <c r="C5" s="5" t="n">
        <v>114</v>
      </c>
      <c r="D5" s="5" t="n">
        <v>6</v>
      </c>
    </row>
    <row r="6" spans="1:4">
      <c r="A6" s="4" t="s">
        <v>81</v>
      </c>
      <c r="C6" s="5" t="n">
        <v>1264</v>
      </c>
      <c r="D6" s="5" t="n">
        <v>434</v>
      </c>
    </row>
    <row r="7" spans="1:4">
      <c r="A7" s="4" t="s">
        <v>82</v>
      </c>
      <c r="C7" s="5" t="n">
        <v>281</v>
      </c>
      <c r="D7" s="5" t="n">
        <v>236</v>
      </c>
    </row>
    <row r="8" spans="1:4">
      <c r="A8" s="4" t="s">
        <v>83</v>
      </c>
      <c r="C8" s="5" t="n">
        <v>204</v>
      </c>
      <c r="D8" s="5" t="n">
        <v>60</v>
      </c>
    </row>
    <row r="9" spans="1:4">
      <c r="A9" s="4" t="s">
        <v>84</v>
      </c>
      <c r="C9" s="5" t="n">
        <v>12296</v>
      </c>
      <c r="D9" s="5" t="n">
        <v>8707</v>
      </c>
    </row>
    <row r="10" spans="1:4">
      <c r="A10" s="3" t="s">
        <v>85</v>
      </c>
    </row>
    <row r="11" spans="1:4">
      <c r="A11" s="4" t="s">
        <v>86</v>
      </c>
      <c r="C11" s="5" t="n">
        <v>1719</v>
      </c>
      <c r="D11" s="5" t="n">
        <v>788</v>
      </c>
    </row>
    <row r="12" spans="1:4">
      <c r="A12" s="4" t="s">
        <v>87</v>
      </c>
      <c r="C12" s="4" t="s">
        <v>60</v>
      </c>
      <c r="D12" s="5" t="n">
        <v>1</v>
      </c>
    </row>
    <row r="13" spans="1:4">
      <c r="A13" s="4" t="s">
        <v>54</v>
      </c>
      <c r="C13" s="5" t="n">
        <v>46</v>
      </c>
      <c r="D13" s="5" t="n">
        <v>197</v>
      </c>
    </row>
    <row r="14" spans="1:4">
      <c r="A14" s="4" t="s">
        <v>55</v>
      </c>
      <c r="C14" s="5" t="n">
        <v>97</v>
      </c>
      <c r="D14" s="5" t="n">
        <v>113</v>
      </c>
    </row>
    <row r="15" spans="1:4">
      <c r="A15" s="4" t="s">
        <v>88</v>
      </c>
      <c r="C15" s="5" t="n">
        <v>1862</v>
      </c>
      <c r="D15" s="5" t="n">
        <v>1099</v>
      </c>
    </row>
    <row r="16" spans="1:4">
      <c r="A16" s="4" t="s">
        <v>89</v>
      </c>
      <c r="C16" s="5" t="n">
        <v>10434</v>
      </c>
      <c r="D16" s="5" t="n">
        <v>7608</v>
      </c>
    </row>
    <row r="17" spans="1:4">
      <c r="A17" s="4" t="s">
        <v>90</v>
      </c>
      <c r="C17" s="5" t="n">
        <v>25</v>
      </c>
      <c r="D17" s="5" t="n">
        <v>1500</v>
      </c>
    </row>
    <row r="18" spans="1:4">
      <c r="A18" s="4" t="s">
        <v>91</v>
      </c>
      <c r="C18" s="5" t="n">
        <v>10409</v>
      </c>
      <c r="D18" s="5" t="n">
        <v>6108</v>
      </c>
    </row>
    <row r="19" spans="1:4">
      <c r="A19" s="3" t="s">
        <v>92</v>
      </c>
    </row>
    <row r="20" spans="1:4">
      <c r="A20" s="4" t="s">
        <v>93</v>
      </c>
      <c r="C20" s="5" t="n">
        <v>12296</v>
      </c>
      <c r="D20" s="5" t="n">
        <v>8707</v>
      </c>
    </row>
    <row r="21" spans="1:4">
      <c r="A21" s="4" t="s">
        <v>94</v>
      </c>
      <c r="C21" s="5" t="n">
        <v>92</v>
      </c>
      <c r="D21" s="5" t="n">
        <v>8</v>
      </c>
    </row>
    <row r="22" spans="1:4">
      <c r="A22" s="4" t="s">
        <v>95</v>
      </c>
      <c r="C22" s="5" t="n">
        <v>-60</v>
      </c>
      <c r="D22" s="4" t="s">
        <v>60</v>
      </c>
    </row>
    <row r="23" spans="1:4">
      <c r="A23" s="4" t="s">
        <v>96</v>
      </c>
      <c r="C23" s="5" t="n">
        <v>20</v>
      </c>
      <c r="D23" s="5" t="n">
        <v>-25</v>
      </c>
    </row>
    <row r="24" spans="1:4">
      <c r="A24" s="4" t="s">
        <v>97</v>
      </c>
      <c r="C24" s="5" t="n">
        <v>9</v>
      </c>
      <c r="D24" s="5" t="n">
        <v>11</v>
      </c>
    </row>
    <row r="25" spans="1:4">
      <c r="A25" s="4" t="s">
        <v>98</v>
      </c>
      <c r="C25" s="5" t="n">
        <v>-6</v>
      </c>
      <c r="D25" s="4" t="s">
        <v>60</v>
      </c>
    </row>
    <row r="26" spans="1:4">
      <c r="A26" s="4" t="s">
        <v>99</v>
      </c>
      <c r="C26" s="5" t="n">
        <v>132</v>
      </c>
      <c r="D26" s="5" t="n">
        <v>108</v>
      </c>
    </row>
    <row r="27" spans="1:4">
      <c r="A27" s="4" t="s">
        <v>100</v>
      </c>
      <c r="C27" s="5" t="n">
        <v>66</v>
      </c>
      <c r="D27" s="5" t="n">
        <v>29</v>
      </c>
    </row>
    <row r="28" spans="1:4">
      <c r="A28" s="4" t="s">
        <v>101</v>
      </c>
      <c r="C28" s="5" t="n">
        <v>2315</v>
      </c>
      <c r="D28" s="5" t="n">
        <v>2086</v>
      </c>
    </row>
    <row r="29" spans="1:4">
      <c r="A29" s="3" t="s">
        <v>102</v>
      </c>
    </row>
    <row r="30" spans="1:4">
      <c r="A30" s="4" t="s">
        <v>103</v>
      </c>
      <c r="C30" s="5" t="n">
        <v>4935</v>
      </c>
      <c r="D30" s="5" t="n">
        <v>3695</v>
      </c>
    </row>
    <row r="31" spans="1:4">
      <c r="A31" s="4" t="s">
        <v>104</v>
      </c>
      <c r="C31" s="5" t="n">
        <v>759</v>
      </c>
      <c r="D31" s="5" t="n">
        <v>570</v>
      </c>
    </row>
    <row r="32" spans="1:4">
      <c r="A32" s="4" t="s">
        <v>105</v>
      </c>
      <c r="C32" s="5" t="n">
        <v>704</v>
      </c>
      <c r="D32" s="5" t="n">
        <v>498</v>
      </c>
    </row>
    <row r="33" spans="1:4">
      <c r="A33" s="4" t="s">
        <v>106</v>
      </c>
      <c r="C33" s="5" t="n">
        <v>188</v>
      </c>
      <c r="D33" s="5" t="n">
        <v>136</v>
      </c>
    </row>
    <row r="34" spans="1:4">
      <c r="A34" s="4" t="s">
        <v>107</v>
      </c>
      <c r="C34" s="5" t="n">
        <v>268</v>
      </c>
      <c r="D34" s="5" t="n">
        <v>199</v>
      </c>
    </row>
    <row r="35" spans="1:4">
      <c r="A35" s="4" t="s">
        <v>108</v>
      </c>
      <c r="C35" s="5" t="n">
        <v>272</v>
      </c>
      <c r="D35" s="5" t="n">
        <v>139</v>
      </c>
    </row>
    <row r="36" spans="1:4">
      <c r="A36" s="4" t="s">
        <v>109</v>
      </c>
      <c r="C36" s="5" t="n">
        <v>181</v>
      </c>
      <c r="D36" s="5" t="n">
        <v>140</v>
      </c>
    </row>
    <row r="37" spans="1:4">
      <c r="A37" s="4" t="s">
        <v>110</v>
      </c>
      <c r="C37" s="5" t="n">
        <v>148</v>
      </c>
      <c r="D37" s="5" t="n">
        <v>131</v>
      </c>
    </row>
    <row r="38" spans="1:4">
      <c r="A38" s="4" t="s">
        <v>111</v>
      </c>
      <c r="C38" s="5" t="n">
        <v>197</v>
      </c>
      <c r="D38" s="5" t="n">
        <v>129</v>
      </c>
    </row>
    <row r="39" spans="1:4">
      <c r="A39" s="4" t="s">
        <v>112</v>
      </c>
      <c r="C39" s="5" t="n">
        <v>-63</v>
      </c>
      <c r="D39" s="5" t="n">
        <v>7</v>
      </c>
    </row>
    <row r="40" spans="1:4">
      <c r="A40" s="4" t="s">
        <v>113</v>
      </c>
      <c r="C40" s="5" t="n">
        <v>485</v>
      </c>
      <c r="D40" s="5" t="n">
        <v>134</v>
      </c>
    </row>
    <row r="41" spans="1:4">
      <c r="A41" s="4" t="s">
        <v>114</v>
      </c>
      <c r="C41" s="4" t="s">
        <v>60</v>
      </c>
      <c r="D41" s="5" t="n">
        <v>24</v>
      </c>
    </row>
    <row r="42" spans="1:4">
      <c r="A42" s="4" t="s">
        <v>100</v>
      </c>
      <c r="C42" s="5" t="n">
        <v>1007</v>
      </c>
      <c r="D42" s="5" t="n">
        <v>865</v>
      </c>
    </row>
    <row r="43" spans="1:4">
      <c r="A43" s="4" t="s">
        <v>115</v>
      </c>
      <c r="C43" s="5" t="n">
        <v>9081</v>
      </c>
      <c r="D43" s="5" t="n">
        <v>6667</v>
      </c>
    </row>
    <row r="44" spans="1:4">
      <c r="A44" s="4" t="s">
        <v>116</v>
      </c>
      <c r="C44" s="5" t="n">
        <v>3643</v>
      </c>
      <c r="D44" s="5" t="n">
        <v>1527</v>
      </c>
    </row>
    <row r="45" spans="1:4">
      <c r="A45" s="4" t="s">
        <v>117</v>
      </c>
      <c r="B45" s="4" t="s">
        <v>118</v>
      </c>
      <c r="C45" s="5" t="n">
        <v>718</v>
      </c>
      <c r="D45" s="5" t="n">
        <v>167</v>
      </c>
    </row>
    <row r="46" spans="1:4">
      <c r="A46" s="4" t="s">
        <v>119</v>
      </c>
      <c r="C46" s="6" t="n">
        <v>2925</v>
      </c>
      <c r="D46" s="6" t="n">
        <v>1360</v>
      </c>
    </row>
    <row r="47" spans="1:4">
      <c r="A47" s="3" t="s">
        <v>120</v>
      </c>
    </row>
    <row r="48" spans="1:4">
      <c r="A48" s="4" t="s">
        <v>121</v>
      </c>
      <c r="C48" s="8" t="n">
        <v>0.54</v>
      </c>
      <c r="D48" s="8" t="n">
        <v>0.33</v>
      </c>
    </row>
    <row r="49" spans="1:4">
      <c r="A49" s="4" t="s">
        <v>122</v>
      </c>
      <c r="C49" s="8" t="n">
        <v>0.54</v>
      </c>
      <c r="D49" s="8" t="n">
        <v>0.33</v>
      </c>
    </row>
    <row r="50" spans="1:4">
      <c r="A50" s="3" t="s">
        <v>123</v>
      </c>
    </row>
    <row r="51" spans="1:4">
      <c r="A51" s="4" t="s">
        <v>124</v>
      </c>
      <c r="C51" s="5" t="n">
        <v>5432856</v>
      </c>
      <c r="D51" s="5" t="n">
        <v>4096292</v>
      </c>
    </row>
    <row r="52" spans="1:4">
      <c r="A52" s="4" t="s">
        <v>125</v>
      </c>
      <c r="C52" s="5" t="n">
        <v>5451478</v>
      </c>
      <c r="D52" s="5" t="n">
        <v>4134223</v>
      </c>
    </row>
    <row r="53" spans="1:4">
      <c r="A53" s="4" t="s">
        <v>126</v>
      </c>
    </row>
    <row r="54" spans="1:4">
      <c r="A54" s="3" t="s">
        <v>92</v>
      </c>
    </row>
    <row r="55" spans="1:4">
      <c r="A55" s="4" t="s">
        <v>93</v>
      </c>
      <c r="C55" s="6" t="n">
        <v>753</v>
      </c>
      <c r="D55" s="6" t="n">
        <v>591</v>
      </c>
    </row>
    <row r="56" spans="1:4">
      <c r="A56" s="4" t="s">
        <v>127</v>
      </c>
    </row>
    <row r="57" spans="1:4">
      <c r="A57" s="3" t="s">
        <v>92</v>
      </c>
    </row>
    <row r="58" spans="1:4">
      <c r="A58" s="4" t="s">
        <v>93</v>
      </c>
      <c r="C58" s="5" t="n">
        <v>1151</v>
      </c>
      <c r="D58" s="5" t="n">
        <v>931</v>
      </c>
    </row>
    <row r="59" spans="1:4">
      <c r="A59" s="4" t="s">
        <v>128</v>
      </c>
    </row>
    <row r="60" spans="1:4">
      <c r="A60" s="3" t="s">
        <v>92</v>
      </c>
    </row>
    <row r="61" spans="1:4">
      <c r="A61" s="4" t="s">
        <v>93</v>
      </c>
      <c r="C61" s="6" t="n">
        <v>158</v>
      </c>
      <c r="D61" s="6" t="n">
        <v>433</v>
      </c>
    </row>
    <row r="62" spans="1:4"/>
    <row r="63" spans="1:4">
      <c r="A63" s="4" t="s">
        <v>118</v>
      </c>
      <c r="B63" s="4" t="s">
        <v>129</v>
      </c>
    </row>
  </sheetData>
  <mergeCells count="4">
    <mergeCell ref="A1:B2"/>
    <mergeCell ref="C1:D1"/>
    <mergeCell ref="A62:C62"/>
    <mergeCell ref="B63:C6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75</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43</v>
      </c>
      <c r="C1" s="2" t="s">
        <v>1</v>
      </c>
      <c r="E1" s="2" t="s">
        <v>344</v>
      </c>
    </row>
    <row r="2" spans="1:7">
      <c r="C2" s="2" t="s">
        <v>2</v>
      </c>
      <c r="D2" s="2" t="s">
        <v>77</v>
      </c>
      <c r="E2" s="2" t="s">
        <v>345</v>
      </c>
      <c r="F2" s="2" t="s">
        <v>346</v>
      </c>
      <c r="G2" s="2" t="s">
        <v>33</v>
      </c>
    </row>
    <row r="3" spans="1:7">
      <c r="A3" s="4" t="s">
        <v>171</v>
      </c>
      <c r="C3" s="6" t="n">
        <v>25000</v>
      </c>
      <c r="D3" s="6" t="n">
        <v>1500000</v>
      </c>
    </row>
    <row r="4" spans="1:7">
      <c r="A4" s="4" t="s">
        <v>347</v>
      </c>
      <c r="C4" s="5" t="n">
        <v>2925000</v>
      </c>
      <c r="D4" s="5" t="n">
        <v>1360000</v>
      </c>
    </row>
    <row r="5" spans="1:7">
      <c r="A5" s="4" t="s">
        <v>348</v>
      </c>
      <c r="C5" s="5" t="n">
        <v>3643000</v>
      </c>
      <c r="D5" s="5" t="n">
        <v>1527000</v>
      </c>
    </row>
    <row r="6" spans="1:7">
      <c r="A6" s="4" t="s">
        <v>349</v>
      </c>
      <c r="B6" s="4" t="s">
        <v>118</v>
      </c>
      <c r="C6" s="5" t="n">
        <v>718000</v>
      </c>
      <c r="D6" s="5" t="n">
        <v>167000</v>
      </c>
    </row>
    <row r="7" spans="1:7">
      <c r="A7" s="4" t="s">
        <v>350</v>
      </c>
      <c r="C7" s="5" t="n">
        <v>908796000</v>
      </c>
      <c r="G7" s="6" t="n">
        <v>912872000</v>
      </c>
    </row>
    <row r="8" spans="1:7">
      <c r="A8" s="4" t="s">
        <v>351</v>
      </c>
      <c r="C8" s="5" t="n">
        <v>9412000</v>
      </c>
      <c r="G8" s="5" t="n">
        <v>9558000</v>
      </c>
    </row>
    <row r="9" spans="1:7">
      <c r="A9" s="4" t="s">
        <v>352</v>
      </c>
      <c r="C9" s="5" t="n">
        <v>1888000</v>
      </c>
    </row>
    <row r="10" spans="1:7">
      <c r="A10" s="4" t="s">
        <v>353</v>
      </c>
      <c r="C10" s="5" t="n">
        <v>1854000</v>
      </c>
    </row>
    <row r="11" spans="1:7">
      <c r="A11" s="4" t="s">
        <v>354</v>
      </c>
    </row>
    <row r="12" spans="1:7">
      <c r="A12" s="4" t="s">
        <v>352</v>
      </c>
      <c r="F12" s="6" t="n">
        <v>1900000</v>
      </c>
    </row>
    <row r="13" spans="1:7">
      <c r="A13" s="4" t="s">
        <v>353</v>
      </c>
      <c r="F13" s="6" t="n">
        <v>1900000</v>
      </c>
    </row>
    <row r="14" spans="1:7">
      <c r="A14" s="4" t="s">
        <v>355</v>
      </c>
    </row>
    <row r="15" spans="1:7">
      <c r="A15" s="4" t="s">
        <v>350</v>
      </c>
      <c r="C15" s="5" t="n">
        <v>16934000</v>
      </c>
      <c r="G15" s="5" t="n">
        <v>16511000</v>
      </c>
    </row>
    <row r="16" spans="1:7">
      <c r="A16" s="4" t="s">
        <v>356</v>
      </c>
    </row>
    <row r="17" spans="1:7">
      <c r="A17" s="4" t="s">
        <v>171</v>
      </c>
      <c r="D17" s="5" t="n">
        <v>300000</v>
      </c>
    </row>
    <row r="18" spans="1:7">
      <c r="A18" s="4" t="s">
        <v>347</v>
      </c>
      <c r="C18" s="6" t="n">
        <v>0</v>
      </c>
      <c r="D18" s="5" t="n">
        <v>-237000</v>
      </c>
    </row>
    <row r="19" spans="1:7">
      <c r="A19" s="4" t="s">
        <v>348</v>
      </c>
      <c r="D19" s="5" t="n">
        <v>-300000</v>
      </c>
    </row>
    <row r="20" spans="1:7">
      <c r="A20" s="4" t="s">
        <v>349</v>
      </c>
      <c r="D20" s="6" t="n">
        <v>-63000</v>
      </c>
    </row>
    <row r="21" spans="1:7">
      <c r="A21" s="4" t="s">
        <v>357</v>
      </c>
      <c r="D21" s="8" t="n">
        <v>-0.06</v>
      </c>
    </row>
    <row r="22" spans="1:7">
      <c r="A22" s="4" t="s">
        <v>358</v>
      </c>
    </row>
    <row r="23" spans="1:7">
      <c r="A23" s="4" t="s">
        <v>348</v>
      </c>
      <c r="D23" s="6" t="n">
        <v>237000</v>
      </c>
      <c r="E23" s="6" t="n">
        <v>237000</v>
      </c>
    </row>
    <row r="24" spans="1:7">
      <c r="A24" s="4" t="s">
        <v>359</v>
      </c>
    </row>
    <row r="25" spans="1:7">
      <c r="A25" s="4" t="s">
        <v>350</v>
      </c>
      <c r="G25" s="5" t="n">
        <v>-21700000</v>
      </c>
    </row>
    <row r="26" spans="1:7">
      <c r="A26" s="4" t="s">
        <v>360</v>
      </c>
    </row>
    <row r="27" spans="1:7">
      <c r="A27" s="4" t="s">
        <v>351</v>
      </c>
      <c r="G27" s="5" t="n">
        <v>257000</v>
      </c>
    </row>
    <row r="28" spans="1:7">
      <c r="A28" s="4" t="s">
        <v>361</v>
      </c>
    </row>
    <row r="29" spans="1:7">
      <c r="A29" s="4" t="s">
        <v>350</v>
      </c>
      <c r="G29" s="6" t="n">
        <v>21700000</v>
      </c>
    </row>
    <row r="30" spans="1:7"/>
    <row r="31" spans="1:7">
      <c r="A31" s="4" t="s">
        <v>118</v>
      </c>
      <c r="B31" s="4" t="s">
        <v>129</v>
      </c>
    </row>
  </sheetData>
  <mergeCells count="4">
    <mergeCell ref="A1:B2"/>
    <mergeCell ref="C1:D1"/>
    <mergeCell ref="A30:F30"/>
    <mergeCell ref="B31:F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s>
  <sheetData>
    <row r="1" spans="1:6">
      <c r="A1" s="1" t="s">
        <v>362</v>
      </c>
      <c r="B1" s="2" t="s">
        <v>363</v>
      </c>
      <c r="C1" s="2" t="s">
        <v>364</v>
      </c>
      <c r="D1" s="2" t="s">
        <v>2</v>
      </c>
      <c r="E1" s="2" t="s">
        <v>77</v>
      </c>
      <c r="F1" s="2" t="s">
        <v>33</v>
      </c>
    </row>
    <row r="2" spans="1:6">
      <c r="A2" s="4" t="s">
        <v>365</v>
      </c>
      <c r="C2" s="7" t="n">
        <v>31.9068</v>
      </c>
    </row>
    <row r="3" spans="1:6">
      <c r="A3" s="4" t="s">
        <v>366</v>
      </c>
      <c r="D3" s="6" t="n">
        <v>1302593000</v>
      </c>
      <c r="F3" s="6" t="n">
        <v>1281301000</v>
      </c>
    </row>
    <row r="4" spans="1:6">
      <c r="A4" s="4" t="s">
        <v>367</v>
      </c>
      <c r="D4" s="5" t="n">
        <v>899384000</v>
      </c>
      <c r="F4" s="5" t="n">
        <v>903314000</v>
      </c>
    </row>
    <row r="5" spans="1:6">
      <c r="A5" s="4" t="s">
        <v>368</v>
      </c>
      <c r="D5" s="5" t="n">
        <v>1105465000</v>
      </c>
      <c r="F5" s="5" t="n">
        <v>1086658000</v>
      </c>
    </row>
    <row r="6" spans="1:6">
      <c r="A6" s="4" t="s">
        <v>369</v>
      </c>
      <c r="D6" s="5" t="n">
        <v>28425000</v>
      </c>
      <c r="F6" s="5" t="n">
        <v>28425000</v>
      </c>
    </row>
    <row r="7" spans="1:6">
      <c r="A7" s="4" t="s">
        <v>370</v>
      </c>
    </row>
    <row r="8" spans="1:6">
      <c r="A8" s="4" t="s">
        <v>366</v>
      </c>
      <c r="C8" s="6" t="n">
        <v>334000000</v>
      </c>
    </row>
    <row r="9" spans="1:6">
      <c r="A9" s="4" t="s">
        <v>367</v>
      </c>
      <c r="C9" s="5" t="n">
        <v>96800000</v>
      </c>
    </row>
    <row r="10" spans="1:6">
      <c r="A10" s="4" t="s">
        <v>368</v>
      </c>
      <c r="C10" s="5" t="n">
        <v>282900000</v>
      </c>
    </row>
    <row r="11" spans="1:6">
      <c r="A11" s="4" t="s">
        <v>370</v>
      </c>
    </row>
    <row r="12" spans="1:6">
      <c r="A12" s="4" t="s">
        <v>371</v>
      </c>
      <c r="B12" s="6" t="n">
        <v>51328000</v>
      </c>
      <c r="C12" s="6" t="n">
        <v>51300000</v>
      </c>
      <c r="F12" s="5" t="n">
        <v>51328000</v>
      </c>
    </row>
    <row r="13" spans="1:6">
      <c r="A13" s="4" t="s">
        <v>372</v>
      </c>
      <c r="C13" s="5" t="n">
        <v>1317647</v>
      </c>
    </row>
    <row r="14" spans="1:6">
      <c r="A14" s="4" t="s">
        <v>373</v>
      </c>
      <c r="B14" s="5" t="n">
        <v>9801000</v>
      </c>
      <c r="C14" s="6" t="n">
        <v>9800000</v>
      </c>
      <c r="F14" s="5" t="n">
        <v>9801000</v>
      </c>
    </row>
    <row r="15" spans="1:6">
      <c r="A15" s="4" t="s">
        <v>374</v>
      </c>
      <c r="C15" s="6" t="n">
        <v>1200000</v>
      </c>
      <c r="E15" s="6" t="n">
        <v>24000</v>
      </c>
    </row>
    <row r="16" spans="1:6">
      <c r="A16" s="4" t="s">
        <v>375</v>
      </c>
      <c r="C16" s="4" t="s">
        <v>376</v>
      </c>
    </row>
    <row r="17" spans="1:6">
      <c r="A17" s="4" t="s">
        <v>377</v>
      </c>
      <c r="C17" s="4" t="s">
        <v>378</v>
      </c>
    </row>
    <row r="18" spans="1:6">
      <c r="A18" s="4" t="s">
        <v>369</v>
      </c>
      <c r="B18" s="5" t="n">
        <v>11886000</v>
      </c>
      <c r="C18" s="6" t="n">
        <v>23500000</v>
      </c>
      <c r="F18" s="5" t="n">
        <v>23472000</v>
      </c>
    </row>
    <row r="19" spans="1:6">
      <c r="A19" s="4" t="s">
        <v>379</v>
      </c>
      <c r="B19" s="6" t="n">
        <v>12789000</v>
      </c>
      <c r="F19" s="6" t="n">
        <v>9127000</v>
      </c>
    </row>
    <row r="20" spans="1:6">
      <c r="A20" s="4" t="s">
        <v>380</v>
      </c>
      <c r="C20" s="5" t="n">
        <v>100000</v>
      </c>
    </row>
    <row r="21" spans="1:6">
      <c r="A21" s="4" t="s">
        <v>381</v>
      </c>
      <c r="D21" s="6" t="n">
        <v>52000</v>
      </c>
    </row>
    <row r="22" spans="1:6">
      <c r="A22" s="4" t="s">
        <v>382</v>
      </c>
    </row>
    <row r="23" spans="1:6">
      <c r="A23" s="4" t="s">
        <v>379</v>
      </c>
      <c r="C23" s="6" t="n">
        <v>91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63</v>
      </c>
      <c r="C1" s="2" t="s">
        <v>364</v>
      </c>
      <c r="D1" s="2" t="s">
        <v>33</v>
      </c>
      <c r="E1" s="2" t="s">
        <v>2</v>
      </c>
    </row>
    <row r="2" spans="1:5">
      <c r="A2" s="4" t="s">
        <v>369</v>
      </c>
      <c r="D2" s="6" t="n">
        <v>28425000</v>
      </c>
      <c r="E2" s="6" t="n">
        <v>28425000</v>
      </c>
    </row>
    <row r="3" spans="1:5">
      <c r="A3" s="4" t="s">
        <v>370</v>
      </c>
    </row>
    <row r="4" spans="1:5">
      <c r="A4" s="4" t="s">
        <v>384</v>
      </c>
      <c r="B4" s="6" t="n">
        <v>9801000</v>
      </c>
      <c r="C4" s="6" t="n">
        <v>9800000</v>
      </c>
      <c r="D4" s="5" t="n">
        <v>9801000</v>
      </c>
    </row>
    <row r="5" spans="1:5">
      <c r="A5" s="4" t="s">
        <v>385</v>
      </c>
      <c r="B5" s="5" t="n">
        <v>41527000</v>
      </c>
      <c r="D5" s="5" t="n">
        <v>41527000</v>
      </c>
    </row>
    <row r="6" spans="1:5">
      <c r="A6" s="4" t="s">
        <v>386</v>
      </c>
      <c r="B6" s="5" t="n">
        <v>51328000</v>
      </c>
      <c r="C6" s="5" t="n">
        <v>51300000</v>
      </c>
      <c r="D6" s="5" t="n">
        <v>51328000</v>
      </c>
    </row>
    <row r="7" spans="1:5">
      <c r="A7" s="4" t="s">
        <v>387</v>
      </c>
      <c r="B7" s="5" t="n">
        <v>30433000</v>
      </c>
      <c r="D7" s="5" t="n">
        <v>30433000</v>
      </c>
    </row>
    <row r="8" spans="1:5">
      <c r="A8" s="4" t="s">
        <v>388</v>
      </c>
      <c r="B8" s="5" t="n">
        <v>95456000</v>
      </c>
      <c r="D8" s="5" t="n">
        <v>95456000</v>
      </c>
    </row>
    <row r="9" spans="1:5">
      <c r="A9" s="4" t="s">
        <v>389</v>
      </c>
      <c r="B9" s="5" t="n">
        <v>187628000</v>
      </c>
      <c r="D9" s="5" t="n">
        <v>187628000</v>
      </c>
    </row>
    <row r="10" spans="1:5">
      <c r="A10" s="4" t="s">
        <v>390</v>
      </c>
      <c r="B10" s="5" t="n">
        <v>13047000</v>
      </c>
      <c r="D10" s="5" t="n">
        <v>3712000</v>
      </c>
    </row>
    <row r="11" spans="1:5">
      <c r="A11" s="4" t="s">
        <v>391</v>
      </c>
      <c r="D11" s="5" t="n">
        <v>-9335000</v>
      </c>
    </row>
    <row r="12" spans="1:5">
      <c r="A12" s="4" t="s">
        <v>392</v>
      </c>
      <c r="B12" s="5" t="n">
        <v>4212000</v>
      </c>
      <c r="D12" s="5" t="n">
        <v>4212000</v>
      </c>
    </row>
    <row r="13" spans="1:5">
      <c r="A13" s="4" t="s">
        <v>379</v>
      </c>
      <c r="B13" s="5" t="n">
        <v>12789000</v>
      </c>
      <c r="D13" s="5" t="n">
        <v>9127000</v>
      </c>
    </row>
    <row r="14" spans="1:5">
      <c r="A14" s="4" t="s">
        <v>393</v>
      </c>
      <c r="D14" s="5" t="n">
        <v>-3662000</v>
      </c>
    </row>
    <row r="15" spans="1:5">
      <c r="A15" s="4" t="s">
        <v>394</v>
      </c>
      <c r="B15" s="5" t="n">
        <v>-87000</v>
      </c>
    </row>
    <row r="16" spans="1:5">
      <c r="A16" s="4" t="s">
        <v>395</v>
      </c>
      <c r="D16" s="5" t="n">
        <v>1411000</v>
      </c>
    </row>
    <row r="17" spans="1:5">
      <c r="A17" s="4" t="s">
        <v>396</v>
      </c>
      <c r="D17" s="5" t="n">
        <v>1324000</v>
      </c>
    </row>
    <row r="18" spans="1:5">
      <c r="A18" s="4" t="s">
        <v>397</v>
      </c>
      <c r="B18" s="5" t="n">
        <v>3030000</v>
      </c>
      <c r="D18" s="5" t="n">
        <v>3030000</v>
      </c>
    </row>
    <row r="19" spans="1:5">
      <c r="A19" s="4" t="s">
        <v>398</v>
      </c>
      <c r="B19" s="5" t="n">
        <v>346508000</v>
      </c>
      <c r="D19" s="5" t="n">
        <v>334922000</v>
      </c>
    </row>
    <row r="20" spans="1:5">
      <c r="A20" s="4" t="s">
        <v>399</v>
      </c>
      <c r="D20" s="5" t="n">
        <v>-11586000</v>
      </c>
    </row>
    <row r="21" spans="1:5">
      <c r="A21" s="4" t="s">
        <v>86</v>
      </c>
      <c r="B21" s="5" t="n">
        <v>281620000</v>
      </c>
      <c r="D21" s="5" t="n">
        <v>281620000</v>
      </c>
    </row>
    <row r="22" spans="1:5">
      <c r="A22" s="4" t="s">
        <v>400</v>
      </c>
      <c r="B22" s="5" t="n">
        <v>22329000</v>
      </c>
      <c r="D22" s="5" t="n">
        <v>22329000</v>
      </c>
    </row>
    <row r="23" spans="1:5">
      <c r="A23" s="4" t="s">
        <v>401</v>
      </c>
      <c r="B23" s="5" t="n">
        <v>3117000</v>
      </c>
      <c r="D23" s="5" t="n">
        <v>3117000</v>
      </c>
    </row>
    <row r="24" spans="1:5">
      <c r="A24" s="4" t="s">
        <v>402</v>
      </c>
      <c r="B24" s="5" t="n">
        <v>307066000</v>
      </c>
      <c r="D24" s="5" t="n">
        <v>307066000</v>
      </c>
    </row>
    <row r="25" spans="1:5">
      <c r="A25" s="4" t="s">
        <v>403</v>
      </c>
      <c r="B25" s="5" t="n">
        <v>39442000</v>
      </c>
      <c r="D25" s="5" t="n">
        <v>27856000</v>
      </c>
    </row>
    <row r="26" spans="1:5">
      <c r="A26" s="4" t="s">
        <v>369</v>
      </c>
      <c r="B26" s="6" t="n">
        <v>11886000</v>
      </c>
      <c r="C26" s="6" t="n">
        <v>23500000</v>
      </c>
      <c r="D26" s="5" t="n">
        <v>23472000</v>
      </c>
    </row>
    <row r="27" spans="1:5">
      <c r="A27" s="4" t="s">
        <v>404</v>
      </c>
      <c r="D27" s="6" t="n">
        <v>1158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05</v>
      </c>
      <c r="B1" s="2" t="s">
        <v>1</v>
      </c>
    </row>
    <row r="2" spans="1:3">
      <c r="B2" s="2" t="s">
        <v>2</v>
      </c>
      <c r="C2" s="2" t="s">
        <v>77</v>
      </c>
    </row>
    <row r="3" spans="1:3">
      <c r="A3" s="4" t="s">
        <v>406</v>
      </c>
      <c r="B3" s="5" t="n">
        <v>0</v>
      </c>
      <c r="C3"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77</v>
      </c>
    </row>
    <row r="3" spans="1:3">
      <c r="A3" s="4" t="s">
        <v>408</v>
      </c>
      <c r="B3" s="5" t="n">
        <v>5680993</v>
      </c>
      <c r="C3" s="5" t="n">
        <v>4363346</v>
      </c>
    </row>
    <row r="4" spans="1:3">
      <c r="A4" s="4" t="s">
        <v>409</v>
      </c>
      <c r="B4" s="5" t="n">
        <v>-248137</v>
      </c>
      <c r="C4" s="5" t="n">
        <v>-267054</v>
      </c>
    </row>
    <row r="5" spans="1:3">
      <c r="A5" s="4" t="s">
        <v>410</v>
      </c>
      <c r="B5" s="5" t="n">
        <v>5432856</v>
      </c>
      <c r="C5" s="5" t="n">
        <v>4096292</v>
      </c>
    </row>
    <row r="6" spans="1:3">
      <c r="A6" s="4" t="s">
        <v>411</v>
      </c>
      <c r="B6" s="5" t="n">
        <v>18622</v>
      </c>
      <c r="C6" s="5" t="n">
        <v>37931</v>
      </c>
    </row>
    <row r="7" spans="1:3">
      <c r="A7" s="4" t="s">
        <v>412</v>
      </c>
      <c r="B7" s="5" t="n">
        <v>5451478</v>
      </c>
      <c r="C7" s="5" t="n">
        <v>4134223</v>
      </c>
    </row>
    <row r="8" spans="1:3">
      <c r="A8" s="4" t="s">
        <v>121</v>
      </c>
      <c r="B8" s="8" t="n">
        <v>0.54</v>
      </c>
      <c r="C8" s="8" t="n">
        <v>0.33</v>
      </c>
    </row>
    <row r="9" spans="1:3">
      <c r="A9" s="4" t="s">
        <v>122</v>
      </c>
      <c r="B9" s="8" t="n">
        <v>0.54</v>
      </c>
      <c r="C9" s="8" t="n">
        <v>0.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7</v>
      </c>
    </row>
    <row r="3" spans="1:3">
      <c r="A3" s="4" t="s">
        <v>414</v>
      </c>
      <c r="B3" s="6" t="n">
        <v>89000</v>
      </c>
      <c r="C3" s="6" t="n">
        <v>391000</v>
      </c>
    </row>
    <row r="4" spans="1:3">
      <c r="A4" s="4" t="s">
        <v>415</v>
      </c>
    </row>
    <row r="5" spans="1:3">
      <c r="A5" s="4" t="s">
        <v>416</v>
      </c>
      <c r="B5" s="6" t="n">
        <v>69000</v>
      </c>
      <c r="C5" s="6" t="n">
        <v>42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7</v>
      </c>
      <c r="C1" s="2" t="s">
        <v>1</v>
      </c>
    </row>
    <row r="2" spans="1:4">
      <c r="C2" s="2" t="s">
        <v>2</v>
      </c>
      <c r="D2" s="2" t="s">
        <v>77</v>
      </c>
    </row>
    <row r="3" spans="1:4">
      <c r="A3" s="4" t="s">
        <v>93</v>
      </c>
      <c r="C3" s="6" t="n">
        <v>12296</v>
      </c>
      <c r="D3" s="6" t="n">
        <v>8707</v>
      </c>
    </row>
    <row r="4" spans="1:4">
      <c r="A4" s="4" t="s">
        <v>418</v>
      </c>
      <c r="C4" s="5" t="n">
        <v>92</v>
      </c>
      <c r="D4" s="5" t="n">
        <v>8</v>
      </c>
    </row>
    <row r="5" spans="1:4">
      <c r="A5" s="4" t="s">
        <v>419</v>
      </c>
      <c r="C5" s="5" t="n">
        <v>-60</v>
      </c>
      <c r="D5" s="4" t="s">
        <v>60</v>
      </c>
    </row>
    <row r="6" spans="1:4">
      <c r="A6" s="4" t="s">
        <v>420</v>
      </c>
      <c r="C6" s="5" t="n">
        <v>20</v>
      </c>
      <c r="D6" s="5" t="n">
        <v>-25</v>
      </c>
    </row>
    <row r="7" spans="1:4">
      <c r="A7" s="4" t="s">
        <v>421</v>
      </c>
      <c r="C7" s="5" t="n">
        <v>9</v>
      </c>
      <c r="D7" s="5" t="n">
        <v>11</v>
      </c>
    </row>
    <row r="8" spans="1:4">
      <c r="A8" s="4" t="s">
        <v>422</v>
      </c>
      <c r="C8" s="5" t="n">
        <v>-6</v>
      </c>
      <c r="D8" s="4" t="s">
        <v>60</v>
      </c>
    </row>
    <row r="9" spans="1:4">
      <c r="A9" s="4" t="s">
        <v>423</v>
      </c>
      <c r="C9" s="5" t="n">
        <v>132</v>
      </c>
      <c r="D9" s="5" t="n">
        <v>108</v>
      </c>
    </row>
    <row r="10" spans="1:4">
      <c r="A10" s="4" t="s">
        <v>424</v>
      </c>
      <c r="C10" s="5" t="n">
        <v>66</v>
      </c>
      <c r="D10" s="5" t="n">
        <v>29</v>
      </c>
    </row>
    <row r="11" spans="1:4">
      <c r="A11" s="4" t="s">
        <v>425</v>
      </c>
      <c r="C11" s="5" t="n">
        <v>2315</v>
      </c>
      <c r="D11" s="5" t="n">
        <v>2086</v>
      </c>
    </row>
    <row r="12" spans="1:4">
      <c r="A12" s="4" t="s">
        <v>426</v>
      </c>
      <c r="C12" s="5" t="n">
        <v>9081</v>
      </c>
      <c r="D12" s="5" t="n">
        <v>6667</v>
      </c>
    </row>
    <row r="13" spans="1:4">
      <c r="A13" s="4" t="s">
        <v>427</v>
      </c>
    </row>
    <row r="14" spans="1:4">
      <c r="A14" s="4" t="s">
        <v>418</v>
      </c>
      <c r="B14" s="4" t="s">
        <v>118</v>
      </c>
      <c r="C14" s="5" t="n">
        <v>92</v>
      </c>
    </row>
    <row r="15" spans="1:4">
      <c r="A15" s="4" t="s">
        <v>419</v>
      </c>
      <c r="B15" s="4" t="s">
        <v>118</v>
      </c>
      <c r="C15" s="5" t="n">
        <v>-60</v>
      </c>
    </row>
    <row r="16" spans="1:4">
      <c r="A16" s="4" t="s">
        <v>420</v>
      </c>
      <c r="B16" s="4" t="s">
        <v>118</v>
      </c>
      <c r="C16" s="5" t="n">
        <v>20</v>
      </c>
    </row>
    <row r="17" spans="1:4">
      <c r="A17" s="4" t="s">
        <v>421</v>
      </c>
      <c r="B17" s="4" t="s">
        <v>118</v>
      </c>
      <c r="C17" s="5" t="n">
        <v>9</v>
      </c>
    </row>
    <row r="18" spans="1:4">
      <c r="A18" s="4" t="s">
        <v>422</v>
      </c>
      <c r="B18" s="4" t="s">
        <v>118</v>
      </c>
      <c r="C18" s="5" t="n">
        <v>-6</v>
      </c>
    </row>
    <row r="19" spans="1:4">
      <c r="A19" s="4" t="s">
        <v>423</v>
      </c>
      <c r="B19" s="4" t="s">
        <v>118</v>
      </c>
      <c r="C19" s="5" t="n">
        <v>132</v>
      </c>
    </row>
    <row r="20" spans="1:4">
      <c r="A20" s="4" t="s">
        <v>424</v>
      </c>
      <c r="B20" s="4" t="s">
        <v>118</v>
      </c>
      <c r="C20" s="5" t="n">
        <v>66</v>
      </c>
    </row>
    <row r="21" spans="1:4">
      <c r="A21" s="4" t="s">
        <v>425</v>
      </c>
      <c r="C21" s="5" t="n">
        <v>2315</v>
      </c>
    </row>
    <row r="22" spans="1:4">
      <c r="A22" s="4" t="s">
        <v>428</v>
      </c>
      <c r="C22" s="5" t="n">
        <v>-63</v>
      </c>
    </row>
    <row r="23" spans="1:4">
      <c r="A23" s="4" t="s">
        <v>426</v>
      </c>
      <c r="C23" s="5" t="n">
        <v>-63</v>
      </c>
    </row>
    <row r="24" spans="1:4">
      <c r="A24" s="4" t="s">
        <v>429</v>
      </c>
      <c r="C24" s="5" t="n">
        <v>2378</v>
      </c>
    </row>
    <row r="25" spans="1:4">
      <c r="A25" s="4" t="s">
        <v>430</v>
      </c>
    </row>
    <row r="26" spans="1:4">
      <c r="A26" s="4" t="s">
        <v>418</v>
      </c>
      <c r="B26" s="4" t="s">
        <v>118</v>
      </c>
      <c r="D26" s="5" t="n">
        <v>8</v>
      </c>
    </row>
    <row r="27" spans="1:4">
      <c r="A27" s="4" t="s">
        <v>419</v>
      </c>
      <c r="B27" s="4" t="s">
        <v>118</v>
      </c>
      <c r="D27" s="4" t="s">
        <v>60</v>
      </c>
    </row>
    <row r="28" spans="1:4">
      <c r="A28" s="4" t="s">
        <v>420</v>
      </c>
      <c r="B28" s="4" t="s">
        <v>118</v>
      </c>
      <c r="D28" s="5" t="n">
        <v>-25</v>
      </c>
    </row>
    <row r="29" spans="1:4">
      <c r="A29" s="4" t="s">
        <v>421</v>
      </c>
      <c r="B29" s="4" t="s">
        <v>118</v>
      </c>
      <c r="D29" s="5" t="n">
        <v>11</v>
      </c>
    </row>
    <row r="30" spans="1:4">
      <c r="A30" s="4" t="s">
        <v>422</v>
      </c>
      <c r="B30" s="4" t="s">
        <v>118</v>
      </c>
      <c r="D30" s="4" t="s">
        <v>60</v>
      </c>
    </row>
    <row r="31" spans="1:4">
      <c r="A31" s="4" t="s">
        <v>423</v>
      </c>
      <c r="B31" s="4" t="s">
        <v>118</v>
      </c>
      <c r="D31" s="5" t="n">
        <v>108</v>
      </c>
    </row>
    <row r="32" spans="1:4">
      <c r="A32" s="4" t="s">
        <v>424</v>
      </c>
      <c r="B32" s="4" t="s">
        <v>118</v>
      </c>
      <c r="D32" s="5" t="n">
        <v>29</v>
      </c>
    </row>
    <row r="33" spans="1:4">
      <c r="A33" s="4" t="s">
        <v>425</v>
      </c>
      <c r="D33" s="5" t="n">
        <v>2086</v>
      </c>
    </row>
    <row r="34" spans="1:4">
      <c r="A34" s="4" t="s">
        <v>428</v>
      </c>
      <c r="D34" s="5" t="n">
        <v>7</v>
      </c>
    </row>
    <row r="35" spans="1:4">
      <c r="A35" s="4" t="s">
        <v>426</v>
      </c>
      <c r="D35" s="5" t="n">
        <v>7</v>
      </c>
    </row>
    <row r="36" spans="1:4">
      <c r="A36" s="4" t="s">
        <v>429</v>
      </c>
      <c r="D36" s="5" t="n">
        <v>2079</v>
      </c>
    </row>
    <row r="37" spans="1:4">
      <c r="A37" s="4" t="s">
        <v>126</v>
      </c>
    </row>
    <row r="38" spans="1:4">
      <c r="A38" s="4" t="s">
        <v>93</v>
      </c>
      <c r="C38" s="5" t="n">
        <v>753</v>
      </c>
      <c r="D38" s="5" t="n">
        <v>591</v>
      </c>
    </row>
    <row r="39" spans="1:4">
      <c r="A39" s="4" t="s">
        <v>431</v>
      </c>
    </row>
    <row r="40" spans="1:4">
      <c r="A40" s="4" t="s">
        <v>93</v>
      </c>
      <c r="B40" s="4" t="s">
        <v>432</v>
      </c>
      <c r="C40" s="5" t="n">
        <v>753</v>
      </c>
    </row>
    <row r="41" spans="1:4">
      <c r="A41" s="4" t="s">
        <v>433</v>
      </c>
    </row>
    <row r="42" spans="1:4">
      <c r="A42" s="4" t="s">
        <v>93</v>
      </c>
      <c r="B42" s="4" t="s">
        <v>432</v>
      </c>
      <c r="D42" s="5" t="n">
        <v>591</v>
      </c>
    </row>
    <row r="43" spans="1:4">
      <c r="A43" s="4" t="s">
        <v>127</v>
      </c>
    </row>
    <row r="44" spans="1:4">
      <c r="A44" s="4" t="s">
        <v>93</v>
      </c>
      <c r="C44" s="5" t="n">
        <v>1151</v>
      </c>
      <c r="D44" s="5" t="n">
        <v>931</v>
      </c>
    </row>
    <row r="45" spans="1:4">
      <c r="A45" s="4" t="s">
        <v>434</v>
      </c>
    </row>
    <row r="46" spans="1:4">
      <c r="A46" s="4" t="s">
        <v>93</v>
      </c>
      <c r="C46" s="5" t="n">
        <v>1151</v>
      </c>
    </row>
    <row r="47" spans="1:4">
      <c r="A47" s="4" t="s">
        <v>435</v>
      </c>
    </row>
    <row r="48" spans="1:4">
      <c r="A48" s="4" t="s">
        <v>93</v>
      </c>
      <c r="D48" s="5" t="n">
        <v>931</v>
      </c>
    </row>
    <row r="49" spans="1:4">
      <c r="A49" s="4" t="s">
        <v>128</v>
      </c>
    </row>
    <row r="50" spans="1:4">
      <c r="A50" s="4" t="s">
        <v>93</v>
      </c>
      <c r="C50" s="5" t="n">
        <v>158</v>
      </c>
      <c r="D50" s="5" t="n">
        <v>433</v>
      </c>
    </row>
    <row r="51" spans="1:4">
      <c r="A51" s="4" t="s">
        <v>436</v>
      </c>
    </row>
    <row r="52" spans="1:4">
      <c r="A52" s="4" t="s">
        <v>93</v>
      </c>
      <c r="B52" s="4" t="s">
        <v>437</v>
      </c>
      <c r="C52" s="6" t="n">
        <v>158</v>
      </c>
    </row>
    <row r="53" spans="1:4">
      <c r="A53" s="4" t="s">
        <v>438</v>
      </c>
    </row>
    <row r="54" spans="1:4">
      <c r="A54" s="4" t="s">
        <v>93</v>
      </c>
      <c r="B54" s="4" t="s">
        <v>437</v>
      </c>
      <c r="D54" s="6" t="n">
        <v>433</v>
      </c>
    </row>
    <row r="55" spans="1:4"/>
    <row r="56" spans="1:4">
      <c r="A56" s="4" t="s">
        <v>118</v>
      </c>
      <c r="B56" s="4" t="s">
        <v>439</v>
      </c>
    </row>
    <row r="57" spans="1:4">
      <c r="A57" s="4" t="s">
        <v>432</v>
      </c>
      <c r="B57" s="4" t="s">
        <v>440</v>
      </c>
    </row>
    <row r="58" spans="1:4">
      <c r="A58" s="4" t="s">
        <v>437</v>
      </c>
      <c r="B58" s="4" t="s">
        <v>441</v>
      </c>
    </row>
  </sheetData>
  <mergeCells count="6">
    <mergeCell ref="A1:B2"/>
    <mergeCell ref="C1:D1"/>
    <mergeCell ref="A55:C55"/>
    <mergeCell ref="B56:C56"/>
    <mergeCell ref="B57:C57"/>
    <mergeCell ref="B58:C5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3</v>
      </c>
    </row>
    <row r="2" spans="1:3">
      <c r="A2" s="4" t="s">
        <v>443</v>
      </c>
      <c r="B2" s="6" t="n">
        <v>0</v>
      </c>
      <c r="C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4" t="s">
        <v>445</v>
      </c>
      <c r="B2" s="6" t="n">
        <v>223505</v>
      </c>
      <c r="C2" s="6" t="n">
        <v>227280</v>
      </c>
    </row>
    <row r="3" spans="1:3">
      <c r="A3" s="4" t="s">
        <v>446</v>
      </c>
      <c r="B3" s="5" t="n">
        <v>2524</v>
      </c>
      <c r="C3" s="5" t="n">
        <v>1064</v>
      </c>
    </row>
    <row r="4" spans="1:3">
      <c r="A4" s="4" t="s">
        <v>447</v>
      </c>
      <c r="B4" s="5" t="n">
        <v>-1356</v>
      </c>
      <c r="C4" s="5" t="n">
        <v>-2935</v>
      </c>
    </row>
    <row r="5" spans="1:3">
      <c r="A5" s="4" t="s">
        <v>448</v>
      </c>
      <c r="B5" s="5" t="n">
        <v>224673</v>
      </c>
      <c r="C5" s="5" t="n">
        <v>225409</v>
      </c>
    </row>
    <row r="6" spans="1:3">
      <c r="A6" s="4" t="s">
        <v>449</v>
      </c>
    </row>
    <row r="7" spans="1:3">
      <c r="A7" s="4" t="s">
        <v>445</v>
      </c>
      <c r="B7" s="5" t="n">
        <v>82526</v>
      </c>
      <c r="C7" s="5" t="n">
        <v>82506</v>
      </c>
    </row>
    <row r="8" spans="1:3">
      <c r="A8" s="4" t="s">
        <v>446</v>
      </c>
      <c r="B8" s="5" t="n">
        <v>389</v>
      </c>
      <c r="C8" s="5" t="n">
        <v>160</v>
      </c>
    </row>
    <row r="9" spans="1:3">
      <c r="A9" s="4" t="s">
        <v>447</v>
      </c>
      <c r="B9" s="5" t="n">
        <v>-1012</v>
      </c>
      <c r="C9" s="5" t="n">
        <v>-2087</v>
      </c>
    </row>
    <row r="10" spans="1:3">
      <c r="A10" s="4" t="s">
        <v>448</v>
      </c>
      <c r="B10" s="5" t="n">
        <v>81903</v>
      </c>
      <c r="C10" s="5" t="n">
        <v>80579</v>
      </c>
    </row>
    <row r="11" spans="1:3">
      <c r="A11" s="4" t="s">
        <v>450</v>
      </c>
    </row>
    <row r="12" spans="1:3">
      <c r="A12" s="4" t="s">
        <v>445</v>
      </c>
      <c r="B12" s="5" t="n">
        <v>33446</v>
      </c>
      <c r="C12" s="5" t="n">
        <v>44737</v>
      </c>
    </row>
    <row r="13" spans="1:3">
      <c r="A13" s="4" t="s">
        <v>446</v>
      </c>
      <c r="B13" s="5" t="n">
        <v>494</v>
      </c>
      <c r="C13" s="5" t="n">
        <v>230</v>
      </c>
    </row>
    <row r="14" spans="1:3">
      <c r="A14" s="4" t="s">
        <v>447</v>
      </c>
      <c r="B14" s="5" t="n">
        <v>-33</v>
      </c>
      <c r="C14" s="5" t="n">
        <v>-366</v>
      </c>
    </row>
    <row r="15" spans="1:3">
      <c r="A15" s="4" t="s">
        <v>448</v>
      </c>
      <c r="B15" s="5" t="n">
        <v>33907</v>
      </c>
      <c r="C15" s="5" t="n">
        <v>44601</v>
      </c>
    </row>
    <row r="16" spans="1:3">
      <c r="A16" s="4" t="s">
        <v>451</v>
      </c>
    </row>
    <row r="17" spans="1:3">
      <c r="A17" s="4" t="s">
        <v>445</v>
      </c>
      <c r="B17" s="5" t="n">
        <v>105013</v>
      </c>
      <c r="C17" s="5" t="n">
        <v>97535</v>
      </c>
    </row>
    <row r="18" spans="1:3">
      <c r="A18" s="4" t="s">
        <v>446</v>
      </c>
      <c r="B18" s="5" t="n">
        <v>1562</v>
      </c>
      <c r="C18" s="5" t="n">
        <v>582</v>
      </c>
    </row>
    <row r="19" spans="1:3">
      <c r="A19" s="4" t="s">
        <v>447</v>
      </c>
      <c r="B19" s="5" t="n">
        <v>-208</v>
      </c>
      <c r="C19" s="5" t="n">
        <v>-346</v>
      </c>
    </row>
    <row r="20" spans="1:3">
      <c r="A20" s="4" t="s">
        <v>448</v>
      </c>
      <c r="B20" s="5" t="n">
        <v>106367</v>
      </c>
      <c r="C20" s="5" t="n">
        <v>97771</v>
      </c>
    </row>
    <row r="21" spans="1:3">
      <c r="A21" s="4" t="s">
        <v>452</v>
      </c>
    </row>
    <row r="22" spans="1:3">
      <c r="A22" s="4" t="s">
        <v>445</v>
      </c>
      <c r="B22" s="5" t="n">
        <v>1000</v>
      </c>
      <c r="C22" s="5" t="n">
        <v>1000</v>
      </c>
    </row>
    <row r="23" spans="1:3">
      <c r="A23" s="4" t="s">
        <v>446</v>
      </c>
      <c r="B23" s="4" t="s">
        <v>60</v>
      </c>
      <c r="C23" s="4" t="s">
        <v>60</v>
      </c>
    </row>
    <row r="24" spans="1:3">
      <c r="A24" s="4" t="s">
        <v>447</v>
      </c>
      <c r="B24" s="5" t="n">
        <v>-20</v>
      </c>
      <c r="C24" s="5" t="n">
        <v>-32</v>
      </c>
    </row>
    <row r="25" spans="1:3">
      <c r="A25" s="4" t="s">
        <v>448</v>
      </c>
      <c r="B25" s="5" t="n">
        <v>980</v>
      </c>
      <c r="C25" s="5" t="n">
        <v>968</v>
      </c>
    </row>
    <row r="26" spans="1:3">
      <c r="A26" s="4" t="s">
        <v>453</v>
      </c>
    </row>
    <row r="27" spans="1:3">
      <c r="A27" s="4" t="s">
        <v>445</v>
      </c>
      <c r="B27" s="5" t="n">
        <v>1520</v>
      </c>
      <c r="C27" s="5" t="n">
        <v>1502</v>
      </c>
    </row>
    <row r="28" spans="1:3">
      <c r="A28" s="4" t="s">
        <v>446</v>
      </c>
      <c r="B28" s="5" t="n">
        <v>79</v>
      </c>
      <c r="C28" s="5" t="n">
        <v>92</v>
      </c>
    </row>
    <row r="29" spans="1:3">
      <c r="A29" s="4" t="s">
        <v>447</v>
      </c>
      <c r="B29" s="5" t="n">
        <v>-83</v>
      </c>
      <c r="C29" s="5" t="n">
        <v>-104</v>
      </c>
    </row>
    <row r="30" spans="1:3">
      <c r="A30" s="4" t="s">
        <v>448</v>
      </c>
      <c r="B30" s="6" t="n">
        <v>1516</v>
      </c>
      <c r="C30" s="6" t="n">
        <v>1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77</v>
      </c>
    </row>
    <row r="3" spans="1:4">
      <c r="A3" s="4" t="s">
        <v>131</v>
      </c>
      <c r="C3" s="6" t="n">
        <v>2925</v>
      </c>
      <c r="D3" s="6" t="n">
        <v>1360</v>
      </c>
    </row>
    <row r="4" spans="1:4">
      <c r="A4" s="3" t="s">
        <v>132</v>
      </c>
    </row>
    <row r="5" spans="1:4">
      <c r="A5" s="4" t="s">
        <v>133</v>
      </c>
      <c r="C5" s="5" t="n">
        <v>2337</v>
      </c>
      <c r="D5" s="5" t="n">
        <v>-1421</v>
      </c>
    </row>
    <row r="6" spans="1:4">
      <c r="A6" s="4" t="s">
        <v>134</v>
      </c>
      <c r="B6" s="4" t="s">
        <v>118</v>
      </c>
      <c r="C6" s="5" t="n">
        <v>47</v>
      </c>
      <c r="D6" s="4" t="s">
        <v>60</v>
      </c>
    </row>
    <row r="7" spans="1:4">
      <c r="A7" s="4" t="s">
        <v>135</v>
      </c>
      <c r="C7" s="5" t="n">
        <v>2384</v>
      </c>
      <c r="D7" s="5" t="n">
        <v>-1421</v>
      </c>
    </row>
    <row r="8" spans="1:4">
      <c r="A8" s="4" t="s">
        <v>136</v>
      </c>
      <c r="C8" s="6" t="n">
        <v>5309</v>
      </c>
      <c r="D8" s="6" t="n">
        <v>-61</v>
      </c>
    </row>
    <row r="9" spans="1:4"/>
    <row r="10" spans="1:4">
      <c r="A10" s="4" t="s">
        <v>118</v>
      </c>
      <c r="B10" s="4" t="s">
        <v>137</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4</v>
      </c>
      <c r="B1" s="2" t="s">
        <v>455</v>
      </c>
      <c r="C1" s="2" t="s">
        <v>456</v>
      </c>
    </row>
    <row r="2" spans="1:3">
      <c r="A2" s="4" t="s">
        <v>457</v>
      </c>
      <c r="B2" s="5" t="n">
        <v>12</v>
      </c>
      <c r="C2" s="5" t="n">
        <v>33</v>
      </c>
    </row>
    <row r="3" spans="1:3">
      <c r="A3" s="4" t="s">
        <v>458</v>
      </c>
      <c r="B3" s="6" t="n">
        <v>1290000</v>
      </c>
      <c r="C3" s="6" t="n">
        <v>14772000</v>
      </c>
    </row>
    <row r="4" spans="1:3">
      <c r="A4" s="4" t="s">
        <v>459</v>
      </c>
      <c r="B4" s="6" t="n">
        <v>-89000</v>
      </c>
      <c r="C4" s="6" t="n">
        <v>-233000</v>
      </c>
    </row>
    <row r="5" spans="1:3">
      <c r="A5" s="4" t="s">
        <v>460</v>
      </c>
      <c r="B5" s="5" t="n">
        <v>49</v>
      </c>
      <c r="C5" s="5" t="n">
        <v>60</v>
      </c>
    </row>
    <row r="6" spans="1:3">
      <c r="A6" s="4" t="s">
        <v>461</v>
      </c>
      <c r="B6" s="6" t="n">
        <v>87613000</v>
      </c>
      <c r="C6" s="6" t="n">
        <v>91467000</v>
      </c>
    </row>
    <row r="7" spans="1:3">
      <c r="A7" s="4" t="s">
        <v>462</v>
      </c>
      <c r="B7" s="6" t="n">
        <v>-1267000</v>
      </c>
      <c r="C7" s="6" t="n">
        <v>-2702000</v>
      </c>
    </row>
    <row r="8" spans="1:3">
      <c r="A8" s="4" t="s">
        <v>463</v>
      </c>
      <c r="B8" s="5" t="n">
        <v>61</v>
      </c>
      <c r="C8" s="5" t="n">
        <v>93</v>
      </c>
    </row>
    <row r="9" spans="1:3">
      <c r="A9" s="4" t="s">
        <v>464</v>
      </c>
      <c r="B9" s="6" t="n">
        <v>88903000</v>
      </c>
      <c r="C9" s="6" t="n">
        <v>106239000</v>
      </c>
    </row>
    <row r="10" spans="1:3">
      <c r="A10" s="4" t="s">
        <v>465</v>
      </c>
      <c r="B10" s="6" t="n">
        <v>-1356000</v>
      </c>
      <c r="C10" s="6" t="n">
        <v>-2935000</v>
      </c>
    </row>
    <row r="11" spans="1:3">
      <c r="A11" s="4" t="s">
        <v>449</v>
      </c>
    </row>
    <row r="12" spans="1:3">
      <c r="A12" s="4" t="s">
        <v>457</v>
      </c>
      <c r="B12" s="4" t="s">
        <v>60</v>
      </c>
      <c r="C12" s="4" t="s">
        <v>60</v>
      </c>
    </row>
    <row r="13" spans="1:3">
      <c r="A13" s="4" t="s">
        <v>458</v>
      </c>
      <c r="B13" s="4" t="s">
        <v>60</v>
      </c>
      <c r="C13" s="4" t="s">
        <v>60</v>
      </c>
    </row>
    <row r="14" spans="1:3">
      <c r="A14" s="4" t="s">
        <v>459</v>
      </c>
      <c r="B14" s="4" t="s">
        <v>60</v>
      </c>
      <c r="C14" s="4" t="s">
        <v>60</v>
      </c>
    </row>
    <row r="15" spans="1:3">
      <c r="A15" s="4" t="s">
        <v>460</v>
      </c>
      <c r="B15" s="5" t="n">
        <v>23</v>
      </c>
      <c r="C15" s="5" t="n">
        <v>23</v>
      </c>
    </row>
    <row r="16" spans="1:3">
      <c r="A16" s="4" t="s">
        <v>461</v>
      </c>
      <c r="B16" s="6" t="n">
        <v>66513000</v>
      </c>
      <c r="C16" s="6" t="n">
        <v>65450000</v>
      </c>
    </row>
    <row r="17" spans="1:3">
      <c r="A17" s="4" t="s">
        <v>462</v>
      </c>
      <c r="B17" s="6" t="n">
        <v>-1012000</v>
      </c>
      <c r="C17" s="6" t="n">
        <v>-2087000</v>
      </c>
    </row>
    <row r="18" spans="1:3">
      <c r="A18" s="4" t="s">
        <v>463</v>
      </c>
      <c r="B18" s="5" t="n">
        <v>23</v>
      </c>
      <c r="C18" s="5" t="n">
        <v>23</v>
      </c>
    </row>
    <row r="19" spans="1:3">
      <c r="A19" s="4" t="s">
        <v>464</v>
      </c>
      <c r="B19" s="6" t="n">
        <v>66513000</v>
      </c>
      <c r="C19" s="6" t="n">
        <v>65450000</v>
      </c>
    </row>
    <row r="20" spans="1:3">
      <c r="A20" s="4" t="s">
        <v>465</v>
      </c>
      <c r="B20" s="6" t="n">
        <v>-1012000</v>
      </c>
      <c r="C20" s="6" t="n">
        <v>-2087000</v>
      </c>
    </row>
    <row r="21" spans="1:3">
      <c r="A21" s="4" t="s">
        <v>450</v>
      </c>
    </row>
    <row r="22" spans="1:3">
      <c r="A22" s="4" t="s">
        <v>457</v>
      </c>
      <c r="B22" s="4" t="s">
        <v>60</v>
      </c>
      <c r="C22" s="5" t="n">
        <v>24</v>
      </c>
    </row>
    <row r="23" spans="1:3">
      <c r="A23" s="4" t="s">
        <v>458</v>
      </c>
      <c r="B23" s="4" t="s">
        <v>60</v>
      </c>
      <c r="C23" s="6" t="n">
        <v>13212000</v>
      </c>
    </row>
    <row r="24" spans="1:3">
      <c r="A24" s="4" t="s">
        <v>459</v>
      </c>
      <c r="B24" s="4" t="s">
        <v>60</v>
      </c>
      <c r="C24" s="6" t="n">
        <v>-133000</v>
      </c>
    </row>
    <row r="25" spans="1:3">
      <c r="A25" s="4" t="s">
        <v>460</v>
      </c>
      <c r="B25" s="5" t="n">
        <v>14</v>
      </c>
      <c r="C25" s="5" t="n">
        <v>25</v>
      </c>
    </row>
    <row r="26" spans="1:3">
      <c r="A26" s="4" t="s">
        <v>461</v>
      </c>
      <c r="B26" s="6" t="n">
        <v>7052000</v>
      </c>
      <c r="C26" s="6" t="n">
        <v>11918000</v>
      </c>
    </row>
    <row r="27" spans="1:3">
      <c r="A27" s="4" t="s">
        <v>462</v>
      </c>
      <c r="B27" s="6" t="n">
        <v>-33000</v>
      </c>
      <c r="C27" s="6" t="n">
        <v>-233000</v>
      </c>
    </row>
    <row r="28" spans="1:3">
      <c r="A28" s="4" t="s">
        <v>463</v>
      </c>
      <c r="B28" s="5" t="n">
        <v>14</v>
      </c>
      <c r="C28" s="5" t="n">
        <v>49</v>
      </c>
    </row>
    <row r="29" spans="1:3">
      <c r="A29" s="4" t="s">
        <v>464</v>
      </c>
      <c r="B29" s="6" t="n">
        <v>7052000</v>
      </c>
      <c r="C29" s="6" t="n">
        <v>25130000</v>
      </c>
    </row>
    <row r="30" spans="1:3">
      <c r="A30" s="4" t="s">
        <v>465</v>
      </c>
      <c r="B30" s="6" t="n">
        <v>-33000</v>
      </c>
      <c r="C30" s="6" t="n">
        <v>-366000</v>
      </c>
    </row>
    <row r="31" spans="1:3">
      <c r="A31" s="4" t="s">
        <v>451</v>
      </c>
    </row>
    <row r="32" spans="1:3">
      <c r="A32" s="4" t="s">
        <v>457</v>
      </c>
      <c r="B32" s="4" t="s">
        <v>60</v>
      </c>
      <c r="C32" s="4" t="s">
        <v>60</v>
      </c>
    </row>
    <row r="33" spans="1:3">
      <c r="A33" s="4" t="s">
        <v>458</v>
      </c>
      <c r="B33" s="4" t="s">
        <v>60</v>
      </c>
      <c r="C33" s="4" t="s">
        <v>60</v>
      </c>
    </row>
    <row r="34" spans="1:3">
      <c r="A34" s="4" t="s">
        <v>459</v>
      </c>
      <c r="B34" s="4" t="s">
        <v>60</v>
      </c>
      <c r="C34" s="4" t="s">
        <v>60</v>
      </c>
    </row>
    <row r="35" spans="1:3">
      <c r="A35" s="4" t="s">
        <v>460</v>
      </c>
      <c r="B35" s="5" t="n">
        <v>9</v>
      </c>
      <c r="C35" s="5" t="n">
        <v>9</v>
      </c>
    </row>
    <row r="36" spans="1:3">
      <c r="A36" s="4" t="s">
        <v>461</v>
      </c>
      <c r="B36" s="6" t="n">
        <v>13402000</v>
      </c>
      <c r="C36" s="6" t="n">
        <v>13874000</v>
      </c>
    </row>
    <row r="37" spans="1:3">
      <c r="A37" s="4" t="s">
        <v>462</v>
      </c>
      <c r="B37" s="6" t="n">
        <v>-208000</v>
      </c>
      <c r="C37" s="6" t="n">
        <v>-346000</v>
      </c>
    </row>
    <row r="38" spans="1:3">
      <c r="A38" s="4" t="s">
        <v>463</v>
      </c>
      <c r="B38" s="5" t="n">
        <v>9</v>
      </c>
      <c r="C38" s="5" t="n">
        <v>9</v>
      </c>
    </row>
    <row r="39" spans="1:3">
      <c r="A39" s="4" t="s">
        <v>464</v>
      </c>
      <c r="B39" s="6" t="n">
        <v>13402000</v>
      </c>
      <c r="C39" s="6" t="n">
        <v>13874000</v>
      </c>
    </row>
    <row r="40" spans="1:3">
      <c r="A40" s="4" t="s">
        <v>465</v>
      </c>
      <c r="B40" s="6" t="n">
        <v>-208000</v>
      </c>
      <c r="C40" s="6" t="n">
        <v>-346000</v>
      </c>
    </row>
    <row r="41" spans="1:3">
      <c r="A41" s="4" t="s">
        <v>452</v>
      </c>
    </row>
    <row r="42" spans="1:3">
      <c r="A42" s="4" t="s">
        <v>457</v>
      </c>
      <c r="B42" s="5" t="n">
        <v>1</v>
      </c>
      <c r="C42" s="5" t="n">
        <v>2</v>
      </c>
    </row>
    <row r="43" spans="1:3">
      <c r="A43" s="4" t="s">
        <v>458</v>
      </c>
      <c r="B43" s="6" t="n">
        <v>482000</v>
      </c>
      <c r="C43" s="6" t="n">
        <v>968</v>
      </c>
    </row>
    <row r="44" spans="1:3">
      <c r="A44" s="4" t="s">
        <v>459</v>
      </c>
      <c r="B44" s="6" t="n">
        <v>-18000</v>
      </c>
      <c r="C44" s="6" t="n">
        <v>-32</v>
      </c>
    </row>
    <row r="45" spans="1:3">
      <c r="A45" s="4" t="s">
        <v>460</v>
      </c>
      <c r="B45" s="5" t="n">
        <v>1</v>
      </c>
      <c r="C45" s="4" t="s">
        <v>60</v>
      </c>
    </row>
    <row r="46" spans="1:3">
      <c r="A46" s="4" t="s">
        <v>461</v>
      </c>
      <c r="B46" s="6" t="n">
        <v>498000</v>
      </c>
      <c r="C46" s="4" t="s">
        <v>60</v>
      </c>
    </row>
    <row r="47" spans="1:3">
      <c r="A47" s="4" t="s">
        <v>462</v>
      </c>
      <c r="B47" s="6" t="n">
        <v>-2000</v>
      </c>
      <c r="C47" s="4" t="s">
        <v>60</v>
      </c>
    </row>
    <row r="48" spans="1:3">
      <c r="A48" s="4" t="s">
        <v>463</v>
      </c>
      <c r="B48" s="5" t="n">
        <v>2</v>
      </c>
      <c r="C48" s="5" t="n">
        <v>2</v>
      </c>
    </row>
    <row r="49" spans="1:3">
      <c r="A49" s="4" t="s">
        <v>464</v>
      </c>
      <c r="B49" s="6" t="n">
        <v>980000</v>
      </c>
      <c r="C49" s="6" t="n">
        <v>968</v>
      </c>
    </row>
    <row r="50" spans="1:3">
      <c r="A50" s="4" t="s">
        <v>465</v>
      </c>
      <c r="B50" s="6" t="n">
        <v>-20000</v>
      </c>
      <c r="C50" s="6" t="n">
        <v>-32</v>
      </c>
    </row>
    <row r="51" spans="1:3">
      <c r="A51" s="4" t="s">
        <v>453</v>
      </c>
    </row>
    <row r="52" spans="1:3">
      <c r="A52" s="4" t="s">
        <v>457</v>
      </c>
      <c r="B52" s="5" t="n">
        <v>11</v>
      </c>
      <c r="C52" s="5" t="n">
        <v>7</v>
      </c>
    </row>
    <row r="53" spans="1:3">
      <c r="A53" s="4" t="s">
        <v>458</v>
      </c>
      <c r="B53" s="6" t="n">
        <v>808000</v>
      </c>
      <c r="C53" s="6" t="n">
        <v>592000</v>
      </c>
    </row>
    <row r="54" spans="1:3">
      <c r="A54" s="4" t="s">
        <v>459</v>
      </c>
      <c r="B54" s="6" t="n">
        <v>-71000</v>
      </c>
      <c r="C54" s="6" t="n">
        <v>-68000</v>
      </c>
    </row>
    <row r="55" spans="1:3">
      <c r="A55" s="4" t="s">
        <v>460</v>
      </c>
      <c r="B55" s="5" t="n">
        <v>2</v>
      </c>
      <c r="C55" s="5" t="n">
        <v>3</v>
      </c>
    </row>
    <row r="56" spans="1:3">
      <c r="A56" s="4" t="s">
        <v>461</v>
      </c>
      <c r="B56" s="6" t="n">
        <v>148000</v>
      </c>
      <c r="C56" s="6" t="n">
        <v>225000</v>
      </c>
    </row>
    <row r="57" spans="1:3">
      <c r="A57" s="4" t="s">
        <v>462</v>
      </c>
      <c r="B57" s="6" t="n">
        <v>-12000</v>
      </c>
      <c r="C57" s="6" t="n">
        <v>-36000</v>
      </c>
    </row>
    <row r="58" spans="1:3">
      <c r="A58" s="4" t="s">
        <v>463</v>
      </c>
      <c r="B58" s="5" t="n">
        <v>13</v>
      </c>
      <c r="C58" s="5" t="n">
        <v>10</v>
      </c>
    </row>
    <row r="59" spans="1:3">
      <c r="A59" s="4" t="s">
        <v>464</v>
      </c>
      <c r="B59" s="6" t="n">
        <v>956000</v>
      </c>
      <c r="C59" s="6" t="n">
        <v>817000</v>
      </c>
    </row>
    <row r="60" spans="1:3">
      <c r="A60" s="4" t="s">
        <v>465</v>
      </c>
      <c r="B60" s="6" t="n">
        <v>-83000</v>
      </c>
      <c r="C60" s="6" t="n">
        <v>-10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4" t="s">
        <v>467</v>
      </c>
      <c r="B2" s="6" t="n">
        <v>3526</v>
      </c>
    </row>
    <row r="3" spans="1:3">
      <c r="A3" s="4" t="s">
        <v>468</v>
      </c>
      <c r="B3" s="5" t="n">
        <v>3551</v>
      </c>
    </row>
    <row r="4" spans="1:3">
      <c r="A4" s="4" t="s">
        <v>469</v>
      </c>
      <c r="B4" s="5" t="n">
        <v>69212</v>
      </c>
    </row>
    <row r="5" spans="1:3">
      <c r="A5" s="4" t="s">
        <v>470</v>
      </c>
      <c r="B5" s="5" t="n">
        <v>68355</v>
      </c>
    </row>
    <row r="6" spans="1:3">
      <c r="A6" s="4" t="s">
        <v>471</v>
      </c>
      <c r="B6" s="5" t="n">
        <v>45987</v>
      </c>
    </row>
    <row r="7" spans="1:3">
      <c r="A7" s="4" t="s">
        <v>472</v>
      </c>
      <c r="B7" s="5" t="n">
        <v>46543</v>
      </c>
    </row>
    <row r="8" spans="1:3">
      <c r="A8" s="4" t="s">
        <v>473</v>
      </c>
      <c r="B8" s="5" t="n">
        <v>104780</v>
      </c>
    </row>
    <row r="9" spans="1:3">
      <c r="A9" s="4" t="s">
        <v>474</v>
      </c>
      <c r="B9" s="5" t="n">
        <v>106224</v>
      </c>
    </row>
    <row r="10" spans="1:3">
      <c r="A10" s="4" t="s">
        <v>475</v>
      </c>
      <c r="B10" s="5" t="n">
        <v>223505</v>
      </c>
      <c r="C10" s="6" t="n">
        <v>227280</v>
      </c>
    </row>
    <row r="11" spans="1:3">
      <c r="A11" s="4" t="s">
        <v>476</v>
      </c>
      <c r="B11" s="6" t="n">
        <v>224673</v>
      </c>
      <c r="C11" s="6" t="n">
        <v>2254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77</v>
      </c>
      <c r="B1" s="2" t="s">
        <v>1</v>
      </c>
    </row>
    <row r="2" spans="1:4">
      <c r="B2" s="2" t="s">
        <v>455</v>
      </c>
      <c r="C2" s="2" t="s">
        <v>77</v>
      </c>
      <c r="D2" s="2" t="s">
        <v>456</v>
      </c>
    </row>
    <row r="3" spans="1:4">
      <c r="A3" s="4" t="s">
        <v>478</v>
      </c>
      <c r="B3" s="6" t="n">
        <v>850000</v>
      </c>
      <c r="D3" s="6" t="n">
        <v>926000</v>
      </c>
    </row>
    <row r="4" spans="1:4">
      <c r="A4" s="4" t="s">
        <v>479</v>
      </c>
      <c r="B4" s="5" t="n">
        <v>102400000</v>
      </c>
      <c r="D4" s="5" t="n">
        <v>99000000</v>
      </c>
    </row>
    <row r="5" spans="1:4">
      <c r="A5" s="4" t="s">
        <v>350</v>
      </c>
      <c r="B5" s="5" t="n">
        <v>908796000</v>
      </c>
      <c r="D5" s="5" t="n">
        <v>912872000</v>
      </c>
    </row>
    <row r="6" spans="1:4">
      <c r="A6" s="4" t="s">
        <v>480</v>
      </c>
      <c r="B6" s="6" t="n">
        <v>1100000</v>
      </c>
      <c r="D6" s="6" t="n">
        <v>1400000</v>
      </c>
    </row>
    <row r="7" spans="1:4">
      <c r="A7" s="4" t="s">
        <v>481</v>
      </c>
      <c r="B7" s="5" t="n">
        <v>12</v>
      </c>
      <c r="D7" s="5" t="n">
        <v>12</v>
      </c>
    </row>
    <row r="8" spans="1:4">
      <c r="A8" s="4" t="s">
        <v>482</v>
      </c>
      <c r="B8" s="6" t="n">
        <v>2800000</v>
      </c>
      <c r="D8" s="6" t="n">
        <v>3600000</v>
      </c>
    </row>
    <row r="9" spans="1:4">
      <c r="A9" s="4" t="s">
        <v>483</v>
      </c>
      <c r="B9" s="5" t="n">
        <v>0</v>
      </c>
    </row>
    <row r="10" spans="1:4">
      <c r="A10" s="4" t="s">
        <v>484</v>
      </c>
    </row>
    <row r="11" spans="1:4">
      <c r="A11" s="4" t="s">
        <v>350</v>
      </c>
      <c r="B11" s="6" t="n">
        <v>303036000</v>
      </c>
      <c r="D11" s="5" t="n">
        <v>307064000</v>
      </c>
    </row>
    <row r="12" spans="1:4">
      <c r="A12" s="4" t="s">
        <v>485</v>
      </c>
    </row>
    <row r="13" spans="1:4">
      <c r="A13" s="4" t="s">
        <v>350</v>
      </c>
      <c r="B13" s="5" t="n">
        <v>83688000</v>
      </c>
      <c r="D13" s="5" t="n">
        <v>91463000</v>
      </c>
    </row>
    <row r="14" spans="1:4">
      <c r="A14" s="4" t="s">
        <v>486</v>
      </c>
    </row>
    <row r="15" spans="1:4">
      <c r="A15" s="4" t="s">
        <v>487</v>
      </c>
      <c r="C15" s="5" t="n">
        <v>1</v>
      </c>
    </row>
    <row r="16" spans="1:4">
      <c r="A16" s="4" t="s">
        <v>488</v>
      </c>
    </row>
    <row r="17" spans="1:4">
      <c r="A17" s="4" t="s">
        <v>350</v>
      </c>
      <c r="B17" s="5" t="n">
        <v>326406000</v>
      </c>
      <c r="D17" s="5" t="n">
        <v>326769000</v>
      </c>
    </row>
    <row r="18" spans="1:4">
      <c r="A18" s="4" t="s">
        <v>489</v>
      </c>
    </row>
    <row r="19" spans="1:4">
      <c r="A19" s="4" t="s">
        <v>350</v>
      </c>
      <c r="B19" s="6" t="n">
        <v>724553000</v>
      </c>
      <c r="D19" s="6" t="n">
        <v>721591000</v>
      </c>
    </row>
    <row r="20" spans="1:4">
      <c r="A20" s="4" t="s">
        <v>481</v>
      </c>
      <c r="B20" s="5" t="n">
        <v>7</v>
      </c>
      <c r="D20" s="5" t="n">
        <v>6</v>
      </c>
    </row>
    <row r="21" spans="1:4">
      <c r="A21" s="4" t="s">
        <v>482</v>
      </c>
      <c r="B21" s="6" t="n">
        <v>2100000</v>
      </c>
      <c r="D21" s="6" t="n">
        <v>2100000</v>
      </c>
    </row>
    <row r="22" spans="1:4">
      <c r="A22" s="4" t="s">
        <v>487</v>
      </c>
      <c r="B22" s="5" t="n">
        <v>1</v>
      </c>
    </row>
    <row r="23" spans="1:4">
      <c r="A23" s="4" t="s">
        <v>490</v>
      </c>
    </row>
    <row r="24" spans="1:4">
      <c r="A24" s="4" t="s">
        <v>350</v>
      </c>
      <c r="B24" s="6" t="n">
        <v>227503000</v>
      </c>
      <c r="D24" s="5" t="n">
        <v>229455000</v>
      </c>
    </row>
    <row r="25" spans="1:4">
      <c r="A25" s="4" t="s">
        <v>482</v>
      </c>
      <c r="B25" s="6" t="n">
        <v>970000</v>
      </c>
      <c r="D25" s="5" t="n">
        <v>980000</v>
      </c>
    </row>
    <row r="26" spans="1:4">
      <c r="A26" s="4" t="s">
        <v>491</v>
      </c>
      <c r="B26" s="5" t="n">
        <v>1</v>
      </c>
    </row>
    <row r="27" spans="1:4">
      <c r="A27" s="4" t="s">
        <v>492</v>
      </c>
    </row>
    <row r="28" spans="1:4">
      <c r="A28" s="4" t="s">
        <v>350</v>
      </c>
      <c r="B28" s="6" t="n">
        <v>72917000</v>
      </c>
      <c r="D28" s="5" t="n">
        <v>78466000</v>
      </c>
    </row>
    <row r="29" spans="1:4">
      <c r="A29" s="4" t="s">
        <v>482</v>
      </c>
      <c r="B29" s="6" t="n">
        <v>133000</v>
      </c>
      <c r="D29" s="5" t="n">
        <v>154000</v>
      </c>
    </row>
    <row r="30" spans="1:4">
      <c r="A30" s="4" t="s">
        <v>491</v>
      </c>
      <c r="B30" s="5" t="n">
        <v>1</v>
      </c>
    </row>
    <row r="31" spans="1:4">
      <c r="A31" s="4" t="s">
        <v>493</v>
      </c>
      <c r="C31" s="5" t="n">
        <v>1</v>
      </c>
    </row>
    <row r="32" spans="1:4">
      <c r="A32" s="4" t="s">
        <v>494</v>
      </c>
    </row>
    <row r="33" spans="1:4">
      <c r="A33" s="4" t="s">
        <v>350</v>
      </c>
      <c r="B33" s="6" t="n">
        <v>239327000</v>
      </c>
      <c r="D33" s="5" t="n">
        <v>235492000</v>
      </c>
    </row>
    <row r="34" spans="1:4">
      <c r="A34" s="4" t="s">
        <v>482</v>
      </c>
      <c r="B34" s="6" t="n">
        <v>86000</v>
      </c>
      <c r="D34" s="5" t="n">
        <v>26000</v>
      </c>
    </row>
    <row r="35" spans="1:4">
      <c r="A35" s="4" t="s">
        <v>487</v>
      </c>
      <c r="B35" s="5" t="n">
        <v>1</v>
      </c>
    </row>
    <row r="36" spans="1:4">
      <c r="A36" s="4" t="s">
        <v>495</v>
      </c>
    </row>
    <row r="37" spans="1:4">
      <c r="A37" s="4" t="s">
        <v>350</v>
      </c>
      <c r="B37" s="6" t="n">
        <v>184243000</v>
      </c>
      <c r="D37" s="6" t="n">
        <v>191281000</v>
      </c>
    </row>
    <row r="38" spans="1:4">
      <c r="A38" s="4" t="s">
        <v>481</v>
      </c>
      <c r="B38" s="5" t="n">
        <v>5</v>
      </c>
      <c r="D38" s="5" t="n">
        <v>6</v>
      </c>
    </row>
    <row r="39" spans="1:4">
      <c r="A39" s="4" t="s">
        <v>482</v>
      </c>
      <c r="B39" s="6" t="n">
        <v>679000</v>
      </c>
      <c r="D39" s="6" t="n">
        <v>1500000</v>
      </c>
    </row>
    <row r="40" spans="1:4">
      <c r="A40" s="4" t="s">
        <v>496</v>
      </c>
    </row>
    <row r="41" spans="1:4">
      <c r="A41" s="4" t="s">
        <v>350</v>
      </c>
      <c r="B41" s="5" t="n">
        <v>75533000</v>
      </c>
      <c r="D41" s="5" t="n">
        <v>77609000</v>
      </c>
    </row>
    <row r="42" spans="1:4">
      <c r="A42" s="4" t="s">
        <v>482</v>
      </c>
      <c r="B42" s="5" t="n">
        <v>323000</v>
      </c>
      <c r="D42" s="5" t="n">
        <v>333000</v>
      </c>
    </row>
    <row r="43" spans="1:4">
      <c r="A43" s="4" t="s">
        <v>497</v>
      </c>
    </row>
    <row r="44" spans="1:4">
      <c r="A44" s="4" t="s">
        <v>350</v>
      </c>
      <c r="B44" s="5" t="n">
        <v>10771000</v>
      </c>
      <c r="D44" s="5" t="n">
        <v>12997000</v>
      </c>
    </row>
    <row r="45" spans="1:4">
      <c r="A45" s="4" t="s">
        <v>498</v>
      </c>
    </row>
    <row r="46" spans="1:4">
      <c r="A46" s="4" t="s">
        <v>491</v>
      </c>
      <c r="C46" s="5" t="n">
        <v>1</v>
      </c>
    </row>
    <row r="47" spans="1:4">
      <c r="A47" s="4" t="s">
        <v>499</v>
      </c>
    </row>
    <row r="48" spans="1:4">
      <c r="A48" s="4" t="s">
        <v>350</v>
      </c>
      <c r="B48" s="5" t="n">
        <v>87079000</v>
      </c>
      <c r="D48" s="5" t="n">
        <v>91277000</v>
      </c>
    </row>
    <row r="49" spans="1:4">
      <c r="A49" s="4" t="s">
        <v>482</v>
      </c>
      <c r="B49" s="5" t="n">
        <v>356000</v>
      </c>
      <c r="D49" s="5" t="n">
        <v>1212000</v>
      </c>
    </row>
    <row r="50" spans="1:4">
      <c r="A50" s="4" t="s">
        <v>500</v>
      </c>
    </row>
    <row r="51" spans="1:4">
      <c r="A51" s="4" t="s">
        <v>350</v>
      </c>
      <c r="B51" s="6" t="n">
        <v>0</v>
      </c>
      <c r="D51"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3</v>
      </c>
    </row>
    <row r="2" spans="1:3">
      <c r="A2" s="4" t="s">
        <v>502</v>
      </c>
      <c r="B2" s="6" t="n">
        <v>908796</v>
      </c>
      <c r="C2" s="6" t="n">
        <v>912872</v>
      </c>
    </row>
    <row r="3" spans="1:3">
      <c r="A3" s="4" t="s">
        <v>503</v>
      </c>
      <c r="B3" s="4" t="s">
        <v>504</v>
      </c>
      <c r="C3" s="4" t="s">
        <v>504</v>
      </c>
    </row>
    <row r="4" spans="1:3">
      <c r="A4" s="4" t="s">
        <v>505</v>
      </c>
      <c r="B4" s="6" t="n">
        <v>-9412</v>
      </c>
      <c r="C4" s="6" t="n">
        <v>-9558</v>
      </c>
    </row>
    <row r="5" spans="1:3">
      <c r="A5" s="4" t="s">
        <v>39</v>
      </c>
      <c r="B5" s="5" t="n">
        <v>899384</v>
      </c>
      <c r="C5" s="5" t="n">
        <v>903314</v>
      </c>
    </row>
    <row r="6" spans="1:3">
      <c r="A6" s="4" t="s">
        <v>489</v>
      </c>
    </row>
    <row r="7" spans="1:3">
      <c r="A7" s="4" t="s">
        <v>502</v>
      </c>
      <c r="B7" s="6" t="n">
        <v>724553</v>
      </c>
      <c r="C7" s="6" t="n">
        <v>721591</v>
      </c>
    </row>
    <row r="8" spans="1:3">
      <c r="A8" s="4" t="s">
        <v>503</v>
      </c>
      <c r="B8" s="4" t="s">
        <v>504</v>
      </c>
      <c r="C8" s="4" t="s">
        <v>504</v>
      </c>
    </row>
    <row r="9" spans="1:3">
      <c r="A9" s="4" t="s">
        <v>505</v>
      </c>
      <c r="B9" s="6" t="n">
        <v>-8793</v>
      </c>
      <c r="C9" s="6" t="n">
        <v>-8942</v>
      </c>
    </row>
    <row r="10" spans="1:3">
      <c r="A10" s="4" t="s">
        <v>39</v>
      </c>
      <c r="B10" s="5" t="n">
        <v>715760</v>
      </c>
      <c r="C10" s="5" t="n">
        <v>712649</v>
      </c>
    </row>
    <row r="11" spans="1:3">
      <c r="A11" s="4" t="s">
        <v>495</v>
      </c>
    </row>
    <row r="12" spans="1:3">
      <c r="A12" s="4" t="s">
        <v>502</v>
      </c>
      <c r="B12" s="6" t="n">
        <v>184243</v>
      </c>
      <c r="C12" s="6" t="n">
        <v>191281</v>
      </c>
    </row>
    <row r="13" spans="1:3">
      <c r="A13" s="4" t="s">
        <v>503</v>
      </c>
      <c r="B13" s="4" t="s">
        <v>504</v>
      </c>
      <c r="C13" s="4" t="s">
        <v>504</v>
      </c>
    </row>
    <row r="14" spans="1:3">
      <c r="A14" s="4" t="s">
        <v>505</v>
      </c>
      <c r="B14" s="6" t="n">
        <v>-619</v>
      </c>
      <c r="C14" s="6" t="n">
        <v>-616</v>
      </c>
    </row>
    <row r="15" spans="1:3">
      <c r="A15" s="4" t="s">
        <v>39</v>
      </c>
      <c r="B15" s="5" t="n">
        <v>183624</v>
      </c>
      <c r="C15" s="5" t="n">
        <v>190665</v>
      </c>
    </row>
    <row r="16" spans="1:3">
      <c r="A16" s="4" t="s">
        <v>488</v>
      </c>
    </row>
    <row r="17" spans="1:3">
      <c r="A17" s="4" t="s">
        <v>502</v>
      </c>
      <c r="B17" s="6" t="n">
        <v>326406</v>
      </c>
      <c r="C17" s="6" t="n">
        <v>326769</v>
      </c>
    </row>
    <row r="18" spans="1:3">
      <c r="A18" s="4" t="s">
        <v>503</v>
      </c>
      <c r="B18" s="4" t="s">
        <v>506</v>
      </c>
      <c r="C18" s="4" t="s">
        <v>506</v>
      </c>
    </row>
    <row r="19" spans="1:3">
      <c r="A19" s="4" t="s">
        <v>507</v>
      </c>
    </row>
    <row r="20" spans="1:3">
      <c r="A20" s="4" t="s">
        <v>502</v>
      </c>
      <c r="B20" s="6" t="n">
        <v>239327</v>
      </c>
      <c r="C20" s="6" t="n">
        <v>235492</v>
      </c>
    </row>
    <row r="21" spans="1:3">
      <c r="A21" s="4" t="s">
        <v>503</v>
      </c>
      <c r="B21" s="4" t="s">
        <v>508</v>
      </c>
      <c r="C21" s="4" t="s">
        <v>509</v>
      </c>
    </row>
    <row r="22" spans="1:3">
      <c r="A22" s="4" t="s">
        <v>510</v>
      </c>
    </row>
    <row r="23" spans="1:3">
      <c r="A23" s="4" t="s">
        <v>502</v>
      </c>
      <c r="B23" s="6" t="n">
        <v>87079</v>
      </c>
      <c r="C23" s="6" t="n">
        <v>91277</v>
      </c>
    </row>
    <row r="24" spans="1:3">
      <c r="A24" s="4" t="s">
        <v>503</v>
      </c>
      <c r="B24" s="4" t="s">
        <v>511</v>
      </c>
      <c r="C24" s="4" t="s">
        <v>512</v>
      </c>
    </row>
    <row r="25" spans="1:3">
      <c r="A25" s="4" t="s">
        <v>484</v>
      </c>
    </row>
    <row r="26" spans="1:3">
      <c r="A26" s="4" t="s">
        <v>502</v>
      </c>
      <c r="B26" s="6" t="n">
        <v>303036</v>
      </c>
      <c r="C26" s="6" t="n">
        <v>307064</v>
      </c>
    </row>
    <row r="27" spans="1:3">
      <c r="A27" s="4" t="s">
        <v>503</v>
      </c>
      <c r="B27" s="4" t="s">
        <v>513</v>
      </c>
      <c r="C27" s="4" t="s">
        <v>514</v>
      </c>
    </row>
    <row r="28" spans="1:3">
      <c r="A28" s="4" t="s">
        <v>515</v>
      </c>
    </row>
    <row r="29" spans="1:3">
      <c r="A29" s="4" t="s">
        <v>502</v>
      </c>
      <c r="B29" s="6" t="n">
        <v>227503</v>
      </c>
      <c r="C29" s="6" t="n">
        <v>229455</v>
      </c>
    </row>
    <row r="30" spans="1:3">
      <c r="A30" s="4" t="s">
        <v>503</v>
      </c>
      <c r="B30" s="4" t="s">
        <v>516</v>
      </c>
      <c r="C30" s="4" t="s">
        <v>517</v>
      </c>
    </row>
    <row r="31" spans="1:3">
      <c r="A31" s="4" t="s">
        <v>518</v>
      </c>
    </row>
    <row r="32" spans="1:3">
      <c r="A32" s="4" t="s">
        <v>502</v>
      </c>
      <c r="B32" s="6" t="n">
        <v>75533</v>
      </c>
      <c r="C32" s="6" t="n">
        <v>77609</v>
      </c>
    </row>
    <row r="33" spans="1:3">
      <c r="A33" s="4" t="s">
        <v>503</v>
      </c>
      <c r="B33" s="4" t="s">
        <v>519</v>
      </c>
      <c r="C33" s="4" t="s">
        <v>520</v>
      </c>
    </row>
    <row r="34" spans="1:3">
      <c r="A34" s="4" t="s">
        <v>485</v>
      </c>
    </row>
    <row r="35" spans="1:3">
      <c r="A35" s="4" t="s">
        <v>502</v>
      </c>
      <c r="B35" s="6" t="n">
        <v>83688</v>
      </c>
      <c r="C35" s="6" t="n">
        <v>91463</v>
      </c>
    </row>
    <row r="36" spans="1:3">
      <c r="A36" s="4" t="s">
        <v>503</v>
      </c>
      <c r="B36" s="4" t="s">
        <v>521</v>
      </c>
      <c r="C36" s="4" t="s">
        <v>522</v>
      </c>
    </row>
    <row r="37" spans="1:3">
      <c r="A37" s="4" t="s">
        <v>523</v>
      </c>
    </row>
    <row r="38" spans="1:3">
      <c r="A38" s="4" t="s">
        <v>502</v>
      </c>
      <c r="B38" s="6" t="n">
        <v>72917</v>
      </c>
      <c r="C38" s="6" t="n">
        <v>78466</v>
      </c>
    </row>
    <row r="39" spans="1:3">
      <c r="A39" s="4" t="s">
        <v>503</v>
      </c>
      <c r="B39" s="4" t="s">
        <v>524</v>
      </c>
      <c r="C39" s="4" t="s">
        <v>525</v>
      </c>
    </row>
    <row r="40" spans="1:3">
      <c r="A40" s="4" t="s">
        <v>526</v>
      </c>
    </row>
    <row r="41" spans="1:3">
      <c r="A41" s="4" t="s">
        <v>502</v>
      </c>
      <c r="B41" s="6" t="n">
        <v>10771</v>
      </c>
      <c r="C41" s="6" t="n">
        <v>12997</v>
      </c>
    </row>
    <row r="42" spans="1:3">
      <c r="A42" s="4" t="s">
        <v>503</v>
      </c>
      <c r="B42" s="4" t="s">
        <v>527</v>
      </c>
      <c r="C42" s="4" t="s">
        <v>528</v>
      </c>
    </row>
    <row r="43" spans="1:3">
      <c r="A43" s="4" t="s">
        <v>529</v>
      </c>
    </row>
    <row r="44" spans="1:3">
      <c r="A44" s="4" t="s">
        <v>502</v>
      </c>
      <c r="B44" s="6" t="n">
        <v>59963</v>
      </c>
      <c r="C44" s="6" t="n">
        <v>48824</v>
      </c>
    </row>
    <row r="45" spans="1:3">
      <c r="A45" s="4" t="s">
        <v>503</v>
      </c>
      <c r="B45" s="4" t="s">
        <v>530</v>
      </c>
      <c r="C45" s="4" t="s">
        <v>531</v>
      </c>
    </row>
    <row r="46" spans="1:3">
      <c r="A46" s="4" t="s">
        <v>532</v>
      </c>
    </row>
    <row r="47" spans="1:3">
      <c r="A47" s="4" t="s">
        <v>502</v>
      </c>
      <c r="B47" s="6" t="n">
        <v>55982</v>
      </c>
      <c r="C47" s="6" t="n">
        <v>46824</v>
      </c>
    </row>
    <row r="48" spans="1:3">
      <c r="A48" s="4" t="s">
        <v>503</v>
      </c>
      <c r="B48" s="4" t="s">
        <v>533</v>
      </c>
      <c r="C48" s="4" t="s">
        <v>534</v>
      </c>
    </row>
    <row r="49" spans="1:3">
      <c r="A49" s="4" t="s">
        <v>535</v>
      </c>
    </row>
    <row r="50" spans="1:3">
      <c r="A50" s="4" t="s">
        <v>502</v>
      </c>
      <c r="B50" s="6" t="n">
        <v>3981</v>
      </c>
      <c r="C50" s="6" t="n">
        <v>2000</v>
      </c>
    </row>
    <row r="51" spans="1:3">
      <c r="A51" s="4" t="s">
        <v>503</v>
      </c>
      <c r="B51" s="4" t="s">
        <v>536</v>
      </c>
      <c r="C51" s="4" t="s">
        <v>537</v>
      </c>
    </row>
    <row r="52" spans="1:3">
      <c r="A52" s="4" t="s">
        <v>538</v>
      </c>
    </row>
    <row r="53" spans="1:3">
      <c r="A53" s="4" t="s">
        <v>502</v>
      </c>
      <c r="B53" s="6" t="n">
        <v>118769</v>
      </c>
      <c r="C53" s="6" t="n">
        <v>122241</v>
      </c>
    </row>
    <row r="54" spans="1:3">
      <c r="A54" s="4" t="s">
        <v>503</v>
      </c>
      <c r="B54" s="4" t="s">
        <v>539</v>
      </c>
      <c r="C54" s="4" t="s">
        <v>540</v>
      </c>
    </row>
    <row r="55" spans="1:3">
      <c r="A55" s="4" t="s">
        <v>541</v>
      </c>
    </row>
    <row r="56" spans="1:3">
      <c r="A56" s="4" t="s">
        <v>502</v>
      </c>
      <c r="B56" s="6" t="n">
        <v>116619</v>
      </c>
      <c r="C56" s="6" t="n">
        <v>119731</v>
      </c>
    </row>
    <row r="57" spans="1:3">
      <c r="A57" s="4" t="s">
        <v>503</v>
      </c>
      <c r="B57" s="4" t="s">
        <v>542</v>
      </c>
      <c r="C57" s="4" t="s">
        <v>543</v>
      </c>
    </row>
    <row r="58" spans="1:3">
      <c r="A58" s="4" t="s">
        <v>544</v>
      </c>
    </row>
    <row r="59" spans="1:3">
      <c r="A59" s="4" t="s">
        <v>502</v>
      </c>
      <c r="B59" s="6" t="n">
        <v>2150</v>
      </c>
      <c r="C59" s="6" t="n">
        <v>2510</v>
      </c>
    </row>
    <row r="60" spans="1:3">
      <c r="A60" s="4" t="s">
        <v>503</v>
      </c>
      <c r="B60" s="4" t="s">
        <v>545</v>
      </c>
      <c r="C60" s="4" t="s">
        <v>546</v>
      </c>
    </row>
    <row r="61" spans="1:3">
      <c r="A61" s="4" t="s">
        <v>355</v>
      </c>
    </row>
    <row r="62" spans="1:3">
      <c r="A62" s="4" t="s">
        <v>502</v>
      </c>
      <c r="B62" s="6" t="n">
        <v>16934</v>
      </c>
      <c r="C62" s="6" t="n">
        <v>16511</v>
      </c>
    </row>
    <row r="63" spans="1:3">
      <c r="A63" s="4" t="s">
        <v>503</v>
      </c>
      <c r="B63" s="4" t="s">
        <v>547</v>
      </c>
      <c r="C63" s="4" t="s">
        <v>548</v>
      </c>
    </row>
    <row r="64" spans="1:3">
      <c r="A64" s="4" t="s">
        <v>549</v>
      </c>
    </row>
    <row r="65" spans="1:3">
      <c r="A65" s="4" t="s">
        <v>502</v>
      </c>
      <c r="B65" s="6" t="n">
        <v>12205</v>
      </c>
      <c r="C65" s="6" t="n">
        <v>11623</v>
      </c>
    </row>
    <row r="66" spans="1:3">
      <c r="A66" s="4" t="s">
        <v>503</v>
      </c>
      <c r="B66" s="4" t="s">
        <v>550</v>
      </c>
      <c r="C66" s="4" t="s">
        <v>551</v>
      </c>
    </row>
    <row r="67" spans="1:3">
      <c r="A67" s="4" t="s">
        <v>552</v>
      </c>
    </row>
    <row r="68" spans="1:3">
      <c r="A68" s="4" t="s">
        <v>502</v>
      </c>
      <c r="B68" s="6" t="n">
        <v>4729</v>
      </c>
      <c r="C68" s="6" t="n">
        <v>4888</v>
      </c>
    </row>
    <row r="69" spans="1:3">
      <c r="A69" s="4" t="s">
        <v>503</v>
      </c>
      <c r="B69" s="4" t="s">
        <v>553</v>
      </c>
      <c r="C69" s="4" t="s">
        <v>5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3</v>
      </c>
    </row>
    <row r="2" spans="1:3">
      <c r="A2" s="4" t="s">
        <v>502</v>
      </c>
      <c r="B2" s="6" t="n">
        <v>908796</v>
      </c>
      <c r="C2" s="6" t="n">
        <v>912872</v>
      </c>
    </row>
    <row r="3" spans="1:3">
      <c r="A3" s="4" t="s">
        <v>555</v>
      </c>
    </row>
    <row r="4" spans="1:3">
      <c r="A4" s="4" t="s">
        <v>502</v>
      </c>
      <c r="B4" s="5" t="n">
        <v>875065</v>
      </c>
      <c r="C4" s="5" t="n">
        <v>881217</v>
      </c>
    </row>
    <row r="5" spans="1:3">
      <c r="A5" s="4" t="s">
        <v>556</v>
      </c>
    </row>
    <row r="6" spans="1:3">
      <c r="A6" s="4" t="s">
        <v>502</v>
      </c>
      <c r="B6" s="5" t="n">
        <v>27050</v>
      </c>
      <c r="C6" s="5" t="n">
        <v>26021</v>
      </c>
    </row>
    <row r="7" spans="1:3">
      <c r="A7" s="4" t="s">
        <v>557</v>
      </c>
    </row>
    <row r="8" spans="1:3">
      <c r="A8" s="4" t="s">
        <v>502</v>
      </c>
      <c r="B8" s="5" t="n">
        <v>4516</v>
      </c>
      <c r="C8" s="5" t="n">
        <v>3396</v>
      </c>
    </row>
    <row r="9" spans="1:3">
      <c r="A9" s="4" t="s">
        <v>558</v>
      </c>
    </row>
    <row r="10" spans="1:3">
      <c r="A10" s="4" t="s">
        <v>502</v>
      </c>
      <c r="B10" s="5" t="n">
        <v>2165</v>
      </c>
      <c r="C10" s="5" t="n">
        <v>2238</v>
      </c>
    </row>
    <row r="11" spans="1:3">
      <c r="A11" s="4" t="s">
        <v>489</v>
      </c>
    </row>
    <row r="12" spans="1:3">
      <c r="A12" s="4" t="s">
        <v>502</v>
      </c>
      <c r="B12" s="5" t="n">
        <v>724553</v>
      </c>
      <c r="C12" s="5" t="n">
        <v>721591</v>
      </c>
    </row>
    <row r="13" spans="1:3">
      <c r="A13" s="4" t="s">
        <v>559</v>
      </c>
    </row>
    <row r="14" spans="1:3">
      <c r="A14" s="4" t="s">
        <v>502</v>
      </c>
      <c r="B14" s="5" t="n">
        <v>699480</v>
      </c>
      <c r="C14" s="5" t="n">
        <v>699497</v>
      </c>
    </row>
    <row r="15" spans="1:3">
      <c r="A15" s="4" t="s">
        <v>560</v>
      </c>
    </row>
    <row r="16" spans="1:3">
      <c r="A16" s="4" t="s">
        <v>502</v>
      </c>
      <c r="B16" s="5" t="n">
        <v>19863</v>
      </c>
      <c r="C16" s="5" t="n">
        <v>17892</v>
      </c>
    </row>
    <row r="17" spans="1:3">
      <c r="A17" s="4" t="s">
        <v>561</v>
      </c>
    </row>
    <row r="18" spans="1:3">
      <c r="A18" s="4" t="s">
        <v>502</v>
      </c>
      <c r="B18" s="5" t="n">
        <v>3045</v>
      </c>
      <c r="C18" s="5" t="n">
        <v>1964</v>
      </c>
    </row>
    <row r="19" spans="1:3">
      <c r="A19" s="4" t="s">
        <v>562</v>
      </c>
    </row>
    <row r="20" spans="1:3">
      <c r="A20" s="4" t="s">
        <v>502</v>
      </c>
      <c r="B20" s="5" t="n">
        <v>2165</v>
      </c>
      <c r="C20" s="5" t="n">
        <v>2238</v>
      </c>
    </row>
    <row r="21" spans="1:3">
      <c r="A21" s="4" t="s">
        <v>495</v>
      </c>
    </row>
    <row r="22" spans="1:3">
      <c r="A22" s="4" t="s">
        <v>502</v>
      </c>
      <c r="B22" s="5" t="n">
        <v>184243</v>
      </c>
      <c r="C22" s="5" t="n">
        <v>191281</v>
      </c>
    </row>
    <row r="23" spans="1:3">
      <c r="A23" s="4" t="s">
        <v>563</v>
      </c>
    </row>
    <row r="24" spans="1:3">
      <c r="A24" s="4" t="s">
        <v>502</v>
      </c>
      <c r="B24" s="5" t="n">
        <v>175585</v>
      </c>
      <c r="C24" s="5" t="n">
        <v>181720</v>
      </c>
    </row>
    <row r="25" spans="1:3">
      <c r="A25" s="4" t="s">
        <v>564</v>
      </c>
    </row>
    <row r="26" spans="1:3">
      <c r="A26" s="4" t="s">
        <v>502</v>
      </c>
      <c r="B26" s="5" t="n">
        <v>7187</v>
      </c>
      <c r="C26" s="5" t="n">
        <v>8129</v>
      </c>
    </row>
    <row r="27" spans="1:3">
      <c r="A27" s="4" t="s">
        <v>565</v>
      </c>
    </row>
    <row r="28" spans="1:3">
      <c r="A28" s="4" t="s">
        <v>502</v>
      </c>
      <c r="B28" s="5" t="n">
        <v>1471</v>
      </c>
      <c r="C28" s="5" t="n">
        <v>1432</v>
      </c>
    </row>
    <row r="29" spans="1:3">
      <c r="A29" s="4" t="s">
        <v>566</v>
      </c>
    </row>
    <row r="30" spans="1:3">
      <c r="A30" s="4" t="s">
        <v>502</v>
      </c>
      <c r="B30" s="4" t="s">
        <v>60</v>
      </c>
      <c r="C30" s="4" t="s">
        <v>60</v>
      </c>
    </row>
    <row r="31" spans="1:3">
      <c r="A31" s="4" t="s">
        <v>488</v>
      </c>
    </row>
    <row r="32" spans="1:3">
      <c r="A32" s="4" t="s">
        <v>502</v>
      </c>
      <c r="B32" s="5" t="n">
        <v>326406</v>
      </c>
      <c r="C32" s="5" t="n">
        <v>326769</v>
      </c>
    </row>
    <row r="33" spans="1:3">
      <c r="A33" s="4" t="s">
        <v>567</v>
      </c>
    </row>
    <row r="34" spans="1:3">
      <c r="A34" s="4" t="s">
        <v>502</v>
      </c>
      <c r="B34" s="5" t="n">
        <v>323517</v>
      </c>
      <c r="C34" s="5" t="n">
        <v>323362</v>
      </c>
    </row>
    <row r="35" spans="1:3">
      <c r="A35" s="4" t="s">
        <v>568</v>
      </c>
    </row>
    <row r="36" spans="1:3">
      <c r="A36" s="4" t="s">
        <v>502</v>
      </c>
      <c r="B36" s="5" t="n">
        <v>1048</v>
      </c>
      <c r="C36" s="5" t="n">
        <v>1922</v>
      </c>
    </row>
    <row r="37" spans="1:3">
      <c r="A37" s="4" t="s">
        <v>569</v>
      </c>
    </row>
    <row r="38" spans="1:3">
      <c r="A38" s="4" t="s">
        <v>502</v>
      </c>
      <c r="B38" s="5" t="n">
        <v>1841</v>
      </c>
      <c r="C38" s="5" t="n">
        <v>1485</v>
      </c>
    </row>
    <row r="39" spans="1:3">
      <c r="A39" s="4" t="s">
        <v>570</v>
      </c>
    </row>
    <row r="40" spans="1:3">
      <c r="A40" s="4" t="s">
        <v>502</v>
      </c>
      <c r="B40" s="4" t="s">
        <v>60</v>
      </c>
      <c r="C40" s="4" t="s">
        <v>60</v>
      </c>
    </row>
    <row r="41" spans="1:3">
      <c r="A41" s="4" t="s">
        <v>507</v>
      </c>
    </row>
    <row r="42" spans="1:3">
      <c r="A42" s="4" t="s">
        <v>502</v>
      </c>
      <c r="B42" s="5" t="n">
        <v>239327</v>
      </c>
      <c r="C42" s="5" t="n">
        <v>235492</v>
      </c>
    </row>
    <row r="43" spans="1:3">
      <c r="A43" s="4" t="s">
        <v>571</v>
      </c>
    </row>
    <row r="44" spans="1:3">
      <c r="A44" s="4" t="s">
        <v>502</v>
      </c>
      <c r="B44" s="5" t="n">
        <v>237419</v>
      </c>
      <c r="C44" s="5" t="n">
        <v>233872</v>
      </c>
    </row>
    <row r="45" spans="1:3">
      <c r="A45" s="4" t="s">
        <v>572</v>
      </c>
    </row>
    <row r="46" spans="1:3">
      <c r="A46" s="4" t="s">
        <v>502</v>
      </c>
      <c r="B46" s="5" t="n">
        <v>1048</v>
      </c>
      <c r="C46" s="5" t="n">
        <v>1071</v>
      </c>
    </row>
    <row r="47" spans="1:3">
      <c r="A47" s="4" t="s">
        <v>573</v>
      </c>
    </row>
    <row r="48" spans="1:3">
      <c r="A48" s="4" t="s">
        <v>502</v>
      </c>
      <c r="B48" s="5" t="n">
        <v>860</v>
      </c>
      <c r="C48" s="5" t="n">
        <v>549</v>
      </c>
    </row>
    <row r="49" spans="1:3">
      <c r="A49" s="4" t="s">
        <v>574</v>
      </c>
    </row>
    <row r="50" spans="1:3">
      <c r="A50" s="4" t="s">
        <v>502</v>
      </c>
      <c r="B50" s="4" t="s">
        <v>60</v>
      </c>
      <c r="C50" s="4" t="s">
        <v>60</v>
      </c>
    </row>
    <row r="51" spans="1:3">
      <c r="A51" s="4" t="s">
        <v>510</v>
      </c>
    </row>
    <row r="52" spans="1:3">
      <c r="A52" s="4" t="s">
        <v>502</v>
      </c>
      <c r="B52" s="5" t="n">
        <v>87079</v>
      </c>
      <c r="C52" s="5" t="n">
        <v>91277</v>
      </c>
    </row>
    <row r="53" spans="1:3">
      <c r="A53" s="4" t="s">
        <v>575</v>
      </c>
    </row>
    <row r="54" spans="1:3">
      <c r="A54" s="4" t="s">
        <v>502</v>
      </c>
      <c r="B54" s="5" t="n">
        <v>86098</v>
      </c>
      <c r="C54" s="5" t="n">
        <v>89490</v>
      </c>
    </row>
    <row r="55" spans="1:3">
      <c r="A55" s="4" t="s">
        <v>576</v>
      </c>
    </row>
    <row r="56" spans="1:3">
      <c r="A56" s="4" t="s">
        <v>502</v>
      </c>
      <c r="B56" s="4" t="s">
        <v>60</v>
      </c>
      <c r="C56" s="5" t="n">
        <v>851</v>
      </c>
    </row>
    <row r="57" spans="1:3">
      <c r="A57" s="4" t="s">
        <v>577</v>
      </c>
    </row>
    <row r="58" spans="1:3">
      <c r="A58" s="4" t="s">
        <v>502</v>
      </c>
      <c r="B58" s="5" t="n">
        <v>981</v>
      </c>
      <c r="C58" s="5" t="n">
        <v>936</v>
      </c>
    </row>
    <row r="59" spans="1:3">
      <c r="A59" s="4" t="s">
        <v>578</v>
      </c>
    </row>
    <row r="60" spans="1:3">
      <c r="A60" s="4" t="s">
        <v>502</v>
      </c>
      <c r="B60" s="4" t="s">
        <v>60</v>
      </c>
      <c r="C60" s="4" t="s">
        <v>60</v>
      </c>
    </row>
    <row r="61" spans="1:3">
      <c r="A61" s="4" t="s">
        <v>484</v>
      </c>
    </row>
    <row r="62" spans="1:3">
      <c r="A62" s="4" t="s">
        <v>502</v>
      </c>
      <c r="B62" s="5" t="n">
        <v>303036</v>
      </c>
      <c r="C62" s="5" t="n">
        <v>307064</v>
      </c>
    </row>
    <row r="63" spans="1:3">
      <c r="A63" s="4" t="s">
        <v>579</v>
      </c>
    </row>
    <row r="64" spans="1:3">
      <c r="A64" s="4" t="s">
        <v>502</v>
      </c>
      <c r="B64" s="5" t="n">
        <v>282714</v>
      </c>
      <c r="C64" s="5" t="n">
        <v>292233</v>
      </c>
    </row>
    <row r="65" spans="1:3">
      <c r="A65" s="4" t="s">
        <v>580</v>
      </c>
    </row>
    <row r="66" spans="1:3">
      <c r="A66" s="4" t="s">
        <v>502</v>
      </c>
      <c r="B66" s="5" t="n">
        <v>17793</v>
      </c>
      <c r="C66" s="5" t="n">
        <v>12476</v>
      </c>
    </row>
    <row r="67" spans="1:3">
      <c r="A67" s="4" t="s">
        <v>581</v>
      </c>
    </row>
    <row r="68" spans="1:3">
      <c r="A68" s="4" t="s">
        <v>502</v>
      </c>
      <c r="B68" s="5" t="n">
        <v>1396</v>
      </c>
      <c r="C68" s="5" t="n">
        <v>1184</v>
      </c>
    </row>
    <row r="69" spans="1:3">
      <c r="A69" s="4" t="s">
        <v>582</v>
      </c>
    </row>
    <row r="70" spans="1:3">
      <c r="A70" s="4" t="s">
        <v>502</v>
      </c>
      <c r="B70" s="5" t="n">
        <v>1133</v>
      </c>
      <c r="C70" s="5" t="n">
        <v>1171</v>
      </c>
    </row>
    <row r="71" spans="1:3">
      <c r="A71" s="4" t="s">
        <v>515</v>
      </c>
    </row>
    <row r="72" spans="1:3">
      <c r="A72" s="4" t="s">
        <v>502</v>
      </c>
      <c r="B72" s="5" t="n">
        <v>227503</v>
      </c>
      <c r="C72" s="5" t="n">
        <v>229455</v>
      </c>
    </row>
    <row r="73" spans="1:3">
      <c r="A73" s="4" t="s">
        <v>583</v>
      </c>
    </row>
    <row r="74" spans="1:3">
      <c r="A74" s="4" t="s">
        <v>502</v>
      </c>
      <c r="B74" s="5" t="n">
        <v>214742</v>
      </c>
      <c r="C74" s="5" t="n">
        <v>222279</v>
      </c>
    </row>
    <row r="75" spans="1:3">
      <c r="A75" s="4" t="s">
        <v>584</v>
      </c>
    </row>
    <row r="76" spans="1:3">
      <c r="A76" s="4" t="s">
        <v>502</v>
      </c>
      <c r="B76" s="5" t="n">
        <v>10706</v>
      </c>
      <c r="C76" s="5" t="n">
        <v>5301</v>
      </c>
    </row>
    <row r="77" spans="1:3">
      <c r="A77" s="4" t="s">
        <v>585</v>
      </c>
    </row>
    <row r="78" spans="1:3">
      <c r="A78" s="4" t="s">
        <v>502</v>
      </c>
      <c r="B78" s="5" t="n">
        <v>922</v>
      </c>
      <c r="C78" s="5" t="n">
        <v>704</v>
      </c>
    </row>
    <row r="79" spans="1:3">
      <c r="A79" s="4" t="s">
        <v>586</v>
      </c>
    </row>
    <row r="80" spans="1:3">
      <c r="A80" s="4" t="s">
        <v>502</v>
      </c>
      <c r="B80" s="5" t="n">
        <v>1133</v>
      </c>
      <c r="C80" s="5" t="n">
        <v>1171</v>
      </c>
    </row>
    <row r="81" spans="1:3">
      <c r="A81" s="4" t="s">
        <v>518</v>
      </c>
    </row>
    <row r="82" spans="1:3">
      <c r="A82" s="4" t="s">
        <v>502</v>
      </c>
      <c r="B82" s="5" t="n">
        <v>75533</v>
      </c>
      <c r="C82" s="5" t="n">
        <v>77609</v>
      </c>
    </row>
    <row r="83" spans="1:3">
      <c r="A83" s="4" t="s">
        <v>587</v>
      </c>
    </row>
    <row r="84" spans="1:3">
      <c r="A84" s="4" t="s">
        <v>502</v>
      </c>
      <c r="B84" s="5" t="n">
        <v>67972</v>
      </c>
      <c r="C84" s="5" t="n">
        <v>69954</v>
      </c>
    </row>
    <row r="85" spans="1:3">
      <c r="A85" s="4" t="s">
        <v>588</v>
      </c>
    </row>
    <row r="86" spans="1:3">
      <c r="A86" s="4" t="s">
        <v>502</v>
      </c>
      <c r="B86" s="5" t="n">
        <v>7087</v>
      </c>
      <c r="C86" s="5" t="n">
        <v>7175</v>
      </c>
    </row>
    <row r="87" spans="1:3">
      <c r="A87" s="4" t="s">
        <v>589</v>
      </c>
    </row>
    <row r="88" spans="1:3">
      <c r="A88" s="4" t="s">
        <v>502</v>
      </c>
      <c r="B88" s="5" t="n">
        <v>474</v>
      </c>
      <c r="C88" s="5" t="n">
        <v>480</v>
      </c>
    </row>
    <row r="89" spans="1:3">
      <c r="A89" s="4" t="s">
        <v>590</v>
      </c>
    </row>
    <row r="90" spans="1:3">
      <c r="A90" s="4" t="s">
        <v>502</v>
      </c>
      <c r="B90" s="4" t="s">
        <v>60</v>
      </c>
      <c r="C90" s="4" t="s">
        <v>60</v>
      </c>
    </row>
    <row r="91" spans="1:3">
      <c r="A91" s="4" t="s">
        <v>485</v>
      </c>
    </row>
    <row r="92" spans="1:3">
      <c r="A92" s="4" t="s">
        <v>502</v>
      </c>
      <c r="B92" s="5" t="n">
        <v>83688</v>
      </c>
      <c r="C92" s="5" t="n">
        <v>91463</v>
      </c>
    </row>
    <row r="93" spans="1:3">
      <c r="A93" s="4" t="s">
        <v>591</v>
      </c>
    </row>
    <row r="94" spans="1:3">
      <c r="A94" s="4" t="s">
        <v>502</v>
      </c>
      <c r="B94" s="5" t="n">
        <v>77120</v>
      </c>
      <c r="C94" s="5" t="n">
        <v>81534</v>
      </c>
    </row>
    <row r="95" spans="1:3">
      <c r="A95" s="4" t="s">
        <v>592</v>
      </c>
    </row>
    <row r="96" spans="1:3">
      <c r="A96" s="4" t="s">
        <v>502</v>
      </c>
      <c r="B96" s="5" t="n">
        <v>4707</v>
      </c>
      <c r="C96" s="5" t="n">
        <v>8618</v>
      </c>
    </row>
    <row r="97" spans="1:3">
      <c r="A97" s="4" t="s">
        <v>593</v>
      </c>
    </row>
    <row r="98" spans="1:3">
      <c r="A98" s="4" t="s">
        <v>502</v>
      </c>
      <c r="B98" s="5" t="n">
        <v>829</v>
      </c>
      <c r="C98" s="5" t="n">
        <v>244</v>
      </c>
    </row>
    <row r="99" spans="1:3">
      <c r="A99" s="4" t="s">
        <v>594</v>
      </c>
    </row>
    <row r="100" spans="1:3">
      <c r="A100" s="4" t="s">
        <v>502</v>
      </c>
      <c r="B100" s="5" t="n">
        <v>1032</v>
      </c>
      <c r="C100" s="5" t="n">
        <v>1067</v>
      </c>
    </row>
    <row r="101" spans="1:3">
      <c r="A101" s="4" t="s">
        <v>523</v>
      </c>
    </row>
    <row r="102" spans="1:3">
      <c r="A102" s="4" t="s">
        <v>502</v>
      </c>
      <c r="B102" s="5" t="n">
        <v>72917</v>
      </c>
      <c r="C102" s="5" t="n">
        <v>78466</v>
      </c>
    </row>
    <row r="103" spans="1:3">
      <c r="A103" s="4" t="s">
        <v>595</v>
      </c>
    </row>
    <row r="104" spans="1:3">
      <c r="A104" s="4" t="s">
        <v>502</v>
      </c>
      <c r="B104" s="5" t="n">
        <v>66365</v>
      </c>
      <c r="C104" s="5" t="n">
        <v>68553</v>
      </c>
    </row>
    <row r="105" spans="1:3">
      <c r="A105" s="4" t="s">
        <v>596</v>
      </c>
    </row>
    <row r="106" spans="1:3">
      <c r="A106" s="4" t="s">
        <v>502</v>
      </c>
      <c r="B106" s="5" t="n">
        <v>4707</v>
      </c>
      <c r="C106" s="5" t="n">
        <v>8618</v>
      </c>
    </row>
    <row r="107" spans="1:3">
      <c r="A107" s="4" t="s">
        <v>597</v>
      </c>
    </row>
    <row r="108" spans="1:3">
      <c r="A108" s="4" t="s">
        <v>502</v>
      </c>
      <c r="B108" s="5" t="n">
        <v>813</v>
      </c>
      <c r="C108" s="5" t="n">
        <v>228</v>
      </c>
    </row>
    <row r="109" spans="1:3">
      <c r="A109" s="4" t="s">
        <v>598</v>
      </c>
    </row>
    <row r="110" spans="1:3">
      <c r="A110" s="4" t="s">
        <v>502</v>
      </c>
      <c r="B110" s="5" t="n">
        <v>1032</v>
      </c>
      <c r="C110" s="5" t="n">
        <v>1067</v>
      </c>
    </row>
    <row r="111" spans="1:3">
      <c r="A111" s="4" t="s">
        <v>526</v>
      </c>
    </row>
    <row r="112" spans="1:3">
      <c r="A112" s="4" t="s">
        <v>502</v>
      </c>
      <c r="B112" s="5" t="n">
        <v>10771</v>
      </c>
      <c r="C112" s="5" t="n">
        <v>12997</v>
      </c>
    </row>
    <row r="113" spans="1:3">
      <c r="A113" s="4" t="s">
        <v>599</v>
      </c>
    </row>
    <row r="114" spans="1:3">
      <c r="A114" s="4" t="s">
        <v>502</v>
      </c>
      <c r="B114" s="5" t="n">
        <v>10755</v>
      </c>
      <c r="C114" s="5" t="n">
        <v>12981</v>
      </c>
    </row>
    <row r="115" spans="1:3">
      <c r="A115" s="4" t="s">
        <v>600</v>
      </c>
    </row>
    <row r="116" spans="1:3">
      <c r="A116" s="4" t="s">
        <v>502</v>
      </c>
      <c r="B116" s="4" t="s">
        <v>60</v>
      </c>
      <c r="C116" s="4" t="s">
        <v>60</v>
      </c>
    </row>
    <row r="117" spans="1:3">
      <c r="A117" s="4" t="s">
        <v>601</v>
      </c>
    </row>
    <row r="118" spans="1:3">
      <c r="A118" s="4" t="s">
        <v>502</v>
      </c>
      <c r="B118" s="5" t="n">
        <v>16</v>
      </c>
      <c r="C118" s="5" t="n">
        <v>16</v>
      </c>
    </row>
    <row r="119" spans="1:3">
      <c r="A119" s="4" t="s">
        <v>602</v>
      </c>
    </row>
    <row r="120" spans="1:3">
      <c r="A120" s="4" t="s">
        <v>502</v>
      </c>
      <c r="B120" s="4" t="s">
        <v>60</v>
      </c>
      <c r="C120" s="4" t="s">
        <v>60</v>
      </c>
    </row>
    <row r="121" spans="1:3">
      <c r="A121" s="4" t="s">
        <v>529</v>
      </c>
    </row>
    <row r="122" spans="1:3">
      <c r="A122" s="4" t="s">
        <v>502</v>
      </c>
      <c r="B122" s="5" t="n">
        <v>59963</v>
      </c>
      <c r="C122" s="5" t="n">
        <v>48824</v>
      </c>
    </row>
    <row r="123" spans="1:3">
      <c r="A123" s="4" t="s">
        <v>603</v>
      </c>
    </row>
    <row r="124" spans="1:3">
      <c r="A124" s="4" t="s">
        <v>502</v>
      </c>
      <c r="B124" s="5" t="n">
        <v>56676</v>
      </c>
      <c r="C124" s="5" t="n">
        <v>45522</v>
      </c>
    </row>
    <row r="125" spans="1:3">
      <c r="A125" s="4" t="s">
        <v>604</v>
      </c>
    </row>
    <row r="126" spans="1:3">
      <c r="A126" s="4" t="s">
        <v>502</v>
      </c>
      <c r="B126" s="5" t="n">
        <v>2902</v>
      </c>
      <c r="C126" s="5" t="n">
        <v>2902</v>
      </c>
    </row>
    <row r="127" spans="1:3">
      <c r="A127" s="4" t="s">
        <v>605</v>
      </c>
    </row>
    <row r="128" spans="1:3">
      <c r="A128" s="4" t="s">
        <v>502</v>
      </c>
      <c r="B128" s="5" t="n">
        <v>385</v>
      </c>
      <c r="C128" s="5" t="n">
        <v>400</v>
      </c>
    </row>
    <row r="129" spans="1:3">
      <c r="A129" s="4" t="s">
        <v>606</v>
      </c>
    </row>
    <row r="130" spans="1:3">
      <c r="A130" s="4" t="s">
        <v>502</v>
      </c>
      <c r="B130" s="4" t="s">
        <v>60</v>
      </c>
      <c r="C130" s="4" t="s">
        <v>60</v>
      </c>
    </row>
    <row r="131" spans="1:3">
      <c r="A131" s="4" t="s">
        <v>532</v>
      </c>
    </row>
    <row r="132" spans="1:3">
      <c r="A132" s="4" t="s">
        <v>502</v>
      </c>
      <c r="B132" s="5" t="n">
        <v>55982</v>
      </c>
      <c r="C132" s="5" t="n">
        <v>46824</v>
      </c>
    </row>
    <row r="133" spans="1:3">
      <c r="A133" s="4" t="s">
        <v>607</v>
      </c>
    </row>
    <row r="134" spans="1:3">
      <c r="A134" s="4" t="s">
        <v>502</v>
      </c>
      <c r="B134" s="5" t="n">
        <v>52695</v>
      </c>
      <c r="C134" s="5" t="n">
        <v>43522</v>
      </c>
    </row>
    <row r="135" spans="1:3">
      <c r="A135" s="4" t="s">
        <v>608</v>
      </c>
    </row>
    <row r="136" spans="1:3">
      <c r="A136" s="4" t="s">
        <v>502</v>
      </c>
      <c r="B136" s="5" t="n">
        <v>2902</v>
      </c>
      <c r="C136" s="5" t="n">
        <v>2902</v>
      </c>
    </row>
    <row r="137" spans="1:3">
      <c r="A137" s="4" t="s">
        <v>609</v>
      </c>
    </row>
    <row r="138" spans="1:3">
      <c r="A138" s="4" t="s">
        <v>502</v>
      </c>
      <c r="B138" s="5" t="n">
        <v>385</v>
      </c>
      <c r="C138" s="5" t="n">
        <v>400</v>
      </c>
    </row>
    <row r="139" spans="1:3">
      <c r="A139" s="4" t="s">
        <v>610</v>
      </c>
    </row>
    <row r="140" spans="1:3">
      <c r="A140" s="4" t="s">
        <v>502</v>
      </c>
      <c r="B140" s="4" t="s">
        <v>60</v>
      </c>
      <c r="C140" s="4" t="s">
        <v>60</v>
      </c>
    </row>
    <row r="141" spans="1:3">
      <c r="A141" s="4" t="s">
        <v>535</v>
      </c>
    </row>
    <row r="142" spans="1:3">
      <c r="A142" s="4" t="s">
        <v>502</v>
      </c>
      <c r="B142" s="5" t="n">
        <v>3981</v>
      </c>
      <c r="C142" s="5" t="n">
        <v>2000</v>
      </c>
    </row>
    <row r="143" spans="1:3">
      <c r="A143" s="4" t="s">
        <v>611</v>
      </c>
    </row>
    <row r="144" spans="1:3">
      <c r="A144" s="4" t="s">
        <v>502</v>
      </c>
      <c r="B144" s="5" t="n">
        <v>3981</v>
      </c>
      <c r="C144" s="5" t="n">
        <v>2000</v>
      </c>
    </row>
    <row r="145" spans="1:3">
      <c r="A145" s="4" t="s">
        <v>612</v>
      </c>
    </row>
    <row r="146" spans="1:3">
      <c r="A146" s="4" t="s">
        <v>502</v>
      </c>
      <c r="B146" s="4" t="s">
        <v>60</v>
      </c>
      <c r="C146" s="4" t="s">
        <v>60</v>
      </c>
    </row>
    <row r="147" spans="1:3">
      <c r="A147" s="4" t="s">
        <v>613</v>
      </c>
    </row>
    <row r="148" spans="1:3">
      <c r="A148" s="4" t="s">
        <v>502</v>
      </c>
      <c r="B148" s="4" t="s">
        <v>60</v>
      </c>
      <c r="C148" s="4" t="s">
        <v>60</v>
      </c>
    </row>
    <row r="149" spans="1:3">
      <c r="A149" s="4" t="s">
        <v>614</v>
      </c>
    </row>
    <row r="150" spans="1:3">
      <c r="A150" s="4" t="s">
        <v>502</v>
      </c>
      <c r="B150" s="4" t="s">
        <v>60</v>
      </c>
      <c r="C150" s="4" t="s">
        <v>60</v>
      </c>
    </row>
    <row r="151" spans="1:3">
      <c r="A151" s="4" t="s">
        <v>538</v>
      </c>
    </row>
    <row r="152" spans="1:3">
      <c r="A152" s="4" t="s">
        <v>502</v>
      </c>
      <c r="B152" s="5" t="n">
        <v>118769</v>
      </c>
      <c r="C152" s="5" t="n">
        <v>122241</v>
      </c>
    </row>
    <row r="153" spans="1:3">
      <c r="A153" s="4" t="s">
        <v>615</v>
      </c>
    </row>
    <row r="154" spans="1:3">
      <c r="A154" s="4" t="s">
        <v>502</v>
      </c>
      <c r="B154" s="5" t="n">
        <v>118704</v>
      </c>
      <c r="C154" s="5" t="n">
        <v>122158</v>
      </c>
    </row>
    <row r="155" spans="1:3">
      <c r="A155" s="4" t="s">
        <v>616</v>
      </c>
    </row>
    <row r="156" spans="1:3">
      <c r="A156" s="4" t="s">
        <v>502</v>
      </c>
      <c r="B156" s="4" t="s">
        <v>60</v>
      </c>
      <c r="C156" s="4" t="s">
        <v>60</v>
      </c>
    </row>
    <row r="157" spans="1:3">
      <c r="A157" s="4" t="s">
        <v>617</v>
      </c>
    </row>
    <row r="158" spans="1:3">
      <c r="A158" s="4" t="s">
        <v>502</v>
      </c>
      <c r="B158" s="5" t="n">
        <v>65</v>
      </c>
      <c r="C158" s="5" t="n">
        <v>83</v>
      </c>
    </row>
    <row r="159" spans="1:3">
      <c r="A159" s="4" t="s">
        <v>618</v>
      </c>
    </row>
    <row r="160" spans="1:3">
      <c r="A160" s="4" t="s">
        <v>502</v>
      </c>
      <c r="B160" s="4" t="s">
        <v>60</v>
      </c>
      <c r="C160" s="4" t="s">
        <v>60</v>
      </c>
    </row>
    <row r="161" spans="1:3">
      <c r="A161" s="4" t="s">
        <v>541</v>
      </c>
    </row>
    <row r="162" spans="1:3">
      <c r="A162" s="4" t="s">
        <v>502</v>
      </c>
      <c r="B162" s="5" t="n">
        <v>116619</v>
      </c>
      <c r="C162" s="5" t="n">
        <v>119731</v>
      </c>
    </row>
    <row r="163" spans="1:3">
      <c r="A163" s="4" t="s">
        <v>619</v>
      </c>
    </row>
    <row r="164" spans="1:3">
      <c r="A164" s="4" t="s">
        <v>502</v>
      </c>
      <c r="B164" s="5" t="n">
        <v>116554</v>
      </c>
      <c r="C164" s="5" t="n">
        <v>119648</v>
      </c>
    </row>
    <row r="165" spans="1:3">
      <c r="A165" s="4" t="s">
        <v>620</v>
      </c>
    </row>
    <row r="166" spans="1:3">
      <c r="A166" s="4" t="s">
        <v>502</v>
      </c>
      <c r="B166" s="4" t="s">
        <v>60</v>
      </c>
      <c r="C166" s="4" t="s">
        <v>60</v>
      </c>
    </row>
    <row r="167" spans="1:3">
      <c r="A167" s="4" t="s">
        <v>621</v>
      </c>
    </row>
    <row r="168" spans="1:3">
      <c r="A168" s="4" t="s">
        <v>502</v>
      </c>
      <c r="B168" s="5" t="n">
        <v>65</v>
      </c>
      <c r="C168" s="5" t="n">
        <v>83</v>
      </c>
    </row>
    <row r="169" spans="1:3">
      <c r="A169" s="4" t="s">
        <v>622</v>
      </c>
    </row>
    <row r="170" spans="1:3">
      <c r="A170" s="4" t="s">
        <v>502</v>
      </c>
      <c r="B170" s="4" t="s">
        <v>60</v>
      </c>
      <c r="C170" s="4" t="s">
        <v>60</v>
      </c>
    </row>
    <row r="171" spans="1:3">
      <c r="A171" s="4" t="s">
        <v>544</v>
      </c>
    </row>
    <row r="172" spans="1:3">
      <c r="A172" s="4" t="s">
        <v>502</v>
      </c>
      <c r="B172" s="5" t="n">
        <v>2150</v>
      </c>
      <c r="C172" s="5" t="n">
        <v>2510</v>
      </c>
    </row>
    <row r="173" spans="1:3">
      <c r="A173" s="4" t="s">
        <v>623</v>
      </c>
    </row>
    <row r="174" spans="1:3">
      <c r="A174" s="4" t="s">
        <v>502</v>
      </c>
      <c r="B174" s="5" t="n">
        <v>2150</v>
      </c>
      <c r="C174" s="5" t="n">
        <v>2510</v>
      </c>
    </row>
    <row r="175" spans="1:3">
      <c r="A175" s="4" t="s">
        <v>624</v>
      </c>
    </row>
    <row r="176" spans="1:3">
      <c r="A176" s="4" t="s">
        <v>502</v>
      </c>
      <c r="B176" s="4" t="s">
        <v>60</v>
      </c>
      <c r="C176" s="4" t="s">
        <v>60</v>
      </c>
    </row>
    <row r="177" spans="1:3">
      <c r="A177" s="4" t="s">
        <v>625</v>
      </c>
    </row>
    <row r="178" spans="1:3">
      <c r="A178" s="4" t="s">
        <v>502</v>
      </c>
      <c r="B178" s="4" t="s">
        <v>60</v>
      </c>
      <c r="C178" s="4" t="s">
        <v>60</v>
      </c>
    </row>
    <row r="179" spans="1:3">
      <c r="A179" s="4" t="s">
        <v>626</v>
      </c>
    </row>
    <row r="180" spans="1:3">
      <c r="A180" s="4" t="s">
        <v>502</v>
      </c>
      <c r="B180" s="4" t="s">
        <v>60</v>
      </c>
      <c r="C180" s="4" t="s">
        <v>60</v>
      </c>
    </row>
    <row r="181" spans="1:3">
      <c r="A181" s="4" t="s">
        <v>627</v>
      </c>
    </row>
    <row r="182" spans="1:3">
      <c r="A182" s="4" t="s">
        <v>502</v>
      </c>
      <c r="B182" s="5" t="n">
        <v>16934</v>
      </c>
      <c r="C182" s="5" t="n">
        <v>16511</v>
      </c>
    </row>
    <row r="183" spans="1:3">
      <c r="A183" s="4" t="s">
        <v>628</v>
      </c>
    </row>
    <row r="184" spans="1:3">
      <c r="A184" s="4" t="s">
        <v>502</v>
      </c>
      <c r="B184" s="5" t="n">
        <v>16334</v>
      </c>
      <c r="C184" s="5" t="n">
        <v>16408</v>
      </c>
    </row>
    <row r="185" spans="1:3">
      <c r="A185" s="4" t="s">
        <v>629</v>
      </c>
    </row>
    <row r="186" spans="1:3">
      <c r="A186" s="4" t="s">
        <v>502</v>
      </c>
      <c r="B186" s="5" t="n">
        <v>600</v>
      </c>
      <c r="C186" s="5" t="n">
        <v>103</v>
      </c>
    </row>
    <row r="187" spans="1:3">
      <c r="A187" s="4" t="s">
        <v>630</v>
      </c>
    </row>
    <row r="188" spans="1:3">
      <c r="A188" s="4" t="s">
        <v>502</v>
      </c>
      <c r="B188" s="4" t="s">
        <v>60</v>
      </c>
      <c r="C188" s="4" t="s">
        <v>60</v>
      </c>
    </row>
    <row r="189" spans="1:3">
      <c r="A189" s="4" t="s">
        <v>631</v>
      </c>
    </row>
    <row r="190" spans="1:3">
      <c r="A190" s="4" t="s">
        <v>502</v>
      </c>
      <c r="B190" s="4" t="s">
        <v>60</v>
      </c>
      <c r="C190" s="4" t="s">
        <v>60</v>
      </c>
    </row>
    <row r="191" spans="1:3">
      <c r="A191" s="4" t="s">
        <v>632</v>
      </c>
    </row>
    <row r="192" spans="1:3">
      <c r="A192" s="4" t="s">
        <v>502</v>
      </c>
      <c r="B192" s="5" t="n">
        <v>12205</v>
      </c>
      <c r="C192" s="5" t="n">
        <v>11623</v>
      </c>
    </row>
    <row r="193" spans="1:3">
      <c r="A193" s="4" t="s">
        <v>633</v>
      </c>
    </row>
    <row r="194" spans="1:3">
      <c r="A194" s="4" t="s">
        <v>502</v>
      </c>
      <c r="B194" s="5" t="n">
        <v>11705</v>
      </c>
      <c r="C194" s="5" t="n">
        <v>11623</v>
      </c>
    </row>
    <row r="195" spans="1:3">
      <c r="A195" s="4" t="s">
        <v>634</v>
      </c>
    </row>
    <row r="196" spans="1:3">
      <c r="A196" s="4" t="s">
        <v>502</v>
      </c>
      <c r="B196" s="5" t="n">
        <v>500</v>
      </c>
      <c r="C196" s="4" t="s">
        <v>60</v>
      </c>
    </row>
    <row r="197" spans="1:3">
      <c r="A197" s="4" t="s">
        <v>635</v>
      </c>
    </row>
    <row r="198" spans="1:3">
      <c r="A198" s="4" t="s">
        <v>502</v>
      </c>
      <c r="B198" s="4" t="s">
        <v>60</v>
      </c>
      <c r="C198" s="4" t="s">
        <v>60</v>
      </c>
    </row>
    <row r="199" spans="1:3">
      <c r="A199" s="4" t="s">
        <v>636</v>
      </c>
    </row>
    <row r="200" spans="1:3">
      <c r="A200" s="4" t="s">
        <v>502</v>
      </c>
      <c r="B200" s="4" t="s">
        <v>60</v>
      </c>
      <c r="C200" s="4" t="s">
        <v>60</v>
      </c>
    </row>
    <row r="201" spans="1:3">
      <c r="A201" s="4" t="s">
        <v>637</v>
      </c>
    </row>
    <row r="202" spans="1:3">
      <c r="A202" s="4" t="s">
        <v>502</v>
      </c>
      <c r="B202" s="5" t="n">
        <v>4729</v>
      </c>
      <c r="C202" s="5" t="n">
        <v>4888</v>
      </c>
    </row>
    <row r="203" spans="1:3">
      <c r="A203" s="4" t="s">
        <v>638</v>
      </c>
    </row>
    <row r="204" spans="1:3">
      <c r="A204" s="4" t="s">
        <v>502</v>
      </c>
      <c r="B204" s="5" t="n">
        <v>4629</v>
      </c>
      <c r="C204" s="5" t="n">
        <v>4785</v>
      </c>
    </row>
    <row r="205" spans="1:3">
      <c r="A205" s="4" t="s">
        <v>639</v>
      </c>
    </row>
    <row r="206" spans="1:3">
      <c r="A206" s="4" t="s">
        <v>502</v>
      </c>
      <c r="B206" s="5" t="n">
        <v>100</v>
      </c>
      <c r="C206" s="5" t="n">
        <v>103</v>
      </c>
    </row>
    <row r="207" spans="1:3">
      <c r="A207" s="4" t="s">
        <v>640</v>
      </c>
    </row>
    <row r="208" spans="1:3">
      <c r="A208" s="4" t="s">
        <v>502</v>
      </c>
      <c r="B208" s="4" t="s">
        <v>60</v>
      </c>
      <c r="C208" s="4" t="s">
        <v>60</v>
      </c>
    </row>
    <row r="209" spans="1:3">
      <c r="A209" s="4" t="s">
        <v>641</v>
      </c>
    </row>
    <row r="210" spans="1:3">
      <c r="A210" s="4" t="s">
        <v>502</v>
      </c>
      <c r="B210" s="4" t="s">
        <v>60</v>
      </c>
      <c r="C210" s="4" t="s">
        <v>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3</v>
      </c>
    </row>
    <row r="2" spans="1:3">
      <c r="A2" s="4" t="s">
        <v>643</v>
      </c>
      <c r="B2" s="6" t="n">
        <v>899792</v>
      </c>
      <c r="C2" s="6" t="n">
        <v>905326</v>
      </c>
    </row>
    <row r="3" spans="1:3">
      <c r="A3" s="4" t="s">
        <v>644</v>
      </c>
      <c r="B3" s="5" t="n">
        <v>5385</v>
      </c>
      <c r="C3" s="5" t="n">
        <v>4265</v>
      </c>
    </row>
    <row r="4" spans="1:3">
      <c r="A4" s="4" t="s">
        <v>645</v>
      </c>
      <c r="B4" s="5" t="n">
        <v>3619</v>
      </c>
      <c r="C4" s="5" t="n">
        <v>3281</v>
      </c>
    </row>
    <row r="5" spans="1:3">
      <c r="A5" s="4" t="s">
        <v>502</v>
      </c>
      <c r="B5" s="5" t="n">
        <v>908796</v>
      </c>
      <c r="C5" s="5" t="n">
        <v>912872</v>
      </c>
    </row>
    <row r="6" spans="1:3">
      <c r="A6" s="4" t="s">
        <v>646</v>
      </c>
    </row>
    <row r="7" spans="1:3">
      <c r="A7" s="4" t="s">
        <v>644</v>
      </c>
      <c r="B7" s="5" t="n">
        <v>5178</v>
      </c>
      <c r="C7" s="5" t="n">
        <v>3548</v>
      </c>
    </row>
    <row r="8" spans="1:3">
      <c r="A8" s="4" t="s">
        <v>647</v>
      </c>
    </row>
    <row r="9" spans="1:3">
      <c r="A9" s="4" t="s">
        <v>644</v>
      </c>
      <c r="B9" s="5" t="n">
        <v>86</v>
      </c>
      <c r="C9" s="5" t="n">
        <v>390</v>
      </c>
    </row>
    <row r="10" spans="1:3">
      <c r="A10" s="4" t="s">
        <v>648</v>
      </c>
    </row>
    <row r="11" spans="1:3">
      <c r="A11" s="4" t="s">
        <v>644</v>
      </c>
      <c r="B11" s="5" t="n">
        <v>121</v>
      </c>
      <c r="C11" s="5" t="n">
        <v>327</v>
      </c>
    </row>
    <row r="12" spans="1:3">
      <c r="A12" s="4" t="s">
        <v>489</v>
      </c>
    </row>
    <row r="13" spans="1:3">
      <c r="A13" s="4" t="s">
        <v>643</v>
      </c>
      <c r="B13" s="5" t="n">
        <v>717567</v>
      </c>
      <c r="C13" s="5" t="n">
        <v>716081</v>
      </c>
    </row>
    <row r="14" spans="1:3">
      <c r="A14" s="4" t="s">
        <v>644</v>
      </c>
      <c r="B14" s="5" t="n">
        <v>4805</v>
      </c>
      <c r="C14" s="5" t="n">
        <v>3644</v>
      </c>
    </row>
    <row r="15" spans="1:3">
      <c r="A15" s="4" t="s">
        <v>645</v>
      </c>
      <c r="B15" s="5" t="n">
        <v>2181</v>
      </c>
      <c r="C15" s="5" t="n">
        <v>1866</v>
      </c>
    </row>
    <row r="16" spans="1:3">
      <c r="A16" s="4" t="s">
        <v>502</v>
      </c>
      <c r="B16" s="5" t="n">
        <v>724553</v>
      </c>
      <c r="C16" s="5" t="n">
        <v>721591</v>
      </c>
    </row>
    <row r="17" spans="1:3">
      <c r="A17" s="4" t="s">
        <v>649</v>
      </c>
    </row>
    <row r="18" spans="1:3">
      <c r="A18" s="4" t="s">
        <v>644</v>
      </c>
      <c r="B18" s="5" t="n">
        <v>4598</v>
      </c>
      <c r="C18" s="5" t="n">
        <v>2993</v>
      </c>
    </row>
    <row r="19" spans="1:3">
      <c r="A19" s="4" t="s">
        <v>650</v>
      </c>
    </row>
    <row r="20" spans="1:3">
      <c r="A20" s="4" t="s">
        <v>644</v>
      </c>
      <c r="B20" s="5" t="n">
        <v>86</v>
      </c>
      <c r="C20" s="5" t="n">
        <v>324</v>
      </c>
    </row>
    <row r="21" spans="1:3">
      <c r="A21" s="4" t="s">
        <v>651</v>
      </c>
    </row>
    <row r="22" spans="1:3">
      <c r="A22" s="4" t="s">
        <v>644</v>
      </c>
      <c r="B22" s="5" t="n">
        <v>121</v>
      </c>
      <c r="C22" s="5" t="n">
        <v>327</v>
      </c>
    </row>
    <row r="23" spans="1:3">
      <c r="A23" s="4" t="s">
        <v>495</v>
      </c>
    </row>
    <row r="24" spans="1:3">
      <c r="A24" s="4" t="s">
        <v>643</v>
      </c>
      <c r="B24" s="5" t="n">
        <v>182225</v>
      </c>
      <c r="C24" s="5" t="n">
        <v>189245</v>
      </c>
    </row>
    <row r="25" spans="1:3">
      <c r="A25" s="4" t="s">
        <v>644</v>
      </c>
      <c r="B25" s="5" t="n">
        <v>580</v>
      </c>
      <c r="C25" s="5" t="n">
        <v>621</v>
      </c>
    </row>
    <row r="26" spans="1:3">
      <c r="A26" s="4" t="s">
        <v>645</v>
      </c>
      <c r="B26" s="5" t="n">
        <v>1438</v>
      </c>
      <c r="C26" s="5" t="n">
        <v>1415</v>
      </c>
    </row>
    <row r="27" spans="1:3">
      <c r="A27" s="4" t="s">
        <v>502</v>
      </c>
      <c r="B27" s="5" t="n">
        <v>184243</v>
      </c>
      <c r="C27" s="5" t="n">
        <v>191281</v>
      </c>
    </row>
    <row r="28" spans="1:3">
      <c r="A28" s="4" t="s">
        <v>652</v>
      </c>
    </row>
    <row r="29" spans="1:3">
      <c r="A29" s="4" t="s">
        <v>644</v>
      </c>
      <c r="B29" s="5" t="n">
        <v>580</v>
      </c>
      <c r="C29" s="5" t="n">
        <v>555</v>
      </c>
    </row>
    <row r="30" spans="1:3">
      <c r="A30" s="4" t="s">
        <v>653</v>
      </c>
    </row>
    <row r="31" spans="1:3">
      <c r="A31" s="4" t="s">
        <v>644</v>
      </c>
      <c r="B31" s="4" t="s">
        <v>60</v>
      </c>
      <c r="C31" s="5" t="n">
        <v>66</v>
      </c>
    </row>
    <row r="32" spans="1:3">
      <c r="A32" s="4" t="s">
        <v>654</v>
      </c>
    </row>
    <row r="33" spans="1:3">
      <c r="A33" s="4" t="s">
        <v>644</v>
      </c>
      <c r="B33" s="4" t="s">
        <v>60</v>
      </c>
      <c r="C33" s="4" t="s">
        <v>60</v>
      </c>
    </row>
    <row r="34" spans="1:3">
      <c r="A34" s="4" t="s">
        <v>488</v>
      </c>
    </row>
    <row r="35" spans="1:3">
      <c r="A35" s="4" t="s">
        <v>643</v>
      </c>
      <c r="B35" s="5" t="n">
        <v>322017</v>
      </c>
      <c r="C35" s="5" t="n">
        <v>322372</v>
      </c>
    </row>
    <row r="36" spans="1:3">
      <c r="A36" s="4" t="s">
        <v>644</v>
      </c>
      <c r="B36" s="5" t="n">
        <v>1928</v>
      </c>
      <c r="C36" s="5" t="n">
        <v>2243</v>
      </c>
    </row>
    <row r="37" spans="1:3">
      <c r="A37" s="4" t="s">
        <v>645</v>
      </c>
      <c r="B37" s="5" t="n">
        <v>2461</v>
      </c>
      <c r="C37" s="5" t="n">
        <v>2154</v>
      </c>
    </row>
    <row r="38" spans="1:3">
      <c r="A38" s="4" t="s">
        <v>502</v>
      </c>
      <c r="B38" s="5" t="n">
        <v>326406</v>
      </c>
      <c r="C38" s="5" t="n">
        <v>326769</v>
      </c>
    </row>
    <row r="39" spans="1:3">
      <c r="A39" s="4" t="s">
        <v>655</v>
      </c>
    </row>
    <row r="40" spans="1:3">
      <c r="A40" s="4" t="s">
        <v>644</v>
      </c>
      <c r="B40" s="5" t="n">
        <v>1802</v>
      </c>
      <c r="C40" s="5" t="n">
        <v>1782</v>
      </c>
    </row>
    <row r="41" spans="1:3">
      <c r="A41" s="4" t="s">
        <v>656</v>
      </c>
    </row>
    <row r="42" spans="1:3">
      <c r="A42" s="4" t="s">
        <v>644</v>
      </c>
      <c r="B42" s="5" t="n">
        <v>62</v>
      </c>
      <c r="C42" s="5" t="n">
        <v>137</v>
      </c>
    </row>
    <row r="43" spans="1:3">
      <c r="A43" s="4" t="s">
        <v>657</v>
      </c>
    </row>
    <row r="44" spans="1:3">
      <c r="A44" s="4" t="s">
        <v>644</v>
      </c>
      <c r="B44" s="5" t="n">
        <v>64</v>
      </c>
      <c r="C44" s="5" t="n">
        <v>324</v>
      </c>
    </row>
    <row r="45" spans="1:3">
      <c r="A45" s="4" t="s">
        <v>507</v>
      </c>
    </row>
    <row r="46" spans="1:3">
      <c r="A46" s="4" t="s">
        <v>643</v>
      </c>
      <c r="B46" s="5" t="n">
        <v>236800</v>
      </c>
      <c r="C46" s="5" t="n">
        <v>232967</v>
      </c>
    </row>
    <row r="47" spans="1:3">
      <c r="A47" s="4" t="s">
        <v>644</v>
      </c>
      <c r="B47" s="5" t="n">
        <v>1488</v>
      </c>
      <c r="C47" s="5" t="n">
        <v>1770</v>
      </c>
    </row>
    <row r="48" spans="1:3">
      <c r="A48" s="4" t="s">
        <v>645</v>
      </c>
      <c r="B48" s="5" t="n">
        <v>1039</v>
      </c>
      <c r="C48" s="5" t="n">
        <v>755</v>
      </c>
    </row>
    <row r="49" spans="1:3">
      <c r="A49" s="4" t="s">
        <v>502</v>
      </c>
      <c r="B49" s="5" t="n">
        <v>239327</v>
      </c>
      <c r="C49" s="5" t="n">
        <v>235492</v>
      </c>
    </row>
    <row r="50" spans="1:3">
      <c r="A50" s="4" t="s">
        <v>658</v>
      </c>
    </row>
    <row r="51" spans="1:3">
      <c r="A51" s="4" t="s">
        <v>644</v>
      </c>
      <c r="B51" s="5" t="n">
        <v>1362</v>
      </c>
      <c r="C51" s="5" t="n">
        <v>1374</v>
      </c>
    </row>
    <row r="52" spans="1:3">
      <c r="A52" s="4" t="s">
        <v>659</v>
      </c>
    </row>
    <row r="53" spans="1:3">
      <c r="A53" s="4" t="s">
        <v>644</v>
      </c>
      <c r="B53" s="5" t="n">
        <v>62</v>
      </c>
      <c r="C53" s="5" t="n">
        <v>72</v>
      </c>
    </row>
    <row r="54" spans="1:3">
      <c r="A54" s="4" t="s">
        <v>660</v>
      </c>
    </row>
    <row r="55" spans="1:3">
      <c r="A55" s="4" t="s">
        <v>644</v>
      </c>
      <c r="B55" s="5" t="n">
        <v>64</v>
      </c>
      <c r="C55" s="5" t="n">
        <v>324</v>
      </c>
    </row>
    <row r="56" spans="1:3">
      <c r="A56" s="4" t="s">
        <v>510</v>
      </c>
    </row>
    <row r="57" spans="1:3">
      <c r="A57" s="4" t="s">
        <v>643</v>
      </c>
      <c r="B57" s="5" t="n">
        <v>85217</v>
      </c>
      <c r="C57" s="5" t="n">
        <v>89405</v>
      </c>
    </row>
    <row r="58" spans="1:3">
      <c r="A58" s="4" t="s">
        <v>644</v>
      </c>
      <c r="B58" s="5" t="n">
        <v>440</v>
      </c>
      <c r="C58" s="5" t="n">
        <v>473</v>
      </c>
    </row>
    <row r="59" spans="1:3">
      <c r="A59" s="4" t="s">
        <v>645</v>
      </c>
      <c r="B59" s="5" t="n">
        <v>1422</v>
      </c>
      <c r="C59" s="5" t="n">
        <v>1399</v>
      </c>
    </row>
    <row r="60" spans="1:3">
      <c r="A60" s="4" t="s">
        <v>502</v>
      </c>
      <c r="B60" s="5" t="n">
        <v>87079</v>
      </c>
      <c r="C60" s="5" t="n">
        <v>91277</v>
      </c>
    </row>
    <row r="61" spans="1:3">
      <c r="A61" s="4" t="s">
        <v>661</v>
      </c>
    </row>
    <row r="62" spans="1:3">
      <c r="A62" s="4" t="s">
        <v>644</v>
      </c>
      <c r="B62" s="5" t="n">
        <v>440</v>
      </c>
      <c r="C62" s="5" t="n">
        <v>408</v>
      </c>
    </row>
    <row r="63" spans="1:3">
      <c r="A63" s="4" t="s">
        <v>662</v>
      </c>
    </row>
    <row r="64" spans="1:3">
      <c r="A64" s="4" t="s">
        <v>644</v>
      </c>
      <c r="B64" s="4" t="s">
        <v>60</v>
      </c>
      <c r="C64" s="5" t="n">
        <v>65</v>
      </c>
    </row>
    <row r="65" spans="1:3">
      <c r="A65" s="4" t="s">
        <v>663</v>
      </c>
    </row>
    <row r="66" spans="1:3">
      <c r="A66" s="4" t="s">
        <v>644</v>
      </c>
      <c r="B66" s="4" t="s">
        <v>60</v>
      </c>
      <c r="C66" s="4" t="s">
        <v>60</v>
      </c>
    </row>
    <row r="67" spans="1:3">
      <c r="A67" s="4" t="s">
        <v>484</v>
      </c>
    </row>
    <row r="68" spans="1:3">
      <c r="A68" s="4" t="s">
        <v>643</v>
      </c>
      <c r="B68" s="5" t="n">
        <v>302659</v>
      </c>
      <c r="C68" s="5" t="n">
        <v>306721</v>
      </c>
    </row>
    <row r="69" spans="1:3">
      <c r="A69" s="4" t="s">
        <v>644</v>
      </c>
      <c r="B69" s="5" t="n">
        <v>120</v>
      </c>
      <c r="C69" s="5" t="n">
        <v>343</v>
      </c>
    </row>
    <row r="70" spans="1:3">
      <c r="A70" s="4" t="s">
        <v>645</v>
      </c>
      <c r="B70" s="5" t="n">
        <v>257</v>
      </c>
      <c r="C70" s="4" t="s">
        <v>60</v>
      </c>
    </row>
    <row r="71" spans="1:3">
      <c r="A71" s="4" t="s">
        <v>502</v>
      </c>
      <c r="B71" s="5" t="n">
        <v>303036</v>
      </c>
      <c r="C71" s="5" t="n">
        <v>307064</v>
      </c>
    </row>
    <row r="72" spans="1:3">
      <c r="A72" s="4" t="s">
        <v>664</v>
      </c>
    </row>
    <row r="73" spans="1:3">
      <c r="A73" s="4" t="s">
        <v>644</v>
      </c>
      <c r="B73" s="5" t="n">
        <v>115</v>
      </c>
      <c r="C73" s="5" t="n">
        <v>161</v>
      </c>
    </row>
    <row r="74" spans="1:3">
      <c r="A74" s="4" t="s">
        <v>665</v>
      </c>
    </row>
    <row r="75" spans="1:3">
      <c r="A75" s="4" t="s">
        <v>644</v>
      </c>
      <c r="B75" s="5" t="n">
        <v>5</v>
      </c>
      <c r="C75" s="5" t="n">
        <v>182</v>
      </c>
    </row>
    <row r="76" spans="1:3">
      <c r="A76" s="4" t="s">
        <v>666</v>
      </c>
    </row>
    <row r="77" spans="1:3">
      <c r="A77" s="4" t="s">
        <v>644</v>
      </c>
      <c r="B77" s="4" t="s">
        <v>60</v>
      </c>
      <c r="C77" s="4" t="s">
        <v>60</v>
      </c>
    </row>
    <row r="78" spans="1:3">
      <c r="A78" s="4" t="s">
        <v>515</v>
      </c>
    </row>
    <row r="79" spans="1:3">
      <c r="A79" s="4" t="s">
        <v>643</v>
      </c>
      <c r="B79" s="5" t="n">
        <v>227202</v>
      </c>
      <c r="C79" s="5" t="n">
        <v>229189</v>
      </c>
    </row>
    <row r="80" spans="1:3">
      <c r="A80" s="4" t="s">
        <v>644</v>
      </c>
      <c r="B80" s="5" t="n">
        <v>44</v>
      </c>
      <c r="C80" s="5" t="n">
        <v>266</v>
      </c>
    </row>
    <row r="81" spans="1:3">
      <c r="A81" s="4" t="s">
        <v>645</v>
      </c>
      <c r="B81" s="5" t="n">
        <v>257</v>
      </c>
      <c r="C81" s="4" t="s">
        <v>60</v>
      </c>
    </row>
    <row r="82" spans="1:3">
      <c r="A82" s="4" t="s">
        <v>502</v>
      </c>
      <c r="B82" s="5" t="n">
        <v>227503</v>
      </c>
      <c r="C82" s="5" t="n">
        <v>229455</v>
      </c>
    </row>
    <row r="83" spans="1:3">
      <c r="A83" s="4" t="s">
        <v>667</v>
      </c>
    </row>
    <row r="84" spans="1:3">
      <c r="A84" s="4" t="s">
        <v>644</v>
      </c>
      <c r="B84" s="5" t="n">
        <v>39</v>
      </c>
      <c r="C84" s="5" t="n">
        <v>84</v>
      </c>
    </row>
    <row r="85" spans="1:3">
      <c r="A85" s="4" t="s">
        <v>668</v>
      </c>
    </row>
    <row r="86" spans="1:3">
      <c r="A86" s="4" t="s">
        <v>644</v>
      </c>
      <c r="B86" s="5" t="n">
        <v>5</v>
      </c>
      <c r="C86" s="5" t="n">
        <v>182</v>
      </c>
    </row>
    <row r="87" spans="1:3">
      <c r="A87" s="4" t="s">
        <v>669</v>
      </c>
    </row>
    <row r="88" spans="1:3">
      <c r="A88" s="4" t="s">
        <v>644</v>
      </c>
      <c r="B88" s="4" t="s">
        <v>60</v>
      </c>
      <c r="C88" s="4" t="s">
        <v>60</v>
      </c>
    </row>
    <row r="89" spans="1:3">
      <c r="A89" s="4" t="s">
        <v>518</v>
      </c>
    </row>
    <row r="90" spans="1:3">
      <c r="A90" s="4" t="s">
        <v>643</v>
      </c>
      <c r="B90" s="5" t="n">
        <v>75457</v>
      </c>
      <c r="C90" s="5" t="n">
        <v>77532</v>
      </c>
    </row>
    <row r="91" spans="1:3">
      <c r="A91" s="4" t="s">
        <v>644</v>
      </c>
      <c r="B91" s="5" t="n">
        <v>76</v>
      </c>
      <c r="C91" s="5" t="n">
        <v>77</v>
      </c>
    </row>
    <row r="92" spans="1:3">
      <c r="A92" s="4" t="s">
        <v>645</v>
      </c>
      <c r="B92" s="4" t="s">
        <v>60</v>
      </c>
      <c r="C92" s="4" t="s">
        <v>60</v>
      </c>
    </row>
    <row r="93" spans="1:3">
      <c r="A93" s="4" t="s">
        <v>502</v>
      </c>
      <c r="B93" s="5" t="n">
        <v>75533</v>
      </c>
      <c r="C93" s="5" t="n">
        <v>77609</v>
      </c>
    </row>
    <row r="94" spans="1:3">
      <c r="A94" s="4" t="s">
        <v>670</v>
      </c>
    </row>
    <row r="95" spans="1:3">
      <c r="A95" s="4" t="s">
        <v>644</v>
      </c>
      <c r="B95" s="5" t="n">
        <v>76</v>
      </c>
      <c r="C95" s="5" t="n">
        <v>77</v>
      </c>
    </row>
    <row r="96" spans="1:3">
      <c r="A96" s="4" t="s">
        <v>671</v>
      </c>
    </row>
    <row r="97" spans="1:3">
      <c r="A97" s="4" t="s">
        <v>644</v>
      </c>
      <c r="B97" s="4" t="s">
        <v>60</v>
      </c>
      <c r="C97" s="4" t="s">
        <v>60</v>
      </c>
    </row>
    <row r="98" spans="1:3">
      <c r="A98" s="4" t="s">
        <v>672</v>
      </c>
    </row>
    <row r="99" spans="1:3">
      <c r="A99" s="4" t="s">
        <v>644</v>
      </c>
      <c r="B99" s="4" t="s">
        <v>60</v>
      </c>
      <c r="C99" s="4" t="s">
        <v>60</v>
      </c>
    </row>
    <row r="100" spans="1:3">
      <c r="A100" s="4" t="s">
        <v>485</v>
      </c>
    </row>
    <row r="101" spans="1:3">
      <c r="A101" s="4" t="s">
        <v>643</v>
      </c>
      <c r="B101" s="5" t="n">
        <v>80474</v>
      </c>
      <c r="C101" s="5" t="n">
        <v>90151</v>
      </c>
    </row>
    <row r="102" spans="1:3">
      <c r="A102" s="4" t="s">
        <v>644</v>
      </c>
      <c r="B102" s="5" t="n">
        <v>2379</v>
      </c>
      <c r="C102" s="5" t="n">
        <v>268</v>
      </c>
    </row>
    <row r="103" spans="1:3">
      <c r="A103" s="4" t="s">
        <v>645</v>
      </c>
      <c r="B103" s="5" t="n">
        <v>835</v>
      </c>
      <c r="C103" s="5" t="n">
        <v>1044</v>
      </c>
    </row>
    <row r="104" spans="1:3">
      <c r="A104" s="4" t="s">
        <v>502</v>
      </c>
      <c r="B104" s="5" t="n">
        <v>83688</v>
      </c>
      <c r="C104" s="5" t="n">
        <v>91463</v>
      </c>
    </row>
    <row r="105" spans="1:3">
      <c r="A105" s="4" t="s">
        <v>673</v>
      </c>
    </row>
    <row r="106" spans="1:3">
      <c r="A106" s="4" t="s">
        <v>644</v>
      </c>
      <c r="B106" s="5" t="n">
        <v>2379</v>
      </c>
      <c r="C106" s="5" t="n">
        <v>268</v>
      </c>
    </row>
    <row r="107" spans="1:3">
      <c r="A107" s="4" t="s">
        <v>674</v>
      </c>
    </row>
    <row r="108" spans="1:3">
      <c r="A108" s="4" t="s">
        <v>644</v>
      </c>
      <c r="B108" s="4" t="s">
        <v>60</v>
      </c>
      <c r="C108" s="4" t="s">
        <v>60</v>
      </c>
    </row>
    <row r="109" spans="1:3">
      <c r="A109" s="4" t="s">
        <v>675</v>
      </c>
    </row>
    <row r="110" spans="1:3">
      <c r="A110" s="4" t="s">
        <v>644</v>
      </c>
      <c r="B110" s="4" t="s">
        <v>60</v>
      </c>
      <c r="C110" s="4" t="s">
        <v>60</v>
      </c>
    </row>
    <row r="111" spans="1:3">
      <c r="A111" s="4" t="s">
        <v>523</v>
      </c>
    </row>
    <row r="112" spans="1:3">
      <c r="A112" s="4" t="s">
        <v>643</v>
      </c>
      <c r="B112" s="5" t="n">
        <v>69783</v>
      </c>
      <c r="C112" s="5" t="n">
        <v>77222</v>
      </c>
    </row>
    <row r="113" spans="1:3">
      <c r="A113" s="4" t="s">
        <v>644</v>
      </c>
      <c r="B113" s="5" t="n">
        <v>2315</v>
      </c>
      <c r="C113" s="5" t="n">
        <v>216</v>
      </c>
    </row>
    <row r="114" spans="1:3">
      <c r="A114" s="4" t="s">
        <v>645</v>
      </c>
      <c r="B114" s="5" t="n">
        <v>819</v>
      </c>
      <c r="C114" s="5" t="n">
        <v>1028</v>
      </c>
    </row>
    <row r="115" spans="1:3">
      <c r="A115" s="4" t="s">
        <v>502</v>
      </c>
      <c r="B115" s="5" t="n">
        <v>72917</v>
      </c>
      <c r="C115" s="5" t="n">
        <v>78466</v>
      </c>
    </row>
    <row r="116" spans="1:3">
      <c r="A116" s="4" t="s">
        <v>676</v>
      </c>
    </row>
    <row r="117" spans="1:3">
      <c r="A117" s="4" t="s">
        <v>644</v>
      </c>
      <c r="B117" s="5" t="n">
        <v>2315</v>
      </c>
      <c r="C117" s="5" t="n">
        <v>216</v>
      </c>
    </row>
    <row r="118" spans="1:3">
      <c r="A118" s="4" t="s">
        <v>677</v>
      </c>
    </row>
    <row r="119" spans="1:3">
      <c r="A119" s="4" t="s">
        <v>644</v>
      </c>
      <c r="B119" s="4" t="s">
        <v>60</v>
      </c>
      <c r="C119" s="4" t="s">
        <v>60</v>
      </c>
    </row>
    <row r="120" spans="1:3">
      <c r="A120" s="4" t="s">
        <v>678</v>
      </c>
    </row>
    <row r="121" spans="1:3">
      <c r="A121" s="4" t="s">
        <v>644</v>
      </c>
      <c r="B121" s="4" t="s">
        <v>60</v>
      </c>
      <c r="C121" s="4" t="s">
        <v>60</v>
      </c>
    </row>
    <row r="122" spans="1:3">
      <c r="A122" s="4" t="s">
        <v>526</v>
      </c>
    </row>
    <row r="123" spans="1:3">
      <c r="A123" s="4" t="s">
        <v>643</v>
      </c>
      <c r="B123" s="5" t="n">
        <v>10691</v>
      </c>
      <c r="C123" s="5" t="n">
        <v>12929</v>
      </c>
    </row>
    <row r="124" spans="1:3">
      <c r="A124" s="4" t="s">
        <v>644</v>
      </c>
      <c r="B124" s="5" t="n">
        <v>64</v>
      </c>
      <c r="C124" s="5" t="n">
        <v>52</v>
      </c>
    </row>
    <row r="125" spans="1:3">
      <c r="A125" s="4" t="s">
        <v>645</v>
      </c>
      <c r="B125" s="5" t="n">
        <v>16</v>
      </c>
      <c r="C125" s="5" t="n">
        <v>16</v>
      </c>
    </row>
    <row r="126" spans="1:3">
      <c r="A126" s="4" t="s">
        <v>502</v>
      </c>
      <c r="B126" s="5" t="n">
        <v>10771</v>
      </c>
      <c r="C126" s="5" t="n">
        <v>12997</v>
      </c>
    </row>
    <row r="127" spans="1:3">
      <c r="A127" s="4" t="s">
        <v>679</v>
      </c>
    </row>
    <row r="128" spans="1:3">
      <c r="A128" s="4" t="s">
        <v>644</v>
      </c>
      <c r="B128" s="5" t="n">
        <v>64</v>
      </c>
      <c r="C128" s="5" t="n">
        <v>52</v>
      </c>
    </row>
    <row r="129" spans="1:3">
      <c r="A129" s="4" t="s">
        <v>680</v>
      </c>
    </row>
    <row r="130" spans="1:3">
      <c r="A130" s="4" t="s">
        <v>644</v>
      </c>
      <c r="B130" s="4" t="s">
        <v>60</v>
      </c>
      <c r="C130" s="4" t="s">
        <v>60</v>
      </c>
    </row>
    <row r="131" spans="1:3">
      <c r="A131" s="4" t="s">
        <v>681</v>
      </c>
    </row>
    <row r="132" spans="1:3">
      <c r="A132" s="4" t="s">
        <v>644</v>
      </c>
      <c r="B132" s="4" t="s">
        <v>60</v>
      </c>
      <c r="C132" s="4" t="s">
        <v>60</v>
      </c>
    </row>
    <row r="133" spans="1:3">
      <c r="A133" s="4" t="s">
        <v>529</v>
      </c>
    </row>
    <row r="134" spans="1:3">
      <c r="A134" s="4" t="s">
        <v>643</v>
      </c>
      <c r="B134" s="5" t="n">
        <v>59963</v>
      </c>
      <c r="C134" s="5" t="n">
        <v>48824</v>
      </c>
    </row>
    <row r="135" spans="1:3">
      <c r="A135" s="4" t="s">
        <v>644</v>
      </c>
      <c r="B135" s="4" t="s">
        <v>60</v>
      </c>
      <c r="C135" s="4" t="s">
        <v>60</v>
      </c>
    </row>
    <row r="136" spans="1:3">
      <c r="A136" s="4" t="s">
        <v>645</v>
      </c>
      <c r="B136" s="4" t="s">
        <v>60</v>
      </c>
      <c r="C136" s="4" t="s">
        <v>60</v>
      </c>
    </row>
    <row r="137" spans="1:3">
      <c r="A137" s="4" t="s">
        <v>502</v>
      </c>
      <c r="B137" s="5" t="n">
        <v>59963</v>
      </c>
      <c r="C137" s="5" t="n">
        <v>48824</v>
      </c>
    </row>
    <row r="138" spans="1:3">
      <c r="A138" s="4" t="s">
        <v>682</v>
      </c>
    </row>
    <row r="139" spans="1:3">
      <c r="A139" s="4" t="s">
        <v>644</v>
      </c>
      <c r="B139" s="4" t="s">
        <v>60</v>
      </c>
      <c r="C139" s="4" t="s">
        <v>60</v>
      </c>
    </row>
    <row r="140" spans="1:3">
      <c r="A140" s="4" t="s">
        <v>683</v>
      </c>
    </row>
    <row r="141" spans="1:3">
      <c r="A141" s="4" t="s">
        <v>644</v>
      </c>
      <c r="B141" s="4" t="s">
        <v>60</v>
      </c>
      <c r="C141" s="4" t="s">
        <v>60</v>
      </c>
    </row>
    <row r="142" spans="1:3">
      <c r="A142" s="4" t="s">
        <v>684</v>
      </c>
    </row>
    <row r="143" spans="1:3">
      <c r="A143" s="4" t="s">
        <v>644</v>
      </c>
      <c r="B143" s="4" t="s">
        <v>60</v>
      </c>
      <c r="C143" s="4" t="s">
        <v>60</v>
      </c>
    </row>
    <row r="144" spans="1:3">
      <c r="A144" s="4" t="s">
        <v>532</v>
      </c>
    </row>
    <row r="145" spans="1:3">
      <c r="A145" s="4" t="s">
        <v>643</v>
      </c>
      <c r="B145" s="5" t="n">
        <v>55982</v>
      </c>
      <c r="C145" s="5" t="n">
        <v>46824</v>
      </c>
    </row>
    <row r="146" spans="1:3">
      <c r="A146" s="4" t="s">
        <v>644</v>
      </c>
      <c r="B146" s="4" t="s">
        <v>60</v>
      </c>
      <c r="C146" s="4" t="s">
        <v>60</v>
      </c>
    </row>
    <row r="147" spans="1:3">
      <c r="A147" s="4" t="s">
        <v>645</v>
      </c>
      <c r="B147" s="4" t="s">
        <v>60</v>
      </c>
      <c r="C147" s="4" t="s">
        <v>60</v>
      </c>
    </row>
    <row r="148" spans="1:3">
      <c r="A148" s="4" t="s">
        <v>502</v>
      </c>
      <c r="B148" s="5" t="n">
        <v>55982</v>
      </c>
      <c r="C148" s="5" t="n">
        <v>46824</v>
      </c>
    </row>
    <row r="149" spans="1:3">
      <c r="A149" s="4" t="s">
        <v>685</v>
      </c>
    </row>
    <row r="150" spans="1:3">
      <c r="A150" s="4" t="s">
        <v>644</v>
      </c>
      <c r="B150" s="4" t="s">
        <v>60</v>
      </c>
      <c r="C150" s="4" t="s">
        <v>60</v>
      </c>
    </row>
    <row r="151" spans="1:3">
      <c r="A151" s="4" t="s">
        <v>686</v>
      </c>
    </row>
    <row r="152" spans="1:3">
      <c r="A152" s="4" t="s">
        <v>644</v>
      </c>
      <c r="B152" s="4" t="s">
        <v>60</v>
      </c>
      <c r="C152" s="4" t="s">
        <v>60</v>
      </c>
    </row>
    <row r="153" spans="1:3">
      <c r="A153" s="4" t="s">
        <v>687</v>
      </c>
    </row>
    <row r="154" spans="1:3">
      <c r="A154" s="4" t="s">
        <v>644</v>
      </c>
      <c r="B154" s="4" t="s">
        <v>60</v>
      </c>
      <c r="C154" s="4" t="s">
        <v>60</v>
      </c>
    </row>
    <row r="155" spans="1:3">
      <c r="A155" s="4" t="s">
        <v>535</v>
      </c>
    </row>
    <row r="156" spans="1:3">
      <c r="A156" s="4" t="s">
        <v>643</v>
      </c>
      <c r="B156" s="5" t="n">
        <v>3981</v>
      </c>
      <c r="C156" s="5" t="n">
        <v>2000</v>
      </c>
    </row>
    <row r="157" spans="1:3">
      <c r="A157" s="4" t="s">
        <v>644</v>
      </c>
      <c r="B157" s="4" t="s">
        <v>60</v>
      </c>
      <c r="C157" s="4" t="s">
        <v>60</v>
      </c>
    </row>
    <row r="158" spans="1:3">
      <c r="A158" s="4" t="s">
        <v>645</v>
      </c>
      <c r="B158" s="4" t="s">
        <v>60</v>
      </c>
      <c r="C158" s="4" t="s">
        <v>60</v>
      </c>
    </row>
    <row r="159" spans="1:3">
      <c r="A159" s="4" t="s">
        <v>502</v>
      </c>
      <c r="B159" s="5" t="n">
        <v>3981</v>
      </c>
      <c r="C159" s="5" t="n">
        <v>2000</v>
      </c>
    </row>
    <row r="160" spans="1:3">
      <c r="A160" s="4" t="s">
        <v>688</v>
      </c>
    </row>
    <row r="161" spans="1:3">
      <c r="A161" s="4" t="s">
        <v>644</v>
      </c>
      <c r="B161" s="4" t="s">
        <v>60</v>
      </c>
      <c r="C161" s="4" t="s">
        <v>60</v>
      </c>
    </row>
    <row r="162" spans="1:3">
      <c r="A162" s="4" t="s">
        <v>689</v>
      </c>
    </row>
    <row r="163" spans="1:3">
      <c r="A163" s="4" t="s">
        <v>644</v>
      </c>
      <c r="B163" s="4" t="s">
        <v>60</v>
      </c>
      <c r="C163" s="4" t="s">
        <v>60</v>
      </c>
    </row>
    <row r="164" spans="1:3">
      <c r="A164" s="4" t="s">
        <v>690</v>
      </c>
    </row>
    <row r="165" spans="1:3">
      <c r="A165" s="4" t="s">
        <v>644</v>
      </c>
      <c r="B165" s="4" t="s">
        <v>60</v>
      </c>
      <c r="C165" s="4" t="s">
        <v>60</v>
      </c>
    </row>
    <row r="166" spans="1:3">
      <c r="A166" s="4" t="s">
        <v>538</v>
      </c>
    </row>
    <row r="167" spans="1:3">
      <c r="A167" s="4" t="s">
        <v>643</v>
      </c>
      <c r="B167" s="5" t="n">
        <v>117745</v>
      </c>
      <c r="C167" s="5" t="n">
        <v>120747</v>
      </c>
    </row>
    <row r="168" spans="1:3">
      <c r="A168" s="4" t="s">
        <v>644</v>
      </c>
      <c r="B168" s="5" t="n">
        <v>958</v>
      </c>
      <c r="C168" s="5" t="n">
        <v>1411</v>
      </c>
    </row>
    <row r="169" spans="1:3">
      <c r="A169" s="4" t="s">
        <v>645</v>
      </c>
      <c r="B169" s="5" t="n">
        <v>66</v>
      </c>
      <c r="C169" s="5" t="n">
        <v>83</v>
      </c>
    </row>
    <row r="170" spans="1:3">
      <c r="A170" s="4" t="s">
        <v>502</v>
      </c>
      <c r="B170" s="5" t="n">
        <v>118769</v>
      </c>
      <c r="C170" s="5" t="n">
        <v>122241</v>
      </c>
    </row>
    <row r="171" spans="1:3">
      <c r="A171" s="4" t="s">
        <v>691</v>
      </c>
    </row>
    <row r="172" spans="1:3">
      <c r="A172" s="4" t="s">
        <v>644</v>
      </c>
      <c r="B172" s="5" t="n">
        <v>882</v>
      </c>
      <c r="C172" s="5" t="n">
        <v>1337</v>
      </c>
    </row>
    <row r="173" spans="1:3">
      <c r="A173" s="4" t="s">
        <v>692</v>
      </c>
    </row>
    <row r="174" spans="1:3">
      <c r="A174" s="4" t="s">
        <v>644</v>
      </c>
      <c r="B174" s="5" t="n">
        <v>19</v>
      </c>
      <c r="C174" s="5" t="n">
        <v>71</v>
      </c>
    </row>
    <row r="175" spans="1:3">
      <c r="A175" s="4" t="s">
        <v>693</v>
      </c>
    </row>
    <row r="176" spans="1:3">
      <c r="A176" s="4" t="s">
        <v>644</v>
      </c>
      <c r="B176" s="5" t="n">
        <v>57</v>
      </c>
      <c r="C176" s="5" t="n">
        <v>3</v>
      </c>
    </row>
    <row r="177" spans="1:3">
      <c r="A177" s="4" t="s">
        <v>541</v>
      </c>
    </row>
    <row r="178" spans="1:3">
      <c r="A178" s="4" t="s">
        <v>643</v>
      </c>
      <c r="B178" s="5" t="n">
        <v>115595</v>
      </c>
      <c r="C178" s="5" t="n">
        <v>118256</v>
      </c>
    </row>
    <row r="179" spans="1:3">
      <c r="A179" s="4" t="s">
        <v>644</v>
      </c>
      <c r="B179" s="5" t="n">
        <v>958</v>
      </c>
      <c r="C179" s="5" t="n">
        <v>1392</v>
      </c>
    </row>
    <row r="180" spans="1:3">
      <c r="A180" s="4" t="s">
        <v>645</v>
      </c>
      <c r="B180" s="5" t="n">
        <v>66</v>
      </c>
      <c r="C180" s="5" t="n">
        <v>83</v>
      </c>
    </row>
    <row r="181" spans="1:3">
      <c r="A181" s="4" t="s">
        <v>502</v>
      </c>
      <c r="B181" s="5" t="n">
        <v>116619</v>
      </c>
      <c r="C181" s="5" t="n">
        <v>119731</v>
      </c>
    </row>
    <row r="182" spans="1:3">
      <c r="A182" s="4" t="s">
        <v>694</v>
      </c>
    </row>
    <row r="183" spans="1:3">
      <c r="A183" s="4" t="s">
        <v>644</v>
      </c>
      <c r="B183" s="5" t="n">
        <v>882</v>
      </c>
      <c r="C183" s="5" t="n">
        <v>1319</v>
      </c>
    </row>
    <row r="184" spans="1:3">
      <c r="A184" s="4" t="s">
        <v>695</v>
      </c>
    </row>
    <row r="185" spans="1:3">
      <c r="A185" s="4" t="s">
        <v>644</v>
      </c>
      <c r="B185" s="5" t="n">
        <v>19</v>
      </c>
      <c r="C185" s="5" t="n">
        <v>70</v>
      </c>
    </row>
    <row r="186" spans="1:3">
      <c r="A186" s="4" t="s">
        <v>696</v>
      </c>
    </row>
    <row r="187" spans="1:3">
      <c r="A187" s="4" t="s">
        <v>644</v>
      </c>
      <c r="B187" s="5" t="n">
        <v>57</v>
      </c>
      <c r="C187" s="5" t="n">
        <v>3</v>
      </c>
    </row>
    <row r="188" spans="1:3">
      <c r="A188" s="4" t="s">
        <v>544</v>
      </c>
    </row>
    <row r="189" spans="1:3">
      <c r="A189" s="4" t="s">
        <v>643</v>
      </c>
      <c r="B189" s="5" t="n">
        <v>2150</v>
      </c>
      <c r="C189" s="5" t="n">
        <v>2491</v>
      </c>
    </row>
    <row r="190" spans="1:3">
      <c r="A190" s="4" t="s">
        <v>644</v>
      </c>
      <c r="B190" s="4" t="s">
        <v>60</v>
      </c>
      <c r="C190" s="5" t="n">
        <v>19</v>
      </c>
    </row>
    <row r="191" spans="1:3">
      <c r="A191" s="4" t="s">
        <v>645</v>
      </c>
      <c r="B191" s="4" t="s">
        <v>60</v>
      </c>
      <c r="C191" s="4" t="s">
        <v>60</v>
      </c>
    </row>
    <row r="192" spans="1:3">
      <c r="A192" s="4" t="s">
        <v>502</v>
      </c>
      <c r="B192" s="5" t="n">
        <v>2150</v>
      </c>
      <c r="C192" s="5" t="n">
        <v>2510</v>
      </c>
    </row>
    <row r="193" spans="1:3">
      <c r="A193" s="4" t="s">
        <v>697</v>
      </c>
    </row>
    <row r="194" spans="1:3">
      <c r="A194" s="4" t="s">
        <v>644</v>
      </c>
      <c r="B194" s="4" t="s">
        <v>60</v>
      </c>
      <c r="C194" s="5" t="n">
        <v>18</v>
      </c>
    </row>
    <row r="195" spans="1:3">
      <c r="A195" s="4" t="s">
        <v>698</v>
      </c>
    </row>
    <row r="196" spans="1:3">
      <c r="A196" s="4" t="s">
        <v>644</v>
      </c>
      <c r="B196" s="4" t="s">
        <v>60</v>
      </c>
      <c r="C196" s="5" t="n">
        <v>1</v>
      </c>
    </row>
    <row r="197" spans="1:3">
      <c r="A197" s="4" t="s">
        <v>699</v>
      </c>
    </row>
    <row r="198" spans="1:3">
      <c r="A198" s="4" t="s">
        <v>644</v>
      </c>
      <c r="B198" s="4" t="s">
        <v>60</v>
      </c>
      <c r="C198" s="4" t="s">
        <v>60</v>
      </c>
    </row>
    <row r="199" spans="1:3">
      <c r="A199" s="4" t="s">
        <v>627</v>
      </c>
    </row>
    <row r="200" spans="1:3">
      <c r="A200" s="4" t="s">
        <v>643</v>
      </c>
      <c r="B200" s="5" t="n">
        <v>16934</v>
      </c>
      <c r="C200" s="5" t="n">
        <v>16511</v>
      </c>
    </row>
    <row r="201" spans="1:3">
      <c r="A201" s="4" t="s">
        <v>644</v>
      </c>
      <c r="B201" s="4" t="s">
        <v>60</v>
      </c>
      <c r="C201" s="4" t="s">
        <v>60</v>
      </c>
    </row>
    <row r="202" spans="1:3">
      <c r="A202" s="4" t="s">
        <v>645</v>
      </c>
      <c r="B202" s="4" t="s">
        <v>60</v>
      </c>
      <c r="C202" s="4" t="s">
        <v>60</v>
      </c>
    </row>
    <row r="203" spans="1:3">
      <c r="A203" s="4" t="s">
        <v>502</v>
      </c>
      <c r="B203" s="5" t="n">
        <v>16934</v>
      </c>
      <c r="C203" s="5" t="n">
        <v>16511</v>
      </c>
    </row>
    <row r="204" spans="1:3">
      <c r="A204" s="4" t="s">
        <v>700</v>
      </c>
    </row>
    <row r="205" spans="1:3">
      <c r="A205" s="4" t="s">
        <v>644</v>
      </c>
      <c r="B205" s="4" t="s">
        <v>60</v>
      </c>
      <c r="C205" s="4" t="s">
        <v>60</v>
      </c>
    </row>
    <row r="206" spans="1:3">
      <c r="A206" s="4" t="s">
        <v>701</v>
      </c>
    </row>
    <row r="207" spans="1:3">
      <c r="A207" s="4" t="s">
        <v>644</v>
      </c>
      <c r="B207" s="4" t="s">
        <v>60</v>
      </c>
      <c r="C207" s="4" t="s">
        <v>60</v>
      </c>
    </row>
    <row r="208" spans="1:3">
      <c r="A208" s="4" t="s">
        <v>702</v>
      </c>
    </row>
    <row r="209" spans="1:3">
      <c r="A209" s="4" t="s">
        <v>644</v>
      </c>
      <c r="B209" s="4" t="s">
        <v>60</v>
      </c>
      <c r="C209" s="4" t="s">
        <v>60</v>
      </c>
    </row>
    <row r="210" spans="1:3">
      <c r="A210" s="4" t="s">
        <v>632</v>
      </c>
    </row>
    <row r="211" spans="1:3">
      <c r="A211" s="4" t="s">
        <v>643</v>
      </c>
      <c r="B211" s="5" t="n">
        <v>12205</v>
      </c>
      <c r="C211" s="5" t="n">
        <v>11623</v>
      </c>
    </row>
    <row r="212" spans="1:3">
      <c r="A212" s="4" t="s">
        <v>644</v>
      </c>
      <c r="B212" s="4" t="s">
        <v>60</v>
      </c>
      <c r="C212" s="4" t="s">
        <v>60</v>
      </c>
    </row>
    <row r="213" spans="1:3">
      <c r="A213" s="4" t="s">
        <v>645</v>
      </c>
      <c r="B213" s="4" t="s">
        <v>60</v>
      </c>
      <c r="C213" s="4" t="s">
        <v>60</v>
      </c>
    </row>
    <row r="214" spans="1:3">
      <c r="A214" s="4" t="s">
        <v>502</v>
      </c>
      <c r="B214" s="5" t="n">
        <v>12205</v>
      </c>
      <c r="C214" s="5" t="n">
        <v>11623</v>
      </c>
    </row>
    <row r="215" spans="1:3">
      <c r="A215" s="4" t="s">
        <v>703</v>
      </c>
    </row>
    <row r="216" spans="1:3">
      <c r="A216" s="4" t="s">
        <v>644</v>
      </c>
      <c r="B216" s="4" t="s">
        <v>60</v>
      </c>
      <c r="C216" s="4" t="s">
        <v>60</v>
      </c>
    </row>
    <row r="217" spans="1:3">
      <c r="A217" s="4" t="s">
        <v>704</v>
      </c>
    </row>
    <row r="218" spans="1:3">
      <c r="A218" s="4" t="s">
        <v>644</v>
      </c>
      <c r="B218" s="4" t="s">
        <v>60</v>
      </c>
      <c r="C218" s="4" t="s">
        <v>60</v>
      </c>
    </row>
    <row r="219" spans="1:3">
      <c r="A219" s="4" t="s">
        <v>705</v>
      </c>
    </row>
    <row r="220" spans="1:3">
      <c r="A220" s="4" t="s">
        <v>644</v>
      </c>
      <c r="B220" s="4" t="s">
        <v>60</v>
      </c>
      <c r="C220" s="4" t="s">
        <v>60</v>
      </c>
    </row>
    <row r="221" spans="1:3">
      <c r="A221" s="4" t="s">
        <v>637</v>
      </c>
    </row>
    <row r="222" spans="1:3">
      <c r="A222" s="4" t="s">
        <v>643</v>
      </c>
      <c r="B222" s="5" t="n">
        <v>4729</v>
      </c>
      <c r="C222" s="5" t="n">
        <v>4888</v>
      </c>
    </row>
    <row r="223" spans="1:3">
      <c r="A223" s="4" t="s">
        <v>644</v>
      </c>
      <c r="B223" s="4" t="s">
        <v>60</v>
      </c>
      <c r="C223" s="4" t="s">
        <v>60</v>
      </c>
    </row>
    <row r="224" spans="1:3">
      <c r="A224" s="4" t="s">
        <v>645</v>
      </c>
      <c r="B224" s="4" t="s">
        <v>60</v>
      </c>
      <c r="C224" s="4" t="s">
        <v>60</v>
      </c>
    </row>
    <row r="225" spans="1:3">
      <c r="A225" s="4" t="s">
        <v>502</v>
      </c>
      <c r="B225" s="5" t="n">
        <v>4729</v>
      </c>
      <c r="C225" s="5" t="n">
        <v>4888</v>
      </c>
    </row>
    <row r="226" spans="1:3">
      <c r="A226" s="4" t="s">
        <v>706</v>
      </c>
    </row>
    <row r="227" spans="1:3">
      <c r="A227" s="4" t="s">
        <v>644</v>
      </c>
      <c r="B227" s="4" t="s">
        <v>60</v>
      </c>
      <c r="C227" s="4" t="s">
        <v>60</v>
      </c>
    </row>
    <row r="228" spans="1:3">
      <c r="A228" s="4" t="s">
        <v>707</v>
      </c>
    </row>
    <row r="229" spans="1:3">
      <c r="A229" s="4" t="s">
        <v>644</v>
      </c>
      <c r="B229" s="4" t="s">
        <v>60</v>
      </c>
      <c r="C229" s="4" t="s">
        <v>60</v>
      </c>
    </row>
    <row r="230" spans="1:3">
      <c r="A230" s="4" t="s">
        <v>708</v>
      </c>
    </row>
    <row r="231" spans="1:3">
      <c r="A231" s="4" t="s">
        <v>644</v>
      </c>
      <c r="B231" s="4" t="s">
        <v>60</v>
      </c>
      <c r="C231" s="4" t="s">
        <v>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09</v>
      </c>
      <c r="B1" s="2" t="s">
        <v>2</v>
      </c>
      <c r="C1" s="2" t="s">
        <v>33</v>
      </c>
    </row>
    <row r="2" spans="1:3">
      <c r="A2" s="4" t="s">
        <v>645</v>
      </c>
      <c r="B2" s="6" t="n">
        <v>3619000</v>
      </c>
      <c r="C2" s="6" t="n">
        <v>3281000</v>
      </c>
    </row>
    <row r="3" spans="1:3">
      <c r="A3" s="4" t="s">
        <v>710</v>
      </c>
      <c r="B3" s="5" t="n">
        <v>2800000</v>
      </c>
      <c r="C3" s="5" t="n">
        <v>3600000</v>
      </c>
    </row>
    <row r="4" spans="1:3">
      <c r="A4" s="4" t="s">
        <v>711</v>
      </c>
      <c r="B4" s="5" t="n">
        <v>908796000</v>
      </c>
      <c r="C4" s="5" t="n">
        <v>912872000</v>
      </c>
    </row>
    <row r="5" spans="1:3">
      <c r="A5" s="4" t="s">
        <v>712</v>
      </c>
      <c r="B5" s="6" t="n">
        <v>1302593000</v>
      </c>
      <c r="C5" s="6" t="n">
        <v>1281301000</v>
      </c>
    </row>
    <row r="6" spans="1:3">
      <c r="A6" s="4" t="s">
        <v>713</v>
      </c>
      <c r="B6" s="4" t="s">
        <v>714</v>
      </c>
      <c r="C6" s="4" t="s">
        <v>715</v>
      </c>
    </row>
    <row r="7" spans="1:3">
      <c r="A7" s="4" t="s">
        <v>716</v>
      </c>
      <c r="B7" s="4" t="s">
        <v>717</v>
      </c>
      <c r="C7" s="4" t="s">
        <v>718</v>
      </c>
    </row>
    <row r="8" spans="1:3">
      <c r="A8" s="4" t="s">
        <v>719</v>
      </c>
    </row>
    <row r="9" spans="1:3">
      <c r="A9" s="4" t="s">
        <v>645</v>
      </c>
      <c r="B9" s="6" t="n">
        <v>3619000</v>
      </c>
      <c r="C9" s="6" t="n">
        <v>3281000</v>
      </c>
    </row>
    <row r="10" spans="1:3">
      <c r="A10" s="4" t="s">
        <v>720</v>
      </c>
      <c r="B10" s="5" t="n">
        <v>3740000</v>
      </c>
      <c r="C10" s="5" t="n">
        <v>3608000</v>
      </c>
    </row>
    <row r="11" spans="1:3">
      <c r="A11" s="4" t="s">
        <v>710</v>
      </c>
      <c r="B11" s="5" t="n">
        <v>1868000</v>
      </c>
      <c r="C11" s="5" t="n">
        <v>2705000</v>
      </c>
    </row>
    <row r="12" spans="1:3">
      <c r="A12" s="4" t="s">
        <v>711</v>
      </c>
      <c r="B12" s="5" t="n">
        <v>5608000</v>
      </c>
      <c r="C12" s="5" t="n">
        <v>6313000</v>
      </c>
    </row>
    <row r="13" spans="1:3">
      <c r="A13" s="4" t="s">
        <v>721</v>
      </c>
      <c r="B13" s="5" t="n">
        <v>174000</v>
      </c>
      <c r="C13" s="5" t="n">
        <v>917000</v>
      </c>
    </row>
    <row r="14" spans="1:3">
      <c r="A14" s="4" t="s">
        <v>712</v>
      </c>
      <c r="B14" s="5" t="n">
        <v>5782000</v>
      </c>
      <c r="C14" s="5" t="n">
        <v>7230000</v>
      </c>
    </row>
    <row r="15" spans="1:3">
      <c r="A15" s="4" t="s">
        <v>488</v>
      </c>
    </row>
    <row r="16" spans="1:3">
      <c r="A16" s="4" t="s">
        <v>645</v>
      </c>
      <c r="B16" s="5" t="n">
        <v>2461000</v>
      </c>
      <c r="C16" s="5" t="n">
        <v>2154000</v>
      </c>
    </row>
    <row r="17" spans="1:3">
      <c r="A17" s="4" t="s">
        <v>711</v>
      </c>
      <c r="B17" s="5" t="n">
        <v>326406000</v>
      </c>
      <c r="C17" s="5" t="n">
        <v>326769000</v>
      </c>
    </row>
    <row r="18" spans="1:3">
      <c r="A18" s="4" t="s">
        <v>722</v>
      </c>
    </row>
    <row r="19" spans="1:3">
      <c r="A19" s="4" t="s">
        <v>721</v>
      </c>
      <c r="B19" s="4" t="s">
        <v>60</v>
      </c>
      <c r="C19" s="5" t="n">
        <v>46000</v>
      </c>
    </row>
    <row r="20" spans="1:3">
      <c r="A20" s="4" t="s">
        <v>484</v>
      </c>
    </row>
    <row r="21" spans="1:3">
      <c r="A21" s="4" t="s">
        <v>645</v>
      </c>
      <c r="B21" s="5" t="n">
        <v>257000</v>
      </c>
      <c r="C21" s="4" t="s">
        <v>60</v>
      </c>
    </row>
    <row r="22" spans="1:3">
      <c r="A22" s="4" t="s">
        <v>711</v>
      </c>
      <c r="B22" s="5" t="n">
        <v>303036000</v>
      </c>
      <c r="C22" s="5" t="n">
        <v>307064000</v>
      </c>
    </row>
    <row r="23" spans="1:3">
      <c r="A23" s="4" t="s">
        <v>723</v>
      </c>
    </row>
    <row r="24" spans="1:3">
      <c r="A24" s="4" t="s">
        <v>721</v>
      </c>
      <c r="B24" s="5" t="n">
        <v>174000</v>
      </c>
      <c r="C24" s="5" t="n">
        <v>871000</v>
      </c>
    </row>
    <row r="25" spans="1:3">
      <c r="A25" s="4" t="s">
        <v>485</v>
      </c>
    </row>
    <row r="26" spans="1:3">
      <c r="A26" s="4" t="s">
        <v>645</v>
      </c>
      <c r="B26" s="5" t="n">
        <v>835000</v>
      </c>
      <c r="C26" s="5" t="n">
        <v>1044000</v>
      </c>
    </row>
    <row r="27" spans="1:3">
      <c r="A27" s="4" t="s">
        <v>711</v>
      </c>
      <c r="B27" s="5" t="n">
        <v>83688000</v>
      </c>
      <c r="C27" s="5" t="n">
        <v>91463000</v>
      </c>
    </row>
    <row r="28" spans="1:3">
      <c r="A28" s="4" t="s">
        <v>538</v>
      </c>
    </row>
    <row r="29" spans="1:3">
      <c r="A29" s="4" t="s">
        <v>645</v>
      </c>
      <c r="B29" s="5" t="n">
        <v>66000</v>
      </c>
      <c r="C29" s="5" t="n">
        <v>83000</v>
      </c>
    </row>
    <row r="30" spans="1:3">
      <c r="A30" s="4" t="s">
        <v>711</v>
      </c>
      <c r="B30" s="5" t="n">
        <v>118769000</v>
      </c>
      <c r="C30" s="5" t="n">
        <v>122241000</v>
      </c>
    </row>
    <row r="31" spans="1:3">
      <c r="A31" s="4" t="s">
        <v>489</v>
      </c>
    </row>
    <row r="32" spans="1:3">
      <c r="A32" s="4" t="s">
        <v>645</v>
      </c>
      <c r="B32" s="5" t="n">
        <v>2181000</v>
      </c>
      <c r="C32" s="5" t="n">
        <v>1866000</v>
      </c>
    </row>
    <row r="33" spans="1:3">
      <c r="A33" s="4" t="s">
        <v>724</v>
      </c>
      <c r="B33" s="5" t="n">
        <v>121000</v>
      </c>
      <c r="C33" s="5" t="n">
        <v>327000</v>
      </c>
    </row>
    <row r="34" spans="1:3">
      <c r="A34" s="4" t="s">
        <v>710</v>
      </c>
      <c r="B34" s="5" t="n">
        <v>2100000</v>
      </c>
      <c r="C34" s="5" t="n">
        <v>2100000</v>
      </c>
    </row>
    <row r="35" spans="1:3">
      <c r="A35" s="4" t="s">
        <v>711</v>
      </c>
      <c r="B35" s="5" t="n">
        <v>724553000</v>
      </c>
      <c r="C35" s="5" t="n">
        <v>721591000</v>
      </c>
    </row>
    <row r="36" spans="1:3">
      <c r="A36" s="4" t="s">
        <v>725</v>
      </c>
    </row>
    <row r="37" spans="1:3">
      <c r="A37" s="4" t="s">
        <v>710</v>
      </c>
      <c r="B37" s="5" t="n">
        <v>1189000</v>
      </c>
      <c r="C37" s="5" t="n">
        <v>1160000</v>
      </c>
    </row>
    <row r="38" spans="1:3">
      <c r="A38" s="4" t="s">
        <v>494</v>
      </c>
    </row>
    <row r="39" spans="1:3">
      <c r="A39" s="4" t="s">
        <v>645</v>
      </c>
      <c r="B39" s="5" t="n">
        <v>1039000</v>
      </c>
      <c r="C39" s="5" t="n">
        <v>755000</v>
      </c>
    </row>
    <row r="40" spans="1:3">
      <c r="A40" s="4" t="s">
        <v>710</v>
      </c>
      <c r="B40" s="5" t="n">
        <v>86000</v>
      </c>
      <c r="C40" s="5" t="n">
        <v>26000</v>
      </c>
    </row>
    <row r="41" spans="1:3">
      <c r="A41" s="4" t="s">
        <v>711</v>
      </c>
      <c r="B41" s="5" t="n">
        <v>239327000</v>
      </c>
      <c r="C41" s="5" t="n">
        <v>235492000</v>
      </c>
    </row>
    <row r="42" spans="1:3">
      <c r="A42" s="4" t="s">
        <v>490</v>
      </c>
    </row>
    <row r="43" spans="1:3">
      <c r="A43" s="4" t="s">
        <v>645</v>
      </c>
      <c r="B43" s="5" t="n">
        <v>257000</v>
      </c>
      <c r="C43" s="4" t="s">
        <v>60</v>
      </c>
    </row>
    <row r="44" spans="1:3">
      <c r="A44" s="4" t="s">
        <v>710</v>
      </c>
      <c r="B44" s="5" t="n">
        <v>970000</v>
      </c>
      <c r="C44" s="5" t="n">
        <v>980000</v>
      </c>
    </row>
    <row r="45" spans="1:3">
      <c r="A45" s="4" t="s">
        <v>711</v>
      </c>
      <c r="B45" s="5" t="n">
        <v>227503000</v>
      </c>
      <c r="C45" s="5" t="n">
        <v>229455000</v>
      </c>
    </row>
    <row r="46" spans="1:3">
      <c r="A46" s="4" t="s">
        <v>492</v>
      </c>
    </row>
    <row r="47" spans="1:3">
      <c r="A47" s="4" t="s">
        <v>645</v>
      </c>
      <c r="B47" s="5" t="n">
        <v>819000</v>
      </c>
      <c r="C47" s="5" t="n">
        <v>1028000</v>
      </c>
    </row>
    <row r="48" spans="1:3">
      <c r="A48" s="4" t="s">
        <v>710</v>
      </c>
      <c r="B48" s="5" t="n">
        <v>133000</v>
      </c>
      <c r="C48" s="5" t="n">
        <v>154000</v>
      </c>
    </row>
    <row r="49" spans="1:3">
      <c r="A49" s="4" t="s">
        <v>711</v>
      </c>
      <c r="B49" s="5" t="n">
        <v>72917000</v>
      </c>
      <c r="C49" s="5" t="n">
        <v>78466000</v>
      </c>
    </row>
    <row r="50" spans="1:3">
      <c r="A50" s="4" t="s">
        <v>726</v>
      </c>
    </row>
    <row r="51" spans="1:3">
      <c r="A51" s="4" t="s">
        <v>645</v>
      </c>
      <c r="B51" s="5" t="n">
        <v>66000</v>
      </c>
      <c r="C51" s="5" t="n">
        <v>83000</v>
      </c>
    </row>
    <row r="52" spans="1:3">
      <c r="A52" s="4" t="s">
        <v>724</v>
      </c>
      <c r="B52" s="5" t="n">
        <v>57000</v>
      </c>
      <c r="C52" s="5" t="n">
        <v>3000</v>
      </c>
    </row>
    <row r="53" spans="1:3">
      <c r="A53" s="4" t="s">
        <v>711</v>
      </c>
      <c r="B53" s="5" t="n">
        <v>116619000</v>
      </c>
      <c r="C53" s="5" t="n">
        <v>119731000</v>
      </c>
    </row>
    <row r="54" spans="1:3">
      <c r="A54" s="4" t="s">
        <v>495</v>
      </c>
    </row>
    <row r="55" spans="1:3">
      <c r="A55" s="4" t="s">
        <v>645</v>
      </c>
      <c r="B55" s="5" t="n">
        <v>1438000</v>
      </c>
      <c r="C55" s="5" t="n">
        <v>1415000</v>
      </c>
    </row>
    <row r="56" spans="1:3">
      <c r="A56" s="4" t="s">
        <v>710</v>
      </c>
      <c r="B56" s="5" t="n">
        <v>679000</v>
      </c>
      <c r="C56" s="5" t="n">
        <v>1500000</v>
      </c>
    </row>
    <row r="57" spans="1:3">
      <c r="A57" s="4" t="s">
        <v>711</v>
      </c>
      <c r="B57" s="5" t="n">
        <v>184243000</v>
      </c>
      <c r="C57" s="5" t="n">
        <v>191281000</v>
      </c>
    </row>
    <row r="58" spans="1:3">
      <c r="A58" s="4" t="s">
        <v>727</v>
      </c>
    </row>
    <row r="59" spans="1:3">
      <c r="A59" s="4" t="s">
        <v>710</v>
      </c>
      <c r="B59" s="5" t="n">
        <v>679000</v>
      </c>
      <c r="C59" s="5" t="n">
        <v>1545000</v>
      </c>
    </row>
    <row r="60" spans="1:3">
      <c r="A60" s="4" t="s">
        <v>499</v>
      </c>
    </row>
    <row r="61" spans="1:3">
      <c r="A61" s="4" t="s">
        <v>645</v>
      </c>
      <c r="B61" s="5" t="n">
        <v>1422000</v>
      </c>
      <c r="C61" s="5" t="n">
        <v>1399000</v>
      </c>
    </row>
    <row r="62" spans="1:3">
      <c r="A62" s="4" t="s">
        <v>724</v>
      </c>
      <c r="B62" s="5" t="n">
        <v>64000</v>
      </c>
      <c r="C62" s="5" t="n">
        <v>324000</v>
      </c>
    </row>
    <row r="63" spans="1:3">
      <c r="A63" s="4" t="s">
        <v>710</v>
      </c>
      <c r="B63" s="5" t="n">
        <v>356000</v>
      </c>
      <c r="C63" s="5" t="n">
        <v>1212000</v>
      </c>
    </row>
    <row r="64" spans="1:3">
      <c r="A64" s="4" t="s">
        <v>711</v>
      </c>
      <c r="B64" s="5" t="n">
        <v>87079000</v>
      </c>
      <c r="C64" s="5" t="n">
        <v>91277000</v>
      </c>
    </row>
    <row r="65" spans="1:3">
      <c r="A65" s="4" t="s">
        <v>496</v>
      </c>
    </row>
    <row r="66" spans="1:3">
      <c r="A66" s="4" t="s">
        <v>645</v>
      </c>
      <c r="B66" s="4" t="s">
        <v>60</v>
      </c>
      <c r="C66" s="4" t="s">
        <v>60</v>
      </c>
    </row>
    <row r="67" spans="1:3">
      <c r="A67" s="4" t="s">
        <v>710</v>
      </c>
      <c r="B67" s="5" t="n">
        <v>323000</v>
      </c>
      <c r="C67" s="5" t="n">
        <v>333000</v>
      </c>
    </row>
    <row r="68" spans="1:3">
      <c r="A68" s="4" t="s">
        <v>711</v>
      </c>
      <c r="B68" s="5" t="n">
        <v>75533000</v>
      </c>
      <c r="C68" s="5" t="n">
        <v>77609000</v>
      </c>
    </row>
    <row r="69" spans="1:3">
      <c r="A69" s="4" t="s">
        <v>497</v>
      </c>
    </row>
    <row r="70" spans="1:3">
      <c r="A70" s="4" t="s">
        <v>645</v>
      </c>
      <c r="B70" s="5" t="n">
        <v>16000</v>
      </c>
      <c r="C70" s="5" t="n">
        <v>16000</v>
      </c>
    </row>
    <row r="71" spans="1:3">
      <c r="A71" s="4" t="s">
        <v>711</v>
      </c>
      <c r="B71" s="5" t="n">
        <v>10771000</v>
      </c>
      <c r="C71" s="5" t="n">
        <v>12997000</v>
      </c>
    </row>
    <row r="72" spans="1:3">
      <c r="A72" s="4" t="s">
        <v>728</v>
      </c>
    </row>
    <row r="73" spans="1:3">
      <c r="A73" s="4" t="s">
        <v>645</v>
      </c>
      <c r="B73" s="4" t="s">
        <v>60</v>
      </c>
      <c r="C73" s="4" t="s">
        <v>60</v>
      </c>
    </row>
    <row r="74" spans="1:3">
      <c r="A74" s="4" t="s">
        <v>711</v>
      </c>
      <c r="B74" s="6" t="n">
        <v>2150000</v>
      </c>
      <c r="C74" s="6" t="n">
        <v>25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29</v>
      </c>
      <c r="B1" s="2" t="s">
        <v>1</v>
      </c>
    </row>
    <row r="2" spans="1:3">
      <c r="B2" s="2" t="s">
        <v>455</v>
      </c>
      <c r="C2" s="2" t="s">
        <v>77</v>
      </c>
    </row>
    <row r="3" spans="1:3">
      <c r="A3" s="4" t="s">
        <v>486</v>
      </c>
    </row>
    <row r="4" spans="1:3">
      <c r="A4" s="4" t="s">
        <v>730</v>
      </c>
      <c r="C4" s="5" t="n">
        <v>1</v>
      </c>
    </row>
    <row r="5" spans="1:3">
      <c r="A5" s="4" t="s">
        <v>489</v>
      </c>
    </row>
    <row r="6" spans="1:3">
      <c r="A6" s="4" t="s">
        <v>730</v>
      </c>
      <c r="B6" s="5" t="n">
        <v>1</v>
      </c>
    </row>
    <row r="7" spans="1:3">
      <c r="A7" s="4" t="s">
        <v>731</v>
      </c>
      <c r="B7" s="6" t="n">
        <v>61</v>
      </c>
    </row>
    <row r="8" spans="1:3">
      <c r="A8" s="4" t="s">
        <v>732</v>
      </c>
      <c r="B8" s="5" t="n">
        <v>61</v>
      </c>
    </row>
    <row r="9" spans="1:3">
      <c r="A9" s="4" t="s">
        <v>733</v>
      </c>
      <c r="B9" s="4" t="s">
        <v>60</v>
      </c>
    </row>
    <row r="10" spans="1:3">
      <c r="A10" s="4" t="s">
        <v>494</v>
      </c>
    </row>
    <row r="11" spans="1:3">
      <c r="A11" s="4" t="s">
        <v>730</v>
      </c>
      <c r="B11" s="5" t="n">
        <v>1</v>
      </c>
    </row>
    <row r="12" spans="1:3">
      <c r="A12" s="4" t="s">
        <v>731</v>
      </c>
      <c r="B12" s="6" t="n">
        <v>61</v>
      </c>
    </row>
    <row r="13" spans="1:3">
      <c r="A13" s="4" t="s">
        <v>732</v>
      </c>
      <c r="B13" s="5" t="n">
        <v>61</v>
      </c>
    </row>
    <row r="14" spans="1:3">
      <c r="A14" s="4" t="s">
        <v>733</v>
      </c>
      <c r="B14" s="4" t="s">
        <v>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4</v>
      </c>
      <c r="B1" s="2" t="s">
        <v>1</v>
      </c>
      <c r="C1" s="2" t="s">
        <v>735</v>
      </c>
    </row>
    <row r="2" spans="1:3">
      <c r="B2" s="2" t="s">
        <v>2</v>
      </c>
      <c r="C2" s="2" t="s">
        <v>33</v>
      </c>
    </row>
    <row r="3" spans="1:3">
      <c r="A3" s="4" t="s">
        <v>736</v>
      </c>
      <c r="B3" s="6" t="n">
        <v>6025000</v>
      </c>
      <c r="C3" s="6" t="n">
        <v>6081000</v>
      </c>
    </row>
    <row r="4" spans="1:3">
      <c r="A4" s="4" t="s">
        <v>737</v>
      </c>
      <c r="B4" s="5" t="n">
        <v>6037000</v>
      </c>
      <c r="C4" s="5" t="n">
        <v>6096000</v>
      </c>
    </row>
    <row r="5" spans="1:3">
      <c r="A5" s="4" t="s">
        <v>738</v>
      </c>
      <c r="B5" s="5" t="n">
        <v>6112000</v>
      </c>
      <c r="C5" s="5" t="n">
        <v>5679000</v>
      </c>
    </row>
    <row r="6" spans="1:3">
      <c r="A6" s="4" t="s">
        <v>739</v>
      </c>
      <c r="B6" s="5" t="n">
        <v>79000</v>
      </c>
      <c r="C6" s="5" t="n">
        <v>294000</v>
      </c>
    </row>
    <row r="7" spans="1:3">
      <c r="A7" s="4" t="s">
        <v>740</v>
      </c>
      <c r="B7" s="5" t="n">
        <v>1742000</v>
      </c>
      <c r="C7" s="5" t="n">
        <v>1800000</v>
      </c>
    </row>
    <row r="8" spans="1:3">
      <c r="A8" s="4" t="s">
        <v>733</v>
      </c>
      <c r="B8" s="5" t="n">
        <v>983000</v>
      </c>
      <c r="C8" s="5" t="n">
        <v>1012000</v>
      </c>
    </row>
    <row r="9" spans="1:3">
      <c r="A9" s="4" t="s">
        <v>741</v>
      </c>
      <c r="B9" s="5" t="n">
        <v>1859000</v>
      </c>
      <c r="C9" s="5" t="n">
        <v>1905000</v>
      </c>
    </row>
    <row r="10" spans="1:3">
      <c r="A10" s="4" t="s">
        <v>742</v>
      </c>
      <c r="B10" s="5" t="n">
        <v>1883000</v>
      </c>
      <c r="C10" s="5" t="n">
        <v>1954000</v>
      </c>
    </row>
    <row r="11" spans="1:3">
      <c r="A11" s="4" t="s">
        <v>743</v>
      </c>
      <c r="B11" s="5" t="n">
        <v>26000</v>
      </c>
      <c r="C11" s="5" t="n">
        <v>106000</v>
      </c>
    </row>
    <row r="12" spans="1:3">
      <c r="A12" s="4" t="s">
        <v>744</v>
      </c>
      <c r="B12" s="5" t="n">
        <v>7767000</v>
      </c>
      <c r="C12" s="5" t="n">
        <v>7881000</v>
      </c>
    </row>
    <row r="13" spans="1:3">
      <c r="A13" s="4" t="s">
        <v>745</v>
      </c>
      <c r="B13" s="5" t="n">
        <v>7896000</v>
      </c>
      <c r="C13" s="5" t="n">
        <v>8001000</v>
      </c>
    </row>
    <row r="14" spans="1:3">
      <c r="A14" s="4" t="s">
        <v>746</v>
      </c>
      <c r="B14" s="5" t="n">
        <v>7995000</v>
      </c>
      <c r="C14" s="5" t="n">
        <v>7633000</v>
      </c>
    </row>
    <row r="15" spans="1:3">
      <c r="A15" s="4" t="s">
        <v>747</v>
      </c>
      <c r="B15" s="5" t="n">
        <v>105000</v>
      </c>
      <c r="C15" s="5" t="n">
        <v>400000</v>
      </c>
    </row>
    <row r="16" spans="1:3">
      <c r="A16" s="4" t="s">
        <v>488</v>
      </c>
    </row>
    <row r="17" spans="1:3">
      <c r="A17" s="4" t="s">
        <v>736</v>
      </c>
      <c r="B17" s="5" t="n">
        <v>506000</v>
      </c>
      <c r="C17" s="5" t="n">
        <v>1283000</v>
      </c>
    </row>
    <row r="18" spans="1:3">
      <c r="A18" s="4" t="s">
        <v>737</v>
      </c>
      <c r="B18" s="5" t="n">
        <v>509000</v>
      </c>
      <c r="C18" s="5" t="n">
        <v>1286000</v>
      </c>
    </row>
    <row r="19" spans="1:3">
      <c r="A19" s="4" t="s">
        <v>738</v>
      </c>
      <c r="B19" s="5" t="n">
        <v>513000</v>
      </c>
      <c r="C19" s="5" t="n">
        <v>1316000</v>
      </c>
    </row>
    <row r="20" spans="1:3">
      <c r="A20" s="4" t="s">
        <v>739</v>
      </c>
      <c r="B20" s="5" t="n">
        <v>6000</v>
      </c>
      <c r="C20" s="5" t="n">
        <v>67000</v>
      </c>
    </row>
    <row r="21" spans="1:3">
      <c r="A21" s="4" t="s">
        <v>733</v>
      </c>
      <c r="B21" s="4" t="s">
        <v>60</v>
      </c>
      <c r="C21" s="4" t="s">
        <v>60</v>
      </c>
    </row>
    <row r="22" spans="1:3">
      <c r="A22" s="4" t="s">
        <v>744</v>
      </c>
      <c r="B22" s="5" t="n">
        <v>506000</v>
      </c>
      <c r="C22" s="5" t="n">
        <v>1283000</v>
      </c>
    </row>
    <row r="23" spans="1:3">
      <c r="A23" s="4" t="s">
        <v>745</v>
      </c>
      <c r="B23" s="5" t="n">
        <v>509000</v>
      </c>
      <c r="C23" s="5" t="n">
        <v>1286000</v>
      </c>
    </row>
    <row r="24" spans="1:3">
      <c r="A24" s="4" t="s">
        <v>746</v>
      </c>
      <c r="B24" s="5" t="n">
        <v>513000</v>
      </c>
      <c r="C24" s="5" t="n">
        <v>1316000</v>
      </c>
    </row>
    <row r="25" spans="1:3">
      <c r="A25" s="4" t="s">
        <v>747</v>
      </c>
      <c r="B25" s="5" t="n">
        <v>6000</v>
      </c>
      <c r="C25" s="5" t="n">
        <v>67000</v>
      </c>
    </row>
    <row r="26" spans="1:3">
      <c r="A26" s="4" t="s">
        <v>484</v>
      </c>
    </row>
    <row r="27" spans="1:3">
      <c r="A27" s="4" t="s">
        <v>736</v>
      </c>
      <c r="B27" s="5" t="n">
        <v>4188000</v>
      </c>
      <c r="C27" s="5" t="n">
        <v>4016000</v>
      </c>
    </row>
    <row r="28" spans="1:3">
      <c r="A28" s="4" t="s">
        <v>737</v>
      </c>
      <c r="B28" s="5" t="n">
        <v>4196000</v>
      </c>
      <c r="C28" s="5" t="n">
        <v>4016000</v>
      </c>
    </row>
    <row r="29" spans="1:3">
      <c r="A29" s="4" t="s">
        <v>738</v>
      </c>
      <c r="B29" s="5" t="n">
        <v>4222000</v>
      </c>
      <c r="C29" s="5" t="n">
        <v>3494000</v>
      </c>
    </row>
    <row r="30" spans="1:3">
      <c r="A30" s="4" t="s">
        <v>739</v>
      </c>
      <c r="B30" s="5" t="n">
        <v>55000</v>
      </c>
      <c r="C30" s="5" t="n">
        <v>197000</v>
      </c>
    </row>
    <row r="31" spans="1:3">
      <c r="A31" s="4" t="s">
        <v>740</v>
      </c>
      <c r="B31" s="5" t="n">
        <v>694000</v>
      </c>
      <c r="C31" s="5" t="n">
        <v>718000</v>
      </c>
    </row>
    <row r="32" spans="1:3">
      <c r="A32" s="4" t="s">
        <v>733</v>
      </c>
      <c r="B32" s="5" t="n">
        <v>199000</v>
      </c>
      <c r="C32" s="5" t="n">
        <v>219000</v>
      </c>
    </row>
    <row r="33" spans="1:3">
      <c r="A33" s="4" t="s">
        <v>741</v>
      </c>
      <c r="B33" s="5" t="n">
        <v>695000</v>
      </c>
      <c r="C33" s="5" t="n">
        <v>718000</v>
      </c>
    </row>
    <row r="34" spans="1:3">
      <c r="A34" s="4" t="s">
        <v>742</v>
      </c>
      <c r="B34" s="5" t="n">
        <v>707000</v>
      </c>
      <c r="C34" s="5" t="n">
        <v>745000</v>
      </c>
    </row>
    <row r="35" spans="1:3">
      <c r="A35" s="4" t="s">
        <v>743</v>
      </c>
      <c r="B35" s="5" t="n">
        <v>10000</v>
      </c>
      <c r="C35" s="5" t="n">
        <v>43000</v>
      </c>
    </row>
    <row r="36" spans="1:3">
      <c r="A36" s="4" t="s">
        <v>744</v>
      </c>
      <c r="B36" s="5" t="n">
        <v>4882000</v>
      </c>
      <c r="C36" s="5" t="n">
        <v>4734000</v>
      </c>
    </row>
    <row r="37" spans="1:3">
      <c r="A37" s="4" t="s">
        <v>745</v>
      </c>
      <c r="B37" s="5" t="n">
        <v>4891000</v>
      </c>
      <c r="C37" s="5" t="n">
        <v>4734000</v>
      </c>
    </row>
    <row r="38" spans="1:3">
      <c r="A38" s="4" t="s">
        <v>746</v>
      </c>
      <c r="B38" s="5" t="n">
        <v>4929000</v>
      </c>
      <c r="C38" s="5" t="n">
        <v>4239000</v>
      </c>
    </row>
    <row r="39" spans="1:3">
      <c r="A39" s="4" t="s">
        <v>747</v>
      </c>
      <c r="B39" s="5" t="n">
        <v>65000</v>
      </c>
      <c r="C39" s="5" t="n">
        <v>240000</v>
      </c>
    </row>
    <row r="40" spans="1:3">
      <c r="A40" s="4" t="s">
        <v>485</v>
      </c>
    </row>
    <row r="41" spans="1:3">
      <c r="A41" s="4" t="s">
        <v>736</v>
      </c>
      <c r="B41" s="5" t="n">
        <v>946000</v>
      </c>
      <c r="C41" s="5" t="n">
        <v>382000</v>
      </c>
    </row>
    <row r="42" spans="1:3">
      <c r="A42" s="4" t="s">
        <v>737</v>
      </c>
      <c r="B42" s="5" t="n">
        <v>947000</v>
      </c>
      <c r="C42" s="5" t="n">
        <v>394000</v>
      </c>
    </row>
    <row r="43" spans="1:3">
      <c r="A43" s="4" t="s">
        <v>738</v>
      </c>
      <c r="B43" s="5" t="n">
        <v>985000</v>
      </c>
      <c r="C43" s="5" t="n">
        <v>403000</v>
      </c>
    </row>
    <row r="44" spans="1:3">
      <c r="A44" s="4" t="s">
        <v>739</v>
      </c>
      <c r="B44" s="5" t="n">
        <v>12000</v>
      </c>
      <c r="C44" s="5" t="n">
        <v>5000</v>
      </c>
    </row>
    <row r="45" spans="1:3">
      <c r="A45" s="4" t="s">
        <v>740</v>
      </c>
      <c r="B45" s="5" t="n">
        <v>1048000</v>
      </c>
      <c r="C45" s="5" t="n">
        <v>1082000</v>
      </c>
    </row>
    <row r="46" spans="1:3">
      <c r="A46" s="4" t="s">
        <v>733</v>
      </c>
      <c r="B46" s="5" t="n">
        <v>784000</v>
      </c>
      <c r="C46" s="5" t="n">
        <v>793000</v>
      </c>
    </row>
    <row r="47" spans="1:3">
      <c r="A47" s="4" t="s">
        <v>741</v>
      </c>
      <c r="B47" s="5" t="n">
        <v>1164000</v>
      </c>
      <c r="C47" s="5" t="n">
        <v>1187000</v>
      </c>
    </row>
    <row r="48" spans="1:3">
      <c r="A48" s="4" t="s">
        <v>742</v>
      </c>
      <c r="B48" s="5" t="n">
        <v>1176000</v>
      </c>
      <c r="C48" s="5" t="n">
        <v>1209000</v>
      </c>
    </row>
    <row r="49" spans="1:3">
      <c r="A49" s="4" t="s">
        <v>743</v>
      </c>
      <c r="B49" s="5" t="n">
        <v>16000</v>
      </c>
      <c r="C49" s="5" t="n">
        <v>63000</v>
      </c>
    </row>
    <row r="50" spans="1:3">
      <c r="A50" s="4" t="s">
        <v>744</v>
      </c>
      <c r="B50" s="5" t="n">
        <v>1994000</v>
      </c>
      <c r="C50" s="5" t="n">
        <v>1464000</v>
      </c>
    </row>
    <row r="51" spans="1:3">
      <c r="A51" s="4" t="s">
        <v>745</v>
      </c>
      <c r="B51" s="5" t="n">
        <v>2111000</v>
      </c>
      <c r="C51" s="5" t="n">
        <v>1581000</v>
      </c>
    </row>
    <row r="52" spans="1:3">
      <c r="A52" s="4" t="s">
        <v>746</v>
      </c>
      <c r="B52" s="5" t="n">
        <v>2161000</v>
      </c>
      <c r="C52" s="5" t="n">
        <v>1612000</v>
      </c>
    </row>
    <row r="53" spans="1:3">
      <c r="A53" s="4" t="s">
        <v>747</v>
      </c>
      <c r="B53" s="5" t="n">
        <v>28000</v>
      </c>
      <c r="C53" s="5" t="n">
        <v>68000</v>
      </c>
    </row>
    <row r="54" spans="1:3">
      <c r="A54" s="4" t="s">
        <v>529</v>
      </c>
    </row>
    <row r="55" spans="1:3">
      <c r="A55" s="4" t="s">
        <v>736</v>
      </c>
      <c r="B55" s="5" t="n">
        <v>385000</v>
      </c>
      <c r="C55" s="5" t="n">
        <v>400000</v>
      </c>
    </row>
    <row r="56" spans="1:3">
      <c r="A56" s="4" t="s">
        <v>737</v>
      </c>
      <c r="B56" s="5" t="n">
        <v>385000</v>
      </c>
      <c r="C56" s="5" t="n">
        <v>400000</v>
      </c>
    </row>
    <row r="57" spans="1:3">
      <c r="A57" s="4" t="s">
        <v>738</v>
      </c>
      <c r="B57" s="5" t="n">
        <v>392000</v>
      </c>
      <c r="C57" s="5" t="n">
        <v>466000</v>
      </c>
    </row>
    <row r="58" spans="1:3">
      <c r="A58" s="4" t="s">
        <v>739</v>
      </c>
      <c r="B58" s="5" t="n">
        <v>6000</v>
      </c>
      <c r="C58" s="5" t="n">
        <v>25000</v>
      </c>
    </row>
    <row r="59" spans="1:3">
      <c r="A59" s="4" t="s">
        <v>733</v>
      </c>
      <c r="B59" s="4" t="s">
        <v>60</v>
      </c>
    </row>
    <row r="60" spans="1:3">
      <c r="A60" s="4" t="s">
        <v>744</v>
      </c>
      <c r="B60" s="5" t="n">
        <v>385000</v>
      </c>
    </row>
    <row r="61" spans="1:3">
      <c r="A61" s="4" t="s">
        <v>745</v>
      </c>
      <c r="B61" s="5" t="n">
        <v>385000</v>
      </c>
    </row>
    <row r="62" spans="1:3">
      <c r="A62" s="4" t="s">
        <v>746</v>
      </c>
      <c r="B62" s="5" t="n">
        <v>392000</v>
      </c>
    </row>
    <row r="63" spans="1:3">
      <c r="A63" s="4" t="s">
        <v>747</v>
      </c>
      <c r="B63" s="5" t="n">
        <v>6000</v>
      </c>
    </row>
    <row r="64" spans="1:3">
      <c r="A64" s="4" t="s">
        <v>627</v>
      </c>
    </row>
    <row r="65" spans="1:3">
      <c r="A65" s="4" t="s">
        <v>736</v>
      </c>
      <c r="B65" s="4" t="s">
        <v>60</v>
      </c>
    </row>
    <row r="66" spans="1:3">
      <c r="A66" s="4" t="s">
        <v>737</v>
      </c>
      <c r="B66" s="4" t="s">
        <v>60</v>
      </c>
    </row>
    <row r="67" spans="1:3">
      <c r="A67" s="4" t="s">
        <v>738</v>
      </c>
      <c r="B67" s="4" t="s">
        <v>60</v>
      </c>
    </row>
    <row r="68" spans="1:3">
      <c r="A68" s="4" t="s">
        <v>739</v>
      </c>
      <c r="B68" s="4" t="s">
        <v>60</v>
      </c>
    </row>
    <row r="69" spans="1:3">
      <c r="A69" s="4" t="s">
        <v>733</v>
      </c>
      <c r="B69" s="4" t="s">
        <v>60</v>
      </c>
    </row>
    <row r="70" spans="1:3">
      <c r="A70" s="4" t="s">
        <v>744</v>
      </c>
      <c r="B70" s="4" t="s">
        <v>60</v>
      </c>
    </row>
    <row r="71" spans="1:3">
      <c r="A71" s="4" t="s">
        <v>745</v>
      </c>
      <c r="B71" s="4" t="s">
        <v>60</v>
      </c>
    </row>
    <row r="72" spans="1:3">
      <c r="A72" s="4" t="s">
        <v>746</v>
      </c>
      <c r="B72" s="4" t="s">
        <v>60</v>
      </c>
    </row>
    <row r="73" spans="1:3">
      <c r="A73" s="4" t="s">
        <v>747</v>
      </c>
      <c r="B73" s="4" t="s">
        <v>60</v>
      </c>
    </row>
    <row r="74" spans="1:3">
      <c r="A74" s="4" t="s">
        <v>489</v>
      </c>
    </row>
    <row r="75" spans="1:3">
      <c r="A75" s="4" t="s">
        <v>736</v>
      </c>
      <c r="B75" s="5" t="n">
        <v>3228000</v>
      </c>
      <c r="C75" s="5" t="n">
        <v>2403000</v>
      </c>
    </row>
    <row r="76" spans="1:3">
      <c r="A76" s="4" t="s">
        <v>737</v>
      </c>
      <c r="B76" s="5" t="n">
        <v>3240000</v>
      </c>
      <c r="C76" s="5" t="n">
        <v>2418000</v>
      </c>
    </row>
    <row r="77" spans="1:3">
      <c r="A77" s="4" t="s">
        <v>738</v>
      </c>
      <c r="B77" s="5" t="n">
        <v>3300000</v>
      </c>
      <c r="C77" s="5" t="n">
        <v>2577000</v>
      </c>
    </row>
    <row r="78" spans="1:3">
      <c r="A78" s="4" t="s">
        <v>739</v>
      </c>
      <c r="B78" s="5" t="n">
        <v>40000</v>
      </c>
      <c r="C78" s="5" t="n">
        <v>108000</v>
      </c>
    </row>
    <row r="79" spans="1:3">
      <c r="A79" s="4" t="s">
        <v>740</v>
      </c>
      <c r="B79" s="5" t="n">
        <v>1685000</v>
      </c>
      <c r="C79" s="5" t="n">
        <v>1740000</v>
      </c>
    </row>
    <row r="80" spans="1:3">
      <c r="A80" s="4" t="s">
        <v>733</v>
      </c>
      <c r="B80" s="5" t="n">
        <v>970000</v>
      </c>
      <c r="C80" s="5" t="n">
        <v>998000</v>
      </c>
    </row>
    <row r="81" spans="1:3">
      <c r="A81" s="4" t="s">
        <v>741</v>
      </c>
      <c r="B81" s="5" t="n">
        <v>1801000</v>
      </c>
      <c r="C81" s="5" t="n">
        <v>1845000</v>
      </c>
    </row>
    <row r="82" spans="1:3">
      <c r="A82" s="4" t="s">
        <v>742</v>
      </c>
      <c r="B82" s="5" t="n">
        <v>1824000</v>
      </c>
      <c r="C82" s="5" t="n">
        <v>1909000</v>
      </c>
    </row>
    <row r="83" spans="1:3">
      <c r="A83" s="4" t="s">
        <v>743</v>
      </c>
      <c r="B83" s="5" t="n">
        <v>25000</v>
      </c>
      <c r="C83" s="5" t="n">
        <v>103000</v>
      </c>
    </row>
    <row r="84" spans="1:3">
      <c r="A84" s="4" t="s">
        <v>744</v>
      </c>
      <c r="B84" s="5" t="n">
        <v>4913000</v>
      </c>
      <c r="C84" s="5" t="n">
        <v>4143000</v>
      </c>
    </row>
    <row r="85" spans="1:3">
      <c r="A85" s="4" t="s">
        <v>745</v>
      </c>
      <c r="B85" s="5" t="n">
        <v>5041000</v>
      </c>
      <c r="C85" s="5" t="n">
        <v>4263000</v>
      </c>
    </row>
    <row r="86" spans="1:3">
      <c r="A86" s="4" t="s">
        <v>746</v>
      </c>
      <c r="B86" s="5" t="n">
        <v>5124000</v>
      </c>
      <c r="C86" s="5" t="n">
        <v>4486000</v>
      </c>
    </row>
    <row r="87" spans="1:3">
      <c r="A87" s="4" t="s">
        <v>747</v>
      </c>
      <c r="B87" s="5" t="n">
        <v>65000</v>
      </c>
      <c r="C87" s="5" t="n">
        <v>211000</v>
      </c>
    </row>
    <row r="88" spans="1:3">
      <c r="A88" s="4" t="s">
        <v>494</v>
      </c>
    </row>
    <row r="89" spans="1:3">
      <c r="A89" s="4" t="s">
        <v>736</v>
      </c>
      <c r="B89" s="5" t="n">
        <v>150000</v>
      </c>
      <c r="C89" s="5" t="n">
        <v>71000</v>
      </c>
    </row>
    <row r="90" spans="1:3">
      <c r="A90" s="4" t="s">
        <v>737</v>
      </c>
      <c r="B90" s="5" t="n">
        <v>153000</v>
      </c>
      <c r="C90" s="5" t="n">
        <v>74000</v>
      </c>
    </row>
    <row r="91" spans="1:3">
      <c r="A91" s="4" t="s">
        <v>738</v>
      </c>
      <c r="B91" s="5" t="n">
        <v>155000</v>
      </c>
      <c r="C91" s="5" t="n">
        <v>82000</v>
      </c>
    </row>
    <row r="92" spans="1:3">
      <c r="A92" s="4" t="s">
        <v>739</v>
      </c>
      <c r="B92" s="5" t="n">
        <v>2000</v>
      </c>
      <c r="C92" s="5" t="n">
        <v>4000</v>
      </c>
    </row>
    <row r="93" spans="1:3">
      <c r="A93" s="4" t="s">
        <v>733</v>
      </c>
      <c r="B93" s="4" t="s">
        <v>60</v>
      </c>
      <c r="C93" s="4" t="s">
        <v>60</v>
      </c>
    </row>
    <row r="94" spans="1:3">
      <c r="A94" s="4" t="s">
        <v>744</v>
      </c>
      <c r="B94" s="5" t="n">
        <v>150000</v>
      </c>
      <c r="C94" s="5" t="n">
        <v>71000</v>
      </c>
    </row>
    <row r="95" spans="1:3">
      <c r="A95" s="4" t="s">
        <v>745</v>
      </c>
      <c r="B95" s="5" t="n">
        <v>153000</v>
      </c>
      <c r="C95" s="5" t="n">
        <v>74000</v>
      </c>
    </row>
    <row r="96" spans="1:3">
      <c r="A96" s="4" t="s">
        <v>746</v>
      </c>
      <c r="B96" s="5" t="n">
        <v>155000</v>
      </c>
      <c r="C96" s="5" t="n">
        <v>82000</v>
      </c>
    </row>
    <row r="97" spans="1:3">
      <c r="A97" s="4" t="s">
        <v>747</v>
      </c>
      <c r="B97" s="5" t="n">
        <v>2000</v>
      </c>
      <c r="C97" s="5" t="n">
        <v>4000</v>
      </c>
    </row>
    <row r="98" spans="1:3">
      <c r="A98" s="4" t="s">
        <v>490</v>
      </c>
    </row>
    <row r="99" spans="1:3">
      <c r="A99" s="4" t="s">
        <v>736</v>
      </c>
      <c r="B99" s="5" t="n">
        <v>1747000</v>
      </c>
      <c r="C99" s="5" t="n">
        <v>1550000</v>
      </c>
    </row>
    <row r="100" spans="1:3">
      <c r="A100" s="4" t="s">
        <v>737</v>
      </c>
      <c r="B100" s="5" t="n">
        <v>1755000</v>
      </c>
      <c r="C100" s="5" t="n">
        <v>1550000</v>
      </c>
    </row>
    <row r="101" spans="1:3">
      <c r="A101" s="4" t="s">
        <v>738</v>
      </c>
      <c r="B101" s="5" t="n">
        <v>1768000</v>
      </c>
      <c r="C101" s="5" t="n">
        <v>1626000</v>
      </c>
    </row>
    <row r="102" spans="1:3">
      <c r="A102" s="4" t="s">
        <v>739</v>
      </c>
      <c r="B102" s="5" t="n">
        <v>20000</v>
      </c>
      <c r="C102" s="5" t="n">
        <v>74000</v>
      </c>
    </row>
    <row r="103" spans="1:3">
      <c r="A103" s="4" t="s">
        <v>740</v>
      </c>
      <c r="B103" s="5" t="n">
        <v>653000</v>
      </c>
      <c r="C103" s="5" t="n">
        <v>674000</v>
      </c>
    </row>
    <row r="104" spans="1:3">
      <c r="A104" s="4" t="s">
        <v>733</v>
      </c>
      <c r="B104" s="5" t="n">
        <v>193000</v>
      </c>
      <c r="C104" s="5" t="n">
        <v>211000</v>
      </c>
    </row>
    <row r="105" spans="1:3">
      <c r="A105" s="4" t="s">
        <v>741</v>
      </c>
      <c r="B105" s="5" t="n">
        <v>653000</v>
      </c>
      <c r="C105" s="5" t="n">
        <v>674000</v>
      </c>
    </row>
    <row r="106" spans="1:3">
      <c r="A106" s="4" t="s">
        <v>742</v>
      </c>
      <c r="B106" s="5" t="n">
        <v>664000</v>
      </c>
      <c r="C106" s="5" t="n">
        <v>716000</v>
      </c>
    </row>
    <row r="107" spans="1:3">
      <c r="A107" s="4" t="s">
        <v>743</v>
      </c>
      <c r="B107" s="5" t="n">
        <v>9000</v>
      </c>
      <c r="C107" s="5" t="n">
        <v>40000</v>
      </c>
    </row>
    <row r="108" spans="1:3">
      <c r="A108" s="4" t="s">
        <v>744</v>
      </c>
      <c r="B108" s="5" t="n">
        <v>2400000</v>
      </c>
      <c r="C108" s="5" t="n">
        <v>2224000</v>
      </c>
    </row>
    <row r="109" spans="1:3">
      <c r="A109" s="4" t="s">
        <v>745</v>
      </c>
      <c r="B109" s="5" t="n">
        <v>2408000</v>
      </c>
      <c r="C109" s="5" t="n">
        <v>2224000</v>
      </c>
    </row>
    <row r="110" spans="1:3">
      <c r="A110" s="4" t="s">
        <v>746</v>
      </c>
      <c r="B110" s="5" t="n">
        <v>2432000</v>
      </c>
      <c r="C110" s="5" t="n">
        <v>2342000</v>
      </c>
    </row>
    <row r="111" spans="1:3">
      <c r="A111" s="4" t="s">
        <v>747</v>
      </c>
      <c r="B111" s="5" t="n">
        <v>29000</v>
      </c>
      <c r="C111" s="5" t="n">
        <v>114000</v>
      </c>
    </row>
    <row r="112" spans="1:3">
      <c r="A112" s="4" t="s">
        <v>492</v>
      </c>
    </row>
    <row r="113" spans="1:3">
      <c r="A113" s="4" t="s">
        <v>736</v>
      </c>
      <c r="B113" s="5" t="n">
        <v>946000</v>
      </c>
      <c r="C113" s="5" t="n">
        <v>382000</v>
      </c>
    </row>
    <row r="114" spans="1:3">
      <c r="A114" s="4" t="s">
        <v>737</v>
      </c>
      <c r="B114" s="5" t="n">
        <v>947000</v>
      </c>
      <c r="C114" s="5" t="n">
        <v>394000</v>
      </c>
    </row>
    <row r="115" spans="1:3">
      <c r="A115" s="4" t="s">
        <v>738</v>
      </c>
      <c r="B115" s="5" t="n">
        <v>985000</v>
      </c>
      <c r="C115" s="5" t="n">
        <v>403000</v>
      </c>
    </row>
    <row r="116" spans="1:3">
      <c r="A116" s="4" t="s">
        <v>739</v>
      </c>
      <c r="B116" s="5" t="n">
        <v>12000</v>
      </c>
      <c r="C116" s="5" t="n">
        <v>5000</v>
      </c>
    </row>
    <row r="117" spans="1:3">
      <c r="A117" s="4" t="s">
        <v>740</v>
      </c>
      <c r="B117" s="5" t="n">
        <v>1032000</v>
      </c>
      <c r="C117" s="5" t="n">
        <v>1066000</v>
      </c>
    </row>
    <row r="118" spans="1:3">
      <c r="A118" s="4" t="s">
        <v>733</v>
      </c>
      <c r="B118" s="5" t="n">
        <v>777000</v>
      </c>
      <c r="C118" s="5" t="n">
        <v>787000</v>
      </c>
    </row>
    <row r="119" spans="1:3">
      <c r="A119" s="4" t="s">
        <v>741</v>
      </c>
      <c r="B119" s="5" t="n">
        <v>1148000</v>
      </c>
      <c r="C119" s="5" t="n">
        <v>1171000</v>
      </c>
    </row>
    <row r="120" spans="1:3">
      <c r="A120" s="4" t="s">
        <v>742</v>
      </c>
      <c r="B120" s="5" t="n">
        <v>1160000</v>
      </c>
      <c r="C120" s="5" t="n">
        <v>1193000</v>
      </c>
    </row>
    <row r="121" spans="1:3">
      <c r="A121" s="4" t="s">
        <v>743</v>
      </c>
      <c r="B121" s="5" t="n">
        <v>16000</v>
      </c>
      <c r="C121" s="5" t="n">
        <v>63000</v>
      </c>
    </row>
    <row r="122" spans="1:3">
      <c r="A122" s="4" t="s">
        <v>744</v>
      </c>
      <c r="B122" s="5" t="n">
        <v>1978000</v>
      </c>
      <c r="C122" s="5" t="n">
        <v>1448000</v>
      </c>
    </row>
    <row r="123" spans="1:3">
      <c r="A123" s="4" t="s">
        <v>745</v>
      </c>
      <c r="B123" s="5" t="n">
        <v>2095000</v>
      </c>
      <c r="C123" s="5" t="n">
        <v>1565000</v>
      </c>
    </row>
    <row r="124" spans="1:3">
      <c r="A124" s="4" t="s">
        <v>746</v>
      </c>
      <c r="B124" s="5" t="n">
        <v>2145000</v>
      </c>
      <c r="C124" s="5" t="n">
        <v>1596000</v>
      </c>
    </row>
    <row r="125" spans="1:3">
      <c r="A125" s="4" t="s">
        <v>747</v>
      </c>
      <c r="B125" s="5" t="n">
        <v>28000</v>
      </c>
      <c r="C125" s="5" t="n">
        <v>68000</v>
      </c>
    </row>
    <row r="126" spans="1:3">
      <c r="A126" s="4" t="s">
        <v>748</v>
      </c>
    </row>
    <row r="127" spans="1:3">
      <c r="A127" s="4" t="s">
        <v>736</v>
      </c>
      <c r="B127" s="5" t="n">
        <v>385000</v>
      </c>
      <c r="C127" s="5" t="n">
        <v>400000</v>
      </c>
    </row>
    <row r="128" spans="1:3">
      <c r="A128" s="4" t="s">
        <v>737</v>
      </c>
      <c r="B128" s="5" t="n">
        <v>385000</v>
      </c>
      <c r="C128" s="5" t="n">
        <v>400000</v>
      </c>
    </row>
    <row r="129" spans="1:3">
      <c r="A129" s="4" t="s">
        <v>738</v>
      </c>
      <c r="B129" s="5" t="n">
        <v>392000</v>
      </c>
      <c r="C129" s="5" t="n">
        <v>466000</v>
      </c>
    </row>
    <row r="130" spans="1:3">
      <c r="A130" s="4" t="s">
        <v>739</v>
      </c>
      <c r="B130" s="5" t="n">
        <v>6000</v>
      </c>
      <c r="C130" s="5" t="n">
        <v>25000</v>
      </c>
    </row>
    <row r="131" spans="1:3">
      <c r="A131" s="4" t="s">
        <v>733</v>
      </c>
      <c r="B131" s="4" t="s">
        <v>60</v>
      </c>
      <c r="C131" s="4" t="s">
        <v>60</v>
      </c>
    </row>
    <row r="132" spans="1:3">
      <c r="A132" s="4" t="s">
        <v>744</v>
      </c>
      <c r="B132" s="5" t="n">
        <v>385000</v>
      </c>
      <c r="C132" s="5" t="n">
        <v>400000</v>
      </c>
    </row>
    <row r="133" spans="1:3">
      <c r="A133" s="4" t="s">
        <v>745</v>
      </c>
      <c r="B133" s="5" t="n">
        <v>385000</v>
      </c>
      <c r="C133" s="5" t="n">
        <v>400000</v>
      </c>
    </row>
    <row r="134" spans="1:3">
      <c r="A134" s="4" t="s">
        <v>746</v>
      </c>
      <c r="B134" s="5" t="n">
        <v>392000</v>
      </c>
      <c r="C134" s="5" t="n">
        <v>466000</v>
      </c>
    </row>
    <row r="135" spans="1:3">
      <c r="A135" s="4" t="s">
        <v>747</v>
      </c>
      <c r="B135" s="5" t="n">
        <v>6000</v>
      </c>
      <c r="C135" s="5" t="n">
        <v>25000</v>
      </c>
    </row>
    <row r="136" spans="1:3">
      <c r="A136" s="4" t="s">
        <v>749</v>
      </c>
    </row>
    <row r="137" spans="1:3">
      <c r="A137" s="4" t="s">
        <v>733</v>
      </c>
      <c r="B137" s="4" t="s">
        <v>60</v>
      </c>
    </row>
    <row r="138" spans="1:3">
      <c r="A138" s="4" t="s">
        <v>744</v>
      </c>
      <c r="B138" s="4" t="s">
        <v>60</v>
      </c>
    </row>
    <row r="139" spans="1:3">
      <c r="A139" s="4" t="s">
        <v>745</v>
      </c>
      <c r="B139" s="4" t="s">
        <v>60</v>
      </c>
    </row>
    <row r="140" spans="1:3">
      <c r="A140" s="4" t="s">
        <v>746</v>
      </c>
      <c r="B140" s="4" t="s">
        <v>60</v>
      </c>
    </row>
    <row r="141" spans="1:3">
      <c r="A141" s="4" t="s">
        <v>747</v>
      </c>
      <c r="B141" s="4" t="s">
        <v>60</v>
      </c>
    </row>
    <row r="142" spans="1:3">
      <c r="A142" s="4" t="s">
        <v>495</v>
      </c>
    </row>
    <row r="143" spans="1:3">
      <c r="A143" s="4" t="s">
        <v>736</v>
      </c>
      <c r="B143" s="5" t="n">
        <v>2797000</v>
      </c>
      <c r="C143" s="5" t="n">
        <v>3678000</v>
      </c>
    </row>
    <row r="144" spans="1:3">
      <c r="A144" s="4" t="s">
        <v>737</v>
      </c>
      <c r="B144" s="5" t="n">
        <v>2797000</v>
      </c>
      <c r="C144" s="5" t="n">
        <v>3678000</v>
      </c>
    </row>
    <row r="145" spans="1:3">
      <c r="A145" s="4" t="s">
        <v>738</v>
      </c>
      <c r="B145" s="5" t="n">
        <v>2812000</v>
      </c>
      <c r="C145" s="5" t="n">
        <v>3102000</v>
      </c>
    </row>
    <row r="146" spans="1:3">
      <c r="A146" s="4" t="s">
        <v>739</v>
      </c>
      <c r="B146" s="5" t="n">
        <v>39000</v>
      </c>
      <c r="C146" s="5" t="n">
        <v>186000</v>
      </c>
    </row>
    <row r="147" spans="1:3">
      <c r="A147" s="4" t="s">
        <v>740</v>
      </c>
      <c r="B147" s="5" t="n">
        <v>57000</v>
      </c>
      <c r="C147" s="5" t="n">
        <v>60000</v>
      </c>
    </row>
    <row r="148" spans="1:3">
      <c r="A148" s="4" t="s">
        <v>733</v>
      </c>
      <c r="B148" s="5" t="n">
        <v>13000</v>
      </c>
      <c r="C148" s="5" t="n">
        <v>14000</v>
      </c>
    </row>
    <row r="149" spans="1:3">
      <c r="A149" s="4" t="s">
        <v>741</v>
      </c>
      <c r="B149" s="5" t="n">
        <v>58000</v>
      </c>
      <c r="C149" s="5" t="n">
        <v>60000</v>
      </c>
    </row>
    <row r="150" spans="1:3">
      <c r="A150" s="4" t="s">
        <v>742</v>
      </c>
      <c r="B150" s="5" t="n">
        <v>59000</v>
      </c>
      <c r="C150" s="5" t="n">
        <v>45000</v>
      </c>
    </row>
    <row r="151" spans="1:3">
      <c r="A151" s="4" t="s">
        <v>743</v>
      </c>
      <c r="B151" s="5" t="n">
        <v>1000</v>
      </c>
      <c r="C151" s="5" t="n">
        <v>3000</v>
      </c>
    </row>
    <row r="152" spans="1:3">
      <c r="A152" s="4" t="s">
        <v>744</v>
      </c>
      <c r="B152" s="5" t="n">
        <v>2854000</v>
      </c>
      <c r="C152" s="5" t="n">
        <v>3738000</v>
      </c>
    </row>
    <row r="153" spans="1:3">
      <c r="A153" s="4" t="s">
        <v>745</v>
      </c>
      <c r="B153" s="5" t="n">
        <v>2855000</v>
      </c>
      <c r="C153" s="5" t="n">
        <v>3738000</v>
      </c>
    </row>
    <row r="154" spans="1:3">
      <c r="A154" s="4" t="s">
        <v>746</v>
      </c>
      <c r="B154" s="5" t="n">
        <v>2871000</v>
      </c>
      <c r="C154" s="5" t="n">
        <v>3147000</v>
      </c>
    </row>
    <row r="155" spans="1:3">
      <c r="A155" s="4" t="s">
        <v>747</v>
      </c>
      <c r="B155" s="5" t="n">
        <v>40000</v>
      </c>
      <c r="C155" s="5" t="n">
        <v>189000</v>
      </c>
    </row>
    <row r="156" spans="1:3">
      <c r="A156" s="4" t="s">
        <v>499</v>
      </c>
    </row>
    <row r="157" spans="1:3">
      <c r="A157" s="4" t="s">
        <v>736</v>
      </c>
      <c r="B157" s="5" t="n">
        <v>356000</v>
      </c>
      <c r="C157" s="5" t="n">
        <v>1212000</v>
      </c>
    </row>
    <row r="158" spans="1:3">
      <c r="A158" s="4" t="s">
        <v>737</v>
      </c>
      <c r="B158" s="5" t="n">
        <v>356000</v>
      </c>
      <c r="C158" s="5" t="n">
        <v>1212000</v>
      </c>
    </row>
    <row r="159" spans="1:3">
      <c r="A159" s="4" t="s">
        <v>738</v>
      </c>
      <c r="B159" s="5" t="n">
        <v>358000</v>
      </c>
      <c r="C159" s="5" t="n">
        <v>1234000</v>
      </c>
    </row>
    <row r="160" spans="1:3">
      <c r="A160" s="4" t="s">
        <v>739</v>
      </c>
      <c r="B160" s="5" t="n">
        <v>4000</v>
      </c>
      <c r="C160" s="5" t="n">
        <v>63000</v>
      </c>
    </row>
    <row r="161" spans="1:3">
      <c r="A161" s="4" t="s">
        <v>733</v>
      </c>
      <c r="B161" s="4" t="s">
        <v>60</v>
      </c>
      <c r="C161" s="4" t="s">
        <v>60</v>
      </c>
    </row>
    <row r="162" spans="1:3">
      <c r="A162" s="4" t="s">
        <v>744</v>
      </c>
      <c r="B162" s="5" t="n">
        <v>356000</v>
      </c>
      <c r="C162" s="5" t="n">
        <v>1212000</v>
      </c>
    </row>
    <row r="163" spans="1:3">
      <c r="A163" s="4" t="s">
        <v>745</v>
      </c>
      <c r="B163" s="5" t="n">
        <v>356000</v>
      </c>
      <c r="C163" s="5" t="n">
        <v>1212000</v>
      </c>
    </row>
    <row r="164" spans="1:3">
      <c r="A164" s="4" t="s">
        <v>746</v>
      </c>
      <c r="B164" s="5" t="n">
        <v>358000</v>
      </c>
      <c r="C164" s="5" t="n">
        <v>1234000</v>
      </c>
    </row>
    <row r="165" spans="1:3">
      <c r="A165" s="4" t="s">
        <v>747</v>
      </c>
      <c r="B165" s="5" t="n">
        <v>4000</v>
      </c>
      <c r="C165" s="5" t="n">
        <v>63000</v>
      </c>
    </row>
    <row r="166" spans="1:3">
      <c r="A166" s="4" t="s">
        <v>496</v>
      </c>
    </row>
    <row r="167" spans="1:3">
      <c r="A167" s="4" t="s">
        <v>736</v>
      </c>
      <c r="B167" s="5" t="n">
        <v>2441000</v>
      </c>
      <c r="C167" s="5" t="n">
        <v>2466000</v>
      </c>
    </row>
    <row r="168" spans="1:3">
      <c r="A168" s="4" t="s">
        <v>737</v>
      </c>
      <c r="B168" s="5" t="n">
        <v>2441000</v>
      </c>
      <c r="C168" s="5" t="n">
        <v>2466000</v>
      </c>
    </row>
    <row r="169" spans="1:3">
      <c r="A169" s="4" t="s">
        <v>738</v>
      </c>
      <c r="B169" s="5" t="n">
        <v>2454000</v>
      </c>
      <c r="C169" s="5" t="n">
        <v>1868000</v>
      </c>
    </row>
    <row r="170" spans="1:3">
      <c r="A170" s="4" t="s">
        <v>739</v>
      </c>
      <c r="B170" s="5" t="n">
        <v>35000</v>
      </c>
      <c r="C170" s="5" t="n">
        <v>123000</v>
      </c>
    </row>
    <row r="171" spans="1:3">
      <c r="A171" s="4" t="s">
        <v>740</v>
      </c>
      <c r="B171" s="5" t="n">
        <v>41000</v>
      </c>
      <c r="C171" s="5" t="n">
        <v>44000</v>
      </c>
    </row>
    <row r="172" spans="1:3">
      <c r="A172" s="4" t="s">
        <v>733</v>
      </c>
      <c r="B172" s="5" t="n">
        <v>6000</v>
      </c>
      <c r="C172" s="5" t="n">
        <v>8000</v>
      </c>
    </row>
    <row r="173" spans="1:3">
      <c r="A173" s="4" t="s">
        <v>741</v>
      </c>
      <c r="B173" s="5" t="n">
        <v>42000</v>
      </c>
      <c r="C173" s="5" t="n">
        <v>44000</v>
      </c>
    </row>
    <row r="174" spans="1:3">
      <c r="A174" s="4" t="s">
        <v>742</v>
      </c>
      <c r="B174" s="5" t="n">
        <v>43000</v>
      </c>
      <c r="C174" s="5" t="n">
        <v>29000</v>
      </c>
    </row>
    <row r="175" spans="1:3">
      <c r="A175" s="4" t="s">
        <v>743</v>
      </c>
      <c r="B175" s="5" t="n">
        <v>1000</v>
      </c>
      <c r="C175" s="5" t="n">
        <v>3000</v>
      </c>
    </row>
    <row r="176" spans="1:3">
      <c r="A176" s="4" t="s">
        <v>744</v>
      </c>
      <c r="B176" s="5" t="n">
        <v>2482000</v>
      </c>
      <c r="C176" s="5" t="n">
        <v>2510000</v>
      </c>
    </row>
    <row r="177" spans="1:3">
      <c r="A177" s="4" t="s">
        <v>745</v>
      </c>
      <c r="B177" s="5" t="n">
        <v>2483000</v>
      </c>
      <c r="C177" s="5" t="n">
        <v>2510000</v>
      </c>
    </row>
    <row r="178" spans="1:3">
      <c r="A178" s="4" t="s">
        <v>746</v>
      </c>
      <c r="B178" s="5" t="n">
        <v>2497000</v>
      </c>
      <c r="C178" s="5" t="n">
        <v>1897000</v>
      </c>
    </row>
    <row r="179" spans="1:3">
      <c r="A179" s="4" t="s">
        <v>747</v>
      </c>
      <c r="B179" s="5" t="n">
        <v>36000</v>
      </c>
      <c r="C179" s="5" t="n">
        <v>126000</v>
      </c>
    </row>
    <row r="180" spans="1:3">
      <c r="A180" s="4" t="s">
        <v>497</v>
      </c>
    </row>
    <row r="181" spans="1:3">
      <c r="A181" s="4" t="s">
        <v>740</v>
      </c>
      <c r="B181" s="5" t="n">
        <v>16000</v>
      </c>
      <c r="C181" s="5" t="n">
        <v>16000</v>
      </c>
    </row>
    <row r="182" spans="1:3">
      <c r="A182" s="4" t="s">
        <v>733</v>
      </c>
      <c r="B182" s="5" t="n">
        <v>7000</v>
      </c>
      <c r="C182" s="5" t="n">
        <v>6000</v>
      </c>
    </row>
    <row r="183" spans="1:3">
      <c r="A183" s="4" t="s">
        <v>741</v>
      </c>
      <c r="B183" s="5" t="n">
        <v>16000</v>
      </c>
      <c r="C183" s="5" t="n">
        <v>16000</v>
      </c>
    </row>
    <row r="184" spans="1:3">
      <c r="A184" s="4" t="s">
        <v>742</v>
      </c>
      <c r="B184" s="5" t="n">
        <v>16000</v>
      </c>
      <c r="C184" s="5" t="n">
        <v>16000</v>
      </c>
    </row>
    <row r="185" spans="1:3">
      <c r="A185" s="4" t="s">
        <v>743</v>
      </c>
      <c r="B185" s="4" t="s">
        <v>60</v>
      </c>
      <c r="C185" s="4" t="s">
        <v>60</v>
      </c>
    </row>
    <row r="186" spans="1:3">
      <c r="A186" s="4" t="s">
        <v>744</v>
      </c>
      <c r="B186" s="5" t="n">
        <v>16000</v>
      </c>
      <c r="C186" s="5" t="n">
        <v>16000</v>
      </c>
    </row>
    <row r="187" spans="1:3">
      <c r="A187" s="4" t="s">
        <v>745</v>
      </c>
      <c r="B187" s="5" t="n">
        <v>16000</v>
      </c>
      <c r="C187" s="5" t="n">
        <v>16000</v>
      </c>
    </row>
    <row r="188" spans="1:3">
      <c r="A188" s="4" t="s">
        <v>746</v>
      </c>
      <c r="B188" s="5" t="n">
        <v>16000</v>
      </c>
      <c r="C188" s="5" t="n">
        <v>16000</v>
      </c>
    </row>
    <row r="189" spans="1:3">
      <c r="A189" s="4" t="s">
        <v>747</v>
      </c>
      <c r="B189" s="4" t="s">
        <v>60</v>
      </c>
      <c r="C189" s="4" t="s">
        <v>60</v>
      </c>
    </row>
    <row r="190" spans="1:3">
      <c r="A190" s="4" t="s">
        <v>750</v>
      </c>
    </row>
    <row r="191" spans="1:3">
      <c r="A191" s="4" t="s">
        <v>733</v>
      </c>
      <c r="B191" s="4" t="s">
        <v>60</v>
      </c>
      <c r="C191" s="4" t="s">
        <v>60</v>
      </c>
    </row>
    <row r="192" spans="1:3">
      <c r="A192" s="4" t="s">
        <v>744</v>
      </c>
      <c r="B192" s="4" t="s">
        <v>60</v>
      </c>
      <c r="C192" s="5" t="n">
        <v>400000</v>
      </c>
    </row>
    <row r="193" spans="1:3">
      <c r="A193" s="4" t="s">
        <v>745</v>
      </c>
      <c r="B193" s="4" t="s">
        <v>60</v>
      </c>
      <c r="C193" s="5" t="n">
        <v>400000</v>
      </c>
    </row>
    <row r="194" spans="1:3">
      <c r="A194" s="4" t="s">
        <v>746</v>
      </c>
      <c r="B194" s="4" t="s">
        <v>60</v>
      </c>
      <c r="C194" s="5" t="n">
        <v>466000</v>
      </c>
    </row>
    <row r="195" spans="1:3">
      <c r="A195" s="4" t="s">
        <v>747</v>
      </c>
      <c r="B195" s="4" t="s">
        <v>60</v>
      </c>
      <c r="C195" s="6" t="n">
        <v>25000</v>
      </c>
    </row>
    <row r="196" spans="1:3">
      <c r="A196" s="4" t="s">
        <v>751</v>
      </c>
    </row>
    <row r="197" spans="1:3">
      <c r="A197" s="4" t="s">
        <v>733</v>
      </c>
      <c r="B197" s="4" t="s">
        <v>60</v>
      </c>
    </row>
    <row r="198" spans="1:3">
      <c r="A198" s="4" t="s">
        <v>744</v>
      </c>
      <c r="B198" s="4" t="s">
        <v>60</v>
      </c>
    </row>
    <row r="199" spans="1:3">
      <c r="A199" s="4" t="s">
        <v>745</v>
      </c>
      <c r="B199" s="4" t="s">
        <v>60</v>
      </c>
    </row>
    <row r="200" spans="1:3">
      <c r="A200" s="4" t="s">
        <v>746</v>
      </c>
      <c r="B200" s="4" t="s">
        <v>60</v>
      </c>
    </row>
    <row r="201" spans="1:3">
      <c r="A201" s="4" t="s">
        <v>747</v>
      </c>
      <c r="B201" s="4" t="s">
        <v>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2</v>
      </c>
      <c r="B1" s="2" t="s">
        <v>1</v>
      </c>
    </row>
    <row r="2" spans="1:4">
      <c r="B2" s="2" t="s">
        <v>2</v>
      </c>
      <c r="C2" s="2" t="s">
        <v>77</v>
      </c>
      <c r="D2" s="2" t="s">
        <v>33</v>
      </c>
    </row>
    <row r="3" spans="1:4">
      <c r="A3" s="4" t="s">
        <v>753</v>
      </c>
      <c r="B3" s="6" t="n">
        <v>9558</v>
      </c>
      <c r="C3" s="6" t="n">
        <v>8796</v>
      </c>
    </row>
    <row r="4" spans="1:4">
      <c r="A4" s="4" t="s">
        <v>754</v>
      </c>
      <c r="B4" s="5" t="n">
        <v>-213</v>
      </c>
      <c r="C4" s="5" t="n">
        <v>-1566</v>
      </c>
    </row>
    <row r="5" spans="1:4">
      <c r="A5" s="4" t="s">
        <v>755</v>
      </c>
      <c r="B5" s="5" t="n">
        <v>42</v>
      </c>
      <c r="C5" s="5" t="n">
        <v>166</v>
      </c>
    </row>
    <row r="6" spans="1:4">
      <c r="A6" s="4" t="s">
        <v>756</v>
      </c>
      <c r="B6" s="5" t="n">
        <v>25</v>
      </c>
      <c r="C6" s="5" t="n">
        <v>1500</v>
      </c>
    </row>
    <row r="7" spans="1:4">
      <c r="A7" s="4" t="s">
        <v>757</v>
      </c>
      <c r="B7" s="5" t="n">
        <v>9412</v>
      </c>
      <c r="C7" s="5" t="n">
        <v>8896</v>
      </c>
    </row>
    <row r="8" spans="1:4">
      <c r="A8" s="4" t="s">
        <v>758</v>
      </c>
      <c r="B8" s="5" t="n">
        <v>983</v>
      </c>
      <c r="C8" s="5" t="n">
        <v>1618</v>
      </c>
      <c r="D8" s="6" t="n">
        <v>1012</v>
      </c>
    </row>
    <row r="9" spans="1:4">
      <c r="A9" s="4" t="s">
        <v>759</v>
      </c>
      <c r="B9" s="5" t="n">
        <v>8429</v>
      </c>
      <c r="C9" s="5" t="n">
        <v>7278</v>
      </c>
      <c r="D9" s="5" t="n">
        <v>8546</v>
      </c>
    </row>
    <row r="10" spans="1:4">
      <c r="A10" s="4" t="s">
        <v>489</v>
      </c>
    </row>
    <row r="11" spans="1:4">
      <c r="A11" s="4" t="s">
        <v>753</v>
      </c>
      <c r="B11" s="5" t="n">
        <v>8942</v>
      </c>
      <c r="C11" s="5" t="n">
        <v>8215</v>
      </c>
    </row>
    <row r="12" spans="1:4">
      <c r="A12" s="4" t="s">
        <v>754</v>
      </c>
      <c r="B12" s="5" t="n">
        <v>-212</v>
      </c>
      <c r="C12" s="5" t="n">
        <v>-1566</v>
      </c>
    </row>
    <row r="13" spans="1:4">
      <c r="A13" s="4" t="s">
        <v>755</v>
      </c>
      <c r="B13" s="5" t="n">
        <v>38</v>
      </c>
      <c r="C13" s="5" t="n">
        <v>51</v>
      </c>
    </row>
    <row r="14" spans="1:4">
      <c r="A14" s="4" t="s">
        <v>756</v>
      </c>
      <c r="B14" s="5" t="n">
        <v>25</v>
      </c>
      <c r="C14" s="5" t="n">
        <v>1500</v>
      </c>
    </row>
    <row r="15" spans="1:4">
      <c r="A15" s="4" t="s">
        <v>757</v>
      </c>
      <c r="B15" s="5" t="n">
        <v>8793</v>
      </c>
      <c r="C15" s="5" t="n">
        <v>8200</v>
      </c>
    </row>
    <row r="16" spans="1:4">
      <c r="A16" s="4" t="s">
        <v>758</v>
      </c>
      <c r="B16" s="5" t="n">
        <v>970</v>
      </c>
      <c r="C16" s="5" t="n">
        <v>1615</v>
      </c>
      <c r="D16" s="5" t="n">
        <v>998</v>
      </c>
    </row>
    <row r="17" spans="1:4">
      <c r="A17" s="4" t="s">
        <v>759</v>
      </c>
      <c r="B17" s="5" t="n">
        <v>7823</v>
      </c>
      <c r="C17" s="5" t="n">
        <v>6585</v>
      </c>
      <c r="D17" s="5" t="n">
        <v>7944</v>
      </c>
    </row>
    <row r="18" spans="1:4">
      <c r="A18" s="4" t="s">
        <v>495</v>
      </c>
    </row>
    <row r="19" spans="1:4">
      <c r="A19" s="4" t="s">
        <v>753</v>
      </c>
      <c r="B19" s="5" t="n">
        <v>616</v>
      </c>
      <c r="C19" s="5" t="n">
        <v>581</v>
      </c>
    </row>
    <row r="20" spans="1:4">
      <c r="A20" s="4" t="s">
        <v>754</v>
      </c>
      <c r="B20" s="5" t="n">
        <v>-1</v>
      </c>
      <c r="C20" s="4" t="s">
        <v>60</v>
      </c>
    </row>
    <row r="21" spans="1:4">
      <c r="A21" s="4" t="s">
        <v>755</v>
      </c>
      <c r="B21" s="5" t="n">
        <v>4</v>
      </c>
      <c r="C21" s="5" t="n">
        <v>115</v>
      </c>
    </row>
    <row r="22" spans="1:4">
      <c r="A22" s="4" t="s">
        <v>756</v>
      </c>
      <c r="B22" s="4" t="s">
        <v>60</v>
      </c>
      <c r="C22" s="4" t="s">
        <v>60</v>
      </c>
    </row>
    <row r="23" spans="1:4">
      <c r="A23" s="4" t="s">
        <v>757</v>
      </c>
      <c r="B23" s="5" t="n">
        <v>619</v>
      </c>
      <c r="C23" s="5" t="n">
        <v>696</v>
      </c>
    </row>
    <row r="24" spans="1:4">
      <c r="A24" s="4" t="s">
        <v>758</v>
      </c>
      <c r="B24" s="5" t="n">
        <v>13</v>
      </c>
      <c r="C24" s="5" t="n">
        <v>3</v>
      </c>
      <c r="D24" s="5" t="n">
        <v>14</v>
      </c>
    </row>
    <row r="25" spans="1:4">
      <c r="A25" s="4" t="s">
        <v>759</v>
      </c>
      <c r="B25" s="5" t="n">
        <v>606</v>
      </c>
      <c r="C25" s="5" t="n">
        <v>693</v>
      </c>
      <c r="D25" s="5" t="n">
        <v>602</v>
      </c>
    </row>
    <row r="26" spans="1:4">
      <c r="A26" s="4" t="s">
        <v>488</v>
      </c>
    </row>
    <row r="27" spans="1:4">
      <c r="A27" s="4" t="s">
        <v>753</v>
      </c>
      <c r="B27" s="5" t="n">
        <v>1050</v>
      </c>
      <c r="C27" s="5" t="n">
        <v>891</v>
      </c>
    </row>
    <row r="28" spans="1:4">
      <c r="A28" s="4" t="s">
        <v>754</v>
      </c>
      <c r="B28" s="4" t="s">
        <v>60</v>
      </c>
      <c r="C28" s="5" t="n">
        <v>-27</v>
      </c>
    </row>
    <row r="29" spans="1:4">
      <c r="A29" s="4" t="s">
        <v>755</v>
      </c>
      <c r="B29" s="5" t="n">
        <v>4</v>
      </c>
      <c r="C29" s="5" t="n">
        <v>5</v>
      </c>
    </row>
    <row r="30" spans="1:4">
      <c r="A30" s="4" t="s">
        <v>756</v>
      </c>
      <c r="B30" s="5" t="n">
        <v>100</v>
      </c>
      <c r="C30" s="5" t="n">
        <v>6</v>
      </c>
    </row>
    <row r="31" spans="1:4">
      <c r="A31" s="4" t="s">
        <v>757</v>
      </c>
      <c r="B31" s="5" t="n">
        <v>1154</v>
      </c>
      <c r="C31" s="5" t="n">
        <v>875</v>
      </c>
    </row>
    <row r="32" spans="1:4">
      <c r="A32" s="4" t="s">
        <v>758</v>
      </c>
      <c r="B32" s="4" t="s">
        <v>60</v>
      </c>
      <c r="C32" s="4" t="s">
        <v>60</v>
      </c>
      <c r="D32" s="4" t="s">
        <v>60</v>
      </c>
    </row>
    <row r="33" spans="1:4">
      <c r="A33" s="4" t="s">
        <v>759</v>
      </c>
      <c r="B33" s="5" t="n">
        <v>1154</v>
      </c>
      <c r="C33" s="5" t="n">
        <v>875</v>
      </c>
      <c r="D33" s="5" t="n">
        <v>1050</v>
      </c>
    </row>
    <row r="34" spans="1:4">
      <c r="A34" s="4" t="s">
        <v>507</v>
      </c>
    </row>
    <row r="35" spans="1:4">
      <c r="A35" s="4" t="s">
        <v>753</v>
      </c>
      <c r="B35" s="5" t="n">
        <v>1050</v>
      </c>
      <c r="C35" s="5" t="n">
        <v>891</v>
      </c>
    </row>
    <row r="36" spans="1:4">
      <c r="A36" s="4" t="s">
        <v>754</v>
      </c>
      <c r="B36" s="4" t="s">
        <v>60</v>
      </c>
      <c r="C36" s="5" t="n">
        <v>-27</v>
      </c>
    </row>
    <row r="37" spans="1:4">
      <c r="A37" s="4" t="s">
        <v>755</v>
      </c>
      <c r="B37" s="5" t="n">
        <v>4</v>
      </c>
      <c r="C37" s="5" t="n">
        <v>4</v>
      </c>
    </row>
    <row r="38" spans="1:4">
      <c r="A38" s="4" t="s">
        <v>756</v>
      </c>
      <c r="B38" s="5" t="n">
        <v>100</v>
      </c>
      <c r="C38" s="5" t="n">
        <v>7</v>
      </c>
    </row>
    <row r="39" spans="1:4">
      <c r="A39" s="4" t="s">
        <v>757</v>
      </c>
      <c r="B39" s="5" t="n">
        <v>1154</v>
      </c>
      <c r="C39" s="5" t="n">
        <v>875</v>
      </c>
    </row>
    <row r="40" spans="1:4">
      <c r="A40" s="4" t="s">
        <v>758</v>
      </c>
      <c r="B40" s="4" t="s">
        <v>60</v>
      </c>
      <c r="C40" s="4" t="s">
        <v>60</v>
      </c>
      <c r="D40" s="4" t="s">
        <v>60</v>
      </c>
    </row>
    <row r="41" spans="1:4">
      <c r="A41" s="4" t="s">
        <v>759</v>
      </c>
      <c r="B41" s="5" t="n">
        <v>1154</v>
      </c>
      <c r="C41" s="5" t="n">
        <v>875</v>
      </c>
      <c r="D41" s="5" t="n">
        <v>1050</v>
      </c>
    </row>
    <row r="42" spans="1:4">
      <c r="A42" s="4" t="s">
        <v>510</v>
      </c>
    </row>
    <row r="43" spans="1:4">
      <c r="A43" s="4" t="s">
        <v>753</v>
      </c>
      <c r="B43" s="4" t="s">
        <v>60</v>
      </c>
      <c r="C43" s="4" t="s">
        <v>60</v>
      </c>
    </row>
    <row r="44" spans="1:4">
      <c r="A44" s="4" t="s">
        <v>754</v>
      </c>
      <c r="B44" s="4" t="s">
        <v>60</v>
      </c>
      <c r="C44" s="4" t="s">
        <v>60</v>
      </c>
    </row>
    <row r="45" spans="1:4">
      <c r="A45" s="4" t="s">
        <v>755</v>
      </c>
      <c r="B45" s="4" t="s">
        <v>60</v>
      </c>
      <c r="C45" s="5" t="n">
        <v>1</v>
      </c>
    </row>
    <row r="46" spans="1:4">
      <c r="A46" s="4" t="s">
        <v>756</v>
      </c>
      <c r="B46" s="4" t="s">
        <v>60</v>
      </c>
      <c r="C46" s="5" t="n">
        <v>-1</v>
      </c>
    </row>
    <row r="47" spans="1:4">
      <c r="A47" s="4" t="s">
        <v>757</v>
      </c>
      <c r="B47" s="4" t="s">
        <v>60</v>
      </c>
      <c r="C47" s="4" t="s">
        <v>60</v>
      </c>
    </row>
    <row r="48" spans="1:4">
      <c r="A48" s="4" t="s">
        <v>758</v>
      </c>
      <c r="B48" s="4" t="s">
        <v>60</v>
      </c>
      <c r="C48" s="4" t="s">
        <v>60</v>
      </c>
      <c r="D48" s="4" t="s">
        <v>60</v>
      </c>
    </row>
    <row r="49" spans="1:4">
      <c r="A49" s="4" t="s">
        <v>759</v>
      </c>
      <c r="B49" s="4" t="s">
        <v>60</v>
      </c>
      <c r="C49" s="4" t="s">
        <v>60</v>
      </c>
      <c r="D49" s="4" t="s">
        <v>60</v>
      </c>
    </row>
    <row r="50" spans="1:4">
      <c r="A50" s="4" t="s">
        <v>484</v>
      </c>
    </row>
    <row r="51" spans="1:4">
      <c r="A51" s="4" t="s">
        <v>753</v>
      </c>
      <c r="B51" s="5" t="n">
        <v>2693</v>
      </c>
      <c r="C51" s="5" t="n">
        <v>2289</v>
      </c>
    </row>
    <row r="52" spans="1:4">
      <c r="A52" s="4" t="s">
        <v>754</v>
      </c>
      <c r="B52" s="4" t="s">
        <v>60</v>
      </c>
      <c r="C52" s="4" t="s">
        <v>60</v>
      </c>
    </row>
    <row r="53" spans="1:4">
      <c r="A53" s="4" t="s">
        <v>755</v>
      </c>
      <c r="B53" s="5" t="n">
        <v>13</v>
      </c>
      <c r="C53" s="5" t="n">
        <v>114</v>
      </c>
    </row>
    <row r="54" spans="1:4">
      <c r="A54" s="4" t="s">
        <v>756</v>
      </c>
      <c r="B54" s="5" t="n">
        <v>-156</v>
      </c>
      <c r="C54" s="5" t="n">
        <v>290</v>
      </c>
    </row>
    <row r="55" spans="1:4">
      <c r="A55" s="4" t="s">
        <v>757</v>
      </c>
      <c r="B55" s="5" t="n">
        <v>2550</v>
      </c>
      <c r="C55" s="5" t="n">
        <v>2693</v>
      </c>
    </row>
    <row r="56" spans="1:4">
      <c r="A56" s="4" t="s">
        <v>758</v>
      </c>
      <c r="B56" s="5" t="n">
        <v>199</v>
      </c>
      <c r="C56" s="5" t="n">
        <v>351</v>
      </c>
      <c r="D56" s="5" t="n">
        <v>219</v>
      </c>
    </row>
    <row r="57" spans="1:4">
      <c r="A57" s="4" t="s">
        <v>759</v>
      </c>
      <c r="B57" s="5" t="n">
        <v>2351</v>
      </c>
      <c r="C57" s="5" t="n">
        <v>2342</v>
      </c>
      <c r="D57" s="5" t="n">
        <v>2474</v>
      </c>
    </row>
    <row r="58" spans="1:4">
      <c r="A58" s="4" t="s">
        <v>515</v>
      </c>
    </row>
    <row r="59" spans="1:4">
      <c r="A59" s="4" t="s">
        <v>753</v>
      </c>
      <c r="B59" s="5" t="n">
        <v>2217</v>
      </c>
      <c r="C59" s="5" t="n">
        <v>1799</v>
      </c>
    </row>
    <row r="60" spans="1:4">
      <c r="A60" s="4" t="s">
        <v>754</v>
      </c>
      <c r="B60" s="4" t="s">
        <v>60</v>
      </c>
      <c r="C60" s="4" t="s">
        <v>60</v>
      </c>
    </row>
    <row r="61" spans="1:4">
      <c r="A61" s="4" t="s">
        <v>755</v>
      </c>
      <c r="B61" s="5" t="n">
        <v>12</v>
      </c>
      <c r="C61" s="4" t="s">
        <v>60</v>
      </c>
    </row>
    <row r="62" spans="1:4">
      <c r="A62" s="4" t="s">
        <v>756</v>
      </c>
      <c r="B62" s="5" t="n">
        <v>-102</v>
      </c>
      <c r="C62" s="5" t="n">
        <v>407</v>
      </c>
    </row>
    <row r="63" spans="1:4">
      <c r="A63" s="4" t="s">
        <v>757</v>
      </c>
      <c r="B63" s="5" t="n">
        <v>2127</v>
      </c>
      <c r="C63" s="5" t="n">
        <v>2206</v>
      </c>
    </row>
    <row r="64" spans="1:4">
      <c r="A64" s="4" t="s">
        <v>758</v>
      </c>
      <c r="B64" s="5" t="n">
        <v>193</v>
      </c>
      <c r="C64" s="5" t="n">
        <v>351</v>
      </c>
      <c r="D64" s="5" t="n">
        <v>211</v>
      </c>
    </row>
    <row r="65" spans="1:4">
      <c r="A65" s="4" t="s">
        <v>759</v>
      </c>
      <c r="B65" s="5" t="n">
        <v>1934</v>
      </c>
      <c r="C65" s="5" t="n">
        <v>1855</v>
      </c>
      <c r="D65" s="5" t="n">
        <v>2006</v>
      </c>
    </row>
    <row r="66" spans="1:4">
      <c r="A66" s="4" t="s">
        <v>518</v>
      </c>
    </row>
    <row r="67" spans="1:4">
      <c r="A67" s="4" t="s">
        <v>753</v>
      </c>
      <c r="B67" s="5" t="n">
        <v>476</v>
      </c>
      <c r="C67" s="5" t="n">
        <v>490</v>
      </c>
    </row>
    <row r="68" spans="1:4">
      <c r="A68" s="4" t="s">
        <v>754</v>
      </c>
      <c r="B68" s="4" t="s">
        <v>60</v>
      </c>
      <c r="C68" s="4" t="s">
        <v>60</v>
      </c>
    </row>
    <row r="69" spans="1:4">
      <c r="A69" s="4" t="s">
        <v>755</v>
      </c>
      <c r="B69" s="5" t="n">
        <v>1</v>
      </c>
      <c r="C69" s="5" t="n">
        <v>114</v>
      </c>
    </row>
    <row r="70" spans="1:4">
      <c r="A70" s="4" t="s">
        <v>756</v>
      </c>
      <c r="B70" s="5" t="n">
        <v>-54</v>
      </c>
      <c r="C70" s="5" t="n">
        <v>-117</v>
      </c>
    </row>
    <row r="71" spans="1:4">
      <c r="A71" s="4" t="s">
        <v>757</v>
      </c>
      <c r="B71" s="5" t="n">
        <v>423</v>
      </c>
      <c r="C71" s="5" t="n">
        <v>487</v>
      </c>
    </row>
    <row r="72" spans="1:4">
      <c r="A72" s="4" t="s">
        <v>758</v>
      </c>
      <c r="B72" s="5" t="n">
        <v>6</v>
      </c>
      <c r="C72" s="4" t="s">
        <v>60</v>
      </c>
      <c r="D72" s="5" t="n">
        <v>8</v>
      </c>
    </row>
    <row r="73" spans="1:4">
      <c r="A73" s="4" t="s">
        <v>759</v>
      </c>
      <c r="B73" s="5" t="n">
        <v>417</v>
      </c>
      <c r="C73" s="5" t="n">
        <v>487</v>
      </c>
      <c r="D73" s="5" t="n">
        <v>468</v>
      </c>
    </row>
    <row r="74" spans="1:4">
      <c r="A74" s="4" t="s">
        <v>485</v>
      </c>
    </row>
    <row r="75" spans="1:4">
      <c r="A75" s="4" t="s">
        <v>753</v>
      </c>
      <c r="B75" s="5" t="n">
        <v>2807</v>
      </c>
      <c r="C75" s="5" t="n">
        <v>2544</v>
      </c>
    </row>
    <row r="76" spans="1:4">
      <c r="A76" s="4" t="s">
        <v>754</v>
      </c>
      <c r="B76" s="4" t="s">
        <v>60</v>
      </c>
      <c r="C76" s="5" t="n">
        <v>-1398</v>
      </c>
    </row>
    <row r="77" spans="1:4">
      <c r="A77" s="4" t="s">
        <v>755</v>
      </c>
      <c r="B77" s="5" t="n">
        <v>1</v>
      </c>
      <c r="C77" s="5" t="n">
        <v>2</v>
      </c>
    </row>
    <row r="78" spans="1:4">
      <c r="A78" s="4" t="s">
        <v>756</v>
      </c>
      <c r="B78" s="5" t="n">
        <v>-255</v>
      </c>
      <c r="C78" s="5" t="n">
        <v>1790</v>
      </c>
    </row>
    <row r="79" spans="1:4">
      <c r="A79" s="4" t="s">
        <v>757</v>
      </c>
      <c r="B79" s="5" t="n">
        <v>2553</v>
      </c>
      <c r="C79" s="5" t="n">
        <v>2938</v>
      </c>
    </row>
    <row r="80" spans="1:4">
      <c r="A80" s="4" t="s">
        <v>758</v>
      </c>
      <c r="B80" s="5" t="n">
        <v>784</v>
      </c>
      <c r="C80" s="5" t="n">
        <v>1267</v>
      </c>
      <c r="D80" s="5" t="n">
        <v>793</v>
      </c>
    </row>
    <row r="81" spans="1:4">
      <c r="A81" s="4" t="s">
        <v>759</v>
      </c>
      <c r="B81" s="5" t="n">
        <v>1769</v>
      </c>
      <c r="C81" s="5" t="n">
        <v>1671</v>
      </c>
      <c r="D81" s="5" t="n">
        <v>2014</v>
      </c>
    </row>
    <row r="82" spans="1:4">
      <c r="A82" s="4" t="s">
        <v>523</v>
      </c>
    </row>
    <row r="83" spans="1:4">
      <c r="A83" s="4" t="s">
        <v>753</v>
      </c>
      <c r="B83" s="5" t="n">
        <v>2698</v>
      </c>
      <c r="C83" s="5" t="n">
        <v>2461</v>
      </c>
    </row>
    <row r="84" spans="1:4">
      <c r="A84" s="4" t="s">
        <v>754</v>
      </c>
      <c r="B84" s="4" t="s">
        <v>60</v>
      </c>
      <c r="C84" s="5" t="n">
        <v>-1398</v>
      </c>
    </row>
    <row r="85" spans="1:4">
      <c r="A85" s="4" t="s">
        <v>755</v>
      </c>
      <c r="B85" s="5" t="n">
        <v>1</v>
      </c>
      <c r="C85" s="5" t="n">
        <v>2</v>
      </c>
    </row>
    <row r="86" spans="1:4">
      <c r="A86" s="4" t="s">
        <v>756</v>
      </c>
      <c r="B86" s="5" t="n">
        <v>-231</v>
      </c>
      <c r="C86" s="5" t="n">
        <v>1706</v>
      </c>
    </row>
    <row r="87" spans="1:4">
      <c r="A87" s="4" t="s">
        <v>757</v>
      </c>
      <c r="B87" s="5" t="n">
        <v>2468</v>
      </c>
      <c r="C87" s="5" t="n">
        <v>2771</v>
      </c>
    </row>
    <row r="88" spans="1:4">
      <c r="A88" s="4" t="s">
        <v>758</v>
      </c>
      <c r="B88" s="5" t="n">
        <v>777</v>
      </c>
      <c r="C88" s="5" t="n">
        <v>1264</v>
      </c>
      <c r="D88" s="5" t="n">
        <v>787</v>
      </c>
    </row>
    <row r="89" spans="1:4">
      <c r="A89" s="4" t="s">
        <v>759</v>
      </c>
      <c r="B89" s="5" t="n">
        <v>1691</v>
      </c>
      <c r="C89" s="5" t="n">
        <v>1507</v>
      </c>
      <c r="D89" s="5" t="n">
        <v>1911</v>
      </c>
    </row>
    <row r="90" spans="1:4">
      <c r="A90" s="4" t="s">
        <v>526</v>
      </c>
    </row>
    <row r="91" spans="1:4">
      <c r="A91" s="4" t="s">
        <v>753</v>
      </c>
      <c r="B91" s="5" t="n">
        <v>109</v>
      </c>
      <c r="C91" s="5" t="n">
        <v>83</v>
      </c>
    </row>
    <row r="92" spans="1:4">
      <c r="A92" s="4" t="s">
        <v>754</v>
      </c>
      <c r="B92" s="4" t="s">
        <v>60</v>
      </c>
      <c r="C92" s="4" t="s">
        <v>60</v>
      </c>
    </row>
    <row r="93" spans="1:4">
      <c r="A93" s="4" t="s">
        <v>755</v>
      </c>
      <c r="B93" s="4" t="s">
        <v>60</v>
      </c>
      <c r="C93" s="4" t="s">
        <v>60</v>
      </c>
    </row>
    <row r="94" spans="1:4">
      <c r="A94" s="4" t="s">
        <v>756</v>
      </c>
      <c r="B94" s="5" t="n">
        <v>-24</v>
      </c>
      <c r="C94" s="5" t="n">
        <v>84</v>
      </c>
    </row>
    <row r="95" spans="1:4">
      <c r="A95" s="4" t="s">
        <v>757</v>
      </c>
      <c r="B95" s="5" t="n">
        <v>85</v>
      </c>
      <c r="C95" s="5" t="n">
        <v>167</v>
      </c>
    </row>
    <row r="96" spans="1:4">
      <c r="A96" s="4" t="s">
        <v>758</v>
      </c>
      <c r="B96" s="5" t="n">
        <v>7</v>
      </c>
      <c r="C96" s="5" t="n">
        <v>3</v>
      </c>
      <c r="D96" s="5" t="n">
        <v>6</v>
      </c>
    </row>
    <row r="97" spans="1:4">
      <c r="A97" s="4" t="s">
        <v>759</v>
      </c>
      <c r="B97" s="5" t="n">
        <v>78</v>
      </c>
      <c r="C97" s="5" t="n">
        <v>164</v>
      </c>
      <c r="D97" s="5" t="n">
        <v>103</v>
      </c>
    </row>
    <row r="98" spans="1:4">
      <c r="A98" s="4" t="s">
        <v>529</v>
      </c>
    </row>
    <row r="99" spans="1:4">
      <c r="A99" s="4" t="s">
        <v>753</v>
      </c>
      <c r="B99" s="5" t="n">
        <v>395</v>
      </c>
      <c r="C99" s="5" t="n">
        <v>276</v>
      </c>
    </row>
    <row r="100" spans="1:4">
      <c r="A100" s="4" t="s">
        <v>754</v>
      </c>
      <c r="B100" s="4" t="s">
        <v>60</v>
      </c>
      <c r="C100" s="4" t="s">
        <v>60</v>
      </c>
    </row>
    <row r="101" spans="1:4">
      <c r="A101" s="4" t="s">
        <v>755</v>
      </c>
      <c r="B101" s="4" t="s">
        <v>60</v>
      </c>
      <c r="C101" s="4" t="s">
        <v>60</v>
      </c>
    </row>
    <row r="102" spans="1:4">
      <c r="A102" s="4" t="s">
        <v>756</v>
      </c>
      <c r="B102" s="5" t="n">
        <v>105</v>
      </c>
      <c r="C102" s="5" t="n">
        <v>-120</v>
      </c>
    </row>
    <row r="103" spans="1:4">
      <c r="A103" s="4" t="s">
        <v>757</v>
      </c>
      <c r="B103" s="5" t="n">
        <v>500</v>
      </c>
      <c r="C103" s="5" t="n">
        <v>156</v>
      </c>
    </row>
    <row r="104" spans="1:4">
      <c r="A104" s="4" t="s">
        <v>758</v>
      </c>
      <c r="B104" s="4" t="s">
        <v>60</v>
      </c>
      <c r="C104" s="4" t="s">
        <v>60</v>
      </c>
      <c r="D104" s="4" t="s">
        <v>60</v>
      </c>
    </row>
    <row r="105" spans="1:4">
      <c r="A105" s="4" t="s">
        <v>759</v>
      </c>
      <c r="B105" s="5" t="n">
        <v>500</v>
      </c>
      <c r="C105" s="5" t="n">
        <v>156</v>
      </c>
      <c r="D105" s="5" t="n">
        <v>395</v>
      </c>
    </row>
    <row r="106" spans="1:4">
      <c r="A106" s="4" t="s">
        <v>532</v>
      </c>
    </row>
    <row r="107" spans="1:4">
      <c r="A107" s="4" t="s">
        <v>753</v>
      </c>
      <c r="B107" s="5" t="n">
        <v>395</v>
      </c>
      <c r="C107" s="5" t="n">
        <v>276</v>
      </c>
    </row>
    <row r="108" spans="1:4">
      <c r="A108" s="4" t="s">
        <v>754</v>
      </c>
      <c r="B108" s="4" t="s">
        <v>60</v>
      </c>
      <c r="C108" s="4" t="s">
        <v>60</v>
      </c>
    </row>
    <row r="109" spans="1:4">
      <c r="A109" s="4" t="s">
        <v>755</v>
      </c>
      <c r="B109" s="4" t="s">
        <v>60</v>
      </c>
      <c r="C109" s="4" t="s">
        <v>60</v>
      </c>
    </row>
    <row r="110" spans="1:4">
      <c r="A110" s="4" t="s">
        <v>756</v>
      </c>
      <c r="B110" s="5" t="n">
        <v>105</v>
      </c>
      <c r="C110" s="5" t="n">
        <v>-120</v>
      </c>
    </row>
    <row r="111" spans="1:4">
      <c r="A111" s="4" t="s">
        <v>757</v>
      </c>
      <c r="B111" s="5" t="n">
        <v>500</v>
      </c>
      <c r="C111" s="5" t="n">
        <v>156</v>
      </c>
    </row>
    <row r="112" spans="1:4">
      <c r="A112" s="4" t="s">
        <v>758</v>
      </c>
      <c r="B112" s="4" t="s">
        <v>60</v>
      </c>
      <c r="C112" s="4" t="s">
        <v>60</v>
      </c>
      <c r="D112" s="4" t="s">
        <v>60</v>
      </c>
    </row>
    <row r="113" spans="1:4">
      <c r="A113" s="4" t="s">
        <v>759</v>
      </c>
      <c r="B113" s="5" t="n">
        <v>500</v>
      </c>
      <c r="C113" s="5" t="n">
        <v>156</v>
      </c>
      <c r="D113" s="5" t="n">
        <v>395</v>
      </c>
    </row>
    <row r="114" spans="1:4">
      <c r="A114" s="4" t="s">
        <v>535</v>
      </c>
    </row>
    <row r="115" spans="1:4">
      <c r="A115" s="4" t="s">
        <v>753</v>
      </c>
      <c r="B115" s="4" t="s">
        <v>60</v>
      </c>
      <c r="C115" s="4" t="s">
        <v>60</v>
      </c>
    </row>
    <row r="116" spans="1:4">
      <c r="A116" s="4" t="s">
        <v>754</v>
      </c>
      <c r="B116" s="4" t="s">
        <v>60</v>
      </c>
      <c r="C116" s="4" t="s">
        <v>60</v>
      </c>
    </row>
    <row r="117" spans="1:4">
      <c r="A117" s="4" t="s">
        <v>755</v>
      </c>
      <c r="B117" s="4" t="s">
        <v>60</v>
      </c>
      <c r="C117" s="4" t="s">
        <v>60</v>
      </c>
    </row>
    <row r="118" spans="1:4">
      <c r="A118" s="4" t="s">
        <v>756</v>
      </c>
      <c r="B118" s="4" t="s">
        <v>60</v>
      </c>
      <c r="C118" s="4" t="s">
        <v>60</v>
      </c>
    </row>
    <row r="119" spans="1:4">
      <c r="A119" s="4" t="s">
        <v>757</v>
      </c>
      <c r="B119" s="4" t="s">
        <v>60</v>
      </c>
      <c r="C119" s="4" t="s">
        <v>60</v>
      </c>
    </row>
    <row r="120" spans="1:4">
      <c r="A120" s="4" t="s">
        <v>758</v>
      </c>
      <c r="B120" s="4" t="s">
        <v>60</v>
      </c>
      <c r="C120" s="4" t="s">
        <v>60</v>
      </c>
      <c r="D120" s="4" t="s">
        <v>60</v>
      </c>
    </row>
    <row r="121" spans="1:4">
      <c r="A121" s="4" t="s">
        <v>759</v>
      </c>
      <c r="B121" s="4" t="s">
        <v>60</v>
      </c>
      <c r="C121" s="4" t="s">
        <v>60</v>
      </c>
      <c r="D121" s="4" t="s">
        <v>60</v>
      </c>
    </row>
    <row r="122" spans="1:4">
      <c r="A122" s="4" t="s">
        <v>538</v>
      </c>
    </row>
    <row r="123" spans="1:4">
      <c r="A123" s="4" t="s">
        <v>753</v>
      </c>
      <c r="B123" s="5" t="n">
        <v>2027</v>
      </c>
      <c r="C123" s="5" t="n">
        <v>2358</v>
      </c>
    </row>
    <row r="124" spans="1:4">
      <c r="A124" s="4" t="s">
        <v>754</v>
      </c>
      <c r="B124" s="5" t="n">
        <v>-213</v>
      </c>
      <c r="C124" s="5" t="n">
        <v>-141</v>
      </c>
    </row>
    <row r="125" spans="1:4">
      <c r="A125" s="4" t="s">
        <v>755</v>
      </c>
      <c r="B125" s="5" t="n">
        <v>24</v>
      </c>
      <c r="C125" s="5" t="n">
        <v>45</v>
      </c>
    </row>
    <row r="126" spans="1:4">
      <c r="A126" s="4" t="s">
        <v>756</v>
      </c>
      <c r="B126" s="5" t="n">
        <v>-105</v>
      </c>
      <c r="C126" s="5" t="n">
        <v>-106</v>
      </c>
    </row>
    <row r="127" spans="1:4">
      <c r="A127" s="4" t="s">
        <v>757</v>
      </c>
      <c r="B127" s="5" t="n">
        <v>1733</v>
      </c>
      <c r="C127" s="5" t="n">
        <v>2156</v>
      </c>
    </row>
    <row r="128" spans="1:4">
      <c r="A128" s="4" t="s">
        <v>758</v>
      </c>
      <c r="B128" s="4" t="s">
        <v>60</v>
      </c>
      <c r="C128" s="4" t="s">
        <v>60</v>
      </c>
      <c r="D128" s="4" t="s">
        <v>60</v>
      </c>
    </row>
    <row r="129" spans="1:4">
      <c r="A129" s="4" t="s">
        <v>759</v>
      </c>
      <c r="B129" s="5" t="n">
        <v>1733</v>
      </c>
      <c r="C129" s="5" t="n">
        <v>2156</v>
      </c>
      <c r="D129" s="5" t="n">
        <v>2027</v>
      </c>
    </row>
    <row r="130" spans="1:4">
      <c r="A130" s="4" t="s">
        <v>541</v>
      </c>
    </row>
    <row r="131" spans="1:4">
      <c r="A131" s="4" t="s">
        <v>753</v>
      </c>
      <c r="B131" s="5" t="n">
        <v>2027</v>
      </c>
      <c r="C131" s="5" t="n">
        <v>2358</v>
      </c>
    </row>
    <row r="132" spans="1:4">
      <c r="A132" s="4" t="s">
        <v>754</v>
      </c>
      <c r="B132" s="5" t="n">
        <v>-212</v>
      </c>
      <c r="C132" s="5" t="n">
        <v>-141</v>
      </c>
    </row>
    <row r="133" spans="1:4">
      <c r="A133" s="4" t="s">
        <v>755</v>
      </c>
      <c r="B133" s="5" t="n">
        <v>21</v>
      </c>
      <c r="C133" s="5" t="n">
        <v>45</v>
      </c>
    </row>
    <row r="134" spans="1:4">
      <c r="A134" s="4" t="s">
        <v>756</v>
      </c>
      <c r="B134" s="5" t="n">
        <v>-103</v>
      </c>
      <c r="C134" s="5" t="n">
        <v>-106</v>
      </c>
    </row>
    <row r="135" spans="1:4">
      <c r="A135" s="4" t="s">
        <v>757</v>
      </c>
      <c r="B135" s="5" t="n">
        <v>1733</v>
      </c>
      <c r="C135" s="5" t="n">
        <v>2156</v>
      </c>
    </row>
    <row r="136" spans="1:4">
      <c r="A136" s="4" t="s">
        <v>758</v>
      </c>
      <c r="B136" s="4" t="s">
        <v>60</v>
      </c>
      <c r="C136" s="4" t="s">
        <v>60</v>
      </c>
      <c r="D136" s="4" t="s">
        <v>60</v>
      </c>
    </row>
    <row r="137" spans="1:4">
      <c r="A137" s="4" t="s">
        <v>759</v>
      </c>
      <c r="B137" s="5" t="n">
        <v>1733</v>
      </c>
      <c r="C137" s="5" t="n">
        <v>2156</v>
      </c>
      <c r="D137" s="5" t="n">
        <v>2027</v>
      </c>
    </row>
    <row r="138" spans="1:4">
      <c r="A138" s="4" t="s">
        <v>544</v>
      </c>
    </row>
    <row r="139" spans="1:4">
      <c r="A139" s="4" t="s">
        <v>753</v>
      </c>
      <c r="B139" s="4" t="s">
        <v>60</v>
      </c>
      <c r="C139" s="4" t="s">
        <v>60</v>
      </c>
    </row>
    <row r="140" spans="1:4">
      <c r="A140" s="4" t="s">
        <v>754</v>
      </c>
      <c r="B140" s="5" t="n">
        <v>-1</v>
      </c>
      <c r="C140" s="4" t="s">
        <v>60</v>
      </c>
    </row>
    <row r="141" spans="1:4">
      <c r="A141" s="4" t="s">
        <v>755</v>
      </c>
      <c r="B141" s="5" t="n">
        <v>3</v>
      </c>
      <c r="C141" s="4" t="s">
        <v>60</v>
      </c>
    </row>
    <row r="142" spans="1:4">
      <c r="A142" s="4" t="s">
        <v>756</v>
      </c>
      <c r="B142" s="5" t="n">
        <v>-2</v>
      </c>
      <c r="C142" s="4" t="s">
        <v>60</v>
      </c>
    </row>
    <row r="143" spans="1:4">
      <c r="A143" s="4" t="s">
        <v>757</v>
      </c>
      <c r="B143" s="4" t="s">
        <v>60</v>
      </c>
      <c r="C143" s="4" t="s">
        <v>60</v>
      </c>
    </row>
    <row r="144" spans="1:4">
      <c r="A144" s="4" t="s">
        <v>758</v>
      </c>
      <c r="B144" s="4" t="s">
        <v>60</v>
      </c>
      <c r="C144" s="4" t="s">
        <v>60</v>
      </c>
      <c r="D144" s="4" t="s">
        <v>60</v>
      </c>
    </row>
    <row r="145" spans="1:4">
      <c r="A145" s="4" t="s">
        <v>759</v>
      </c>
      <c r="B145" s="4" t="s">
        <v>60</v>
      </c>
      <c r="C145" s="4" t="s">
        <v>60</v>
      </c>
      <c r="D145" s="4" t="s">
        <v>60</v>
      </c>
    </row>
    <row r="146" spans="1:4">
      <c r="A146" s="4" t="s">
        <v>627</v>
      </c>
    </row>
    <row r="147" spans="1:4">
      <c r="A147" s="4" t="s">
        <v>753</v>
      </c>
      <c r="B147" s="4" t="s">
        <v>60</v>
      </c>
      <c r="C147" s="4" t="s">
        <v>60</v>
      </c>
    </row>
    <row r="148" spans="1:4">
      <c r="A148" s="4" t="s">
        <v>754</v>
      </c>
      <c r="B148" s="4" t="s">
        <v>60</v>
      </c>
      <c r="C148" s="4" t="s">
        <v>60</v>
      </c>
    </row>
    <row r="149" spans="1:4">
      <c r="A149" s="4" t="s">
        <v>755</v>
      </c>
      <c r="B149" s="4" t="s">
        <v>60</v>
      </c>
      <c r="C149" s="4" t="s">
        <v>60</v>
      </c>
    </row>
    <row r="150" spans="1:4">
      <c r="A150" s="4" t="s">
        <v>756</v>
      </c>
      <c r="B150" s="4" t="s">
        <v>60</v>
      </c>
      <c r="C150" s="4" t="s">
        <v>60</v>
      </c>
    </row>
    <row r="151" spans="1:4">
      <c r="A151" s="4" t="s">
        <v>757</v>
      </c>
      <c r="B151" s="4" t="s">
        <v>60</v>
      </c>
      <c r="C151" s="4" t="s">
        <v>60</v>
      </c>
    </row>
    <row r="152" spans="1:4">
      <c r="A152" s="4" t="s">
        <v>758</v>
      </c>
      <c r="B152" s="4" t="s">
        <v>60</v>
      </c>
      <c r="C152" s="4" t="s">
        <v>60</v>
      </c>
      <c r="D152" s="4" t="s">
        <v>60</v>
      </c>
    </row>
    <row r="153" spans="1:4">
      <c r="A153" s="4" t="s">
        <v>759</v>
      </c>
      <c r="B153" s="4" t="s">
        <v>60</v>
      </c>
      <c r="C153" s="4" t="s">
        <v>60</v>
      </c>
      <c r="D153" s="4" t="s">
        <v>60</v>
      </c>
    </row>
    <row r="154" spans="1:4">
      <c r="A154" s="4" t="s">
        <v>632</v>
      </c>
    </row>
    <row r="155" spans="1:4">
      <c r="A155" s="4" t="s">
        <v>753</v>
      </c>
      <c r="B155" s="4" t="s">
        <v>60</v>
      </c>
      <c r="C155" s="4" t="s">
        <v>60</v>
      </c>
    </row>
    <row r="156" spans="1:4">
      <c r="A156" s="4" t="s">
        <v>754</v>
      </c>
      <c r="B156" s="4" t="s">
        <v>60</v>
      </c>
      <c r="C156" s="4" t="s">
        <v>60</v>
      </c>
    </row>
    <row r="157" spans="1:4">
      <c r="A157" s="4" t="s">
        <v>755</v>
      </c>
      <c r="B157" s="4" t="s">
        <v>60</v>
      </c>
      <c r="C157" s="4" t="s">
        <v>60</v>
      </c>
    </row>
    <row r="158" spans="1:4">
      <c r="A158" s="4" t="s">
        <v>756</v>
      </c>
      <c r="B158" s="4" t="s">
        <v>60</v>
      </c>
      <c r="C158" s="4" t="s">
        <v>60</v>
      </c>
    </row>
    <row r="159" spans="1:4">
      <c r="A159" s="4" t="s">
        <v>757</v>
      </c>
      <c r="B159" s="4" t="s">
        <v>60</v>
      </c>
      <c r="C159" s="4" t="s">
        <v>60</v>
      </c>
    </row>
    <row r="160" spans="1:4">
      <c r="A160" s="4" t="s">
        <v>758</v>
      </c>
      <c r="B160" s="4" t="s">
        <v>60</v>
      </c>
      <c r="C160" s="4" t="s">
        <v>60</v>
      </c>
      <c r="D160" s="4" t="s">
        <v>60</v>
      </c>
    </row>
    <row r="161" spans="1:4">
      <c r="A161" s="4" t="s">
        <v>759</v>
      </c>
      <c r="B161" s="4" t="s">
        <v>60</v>
      </c>
      <c r="C161" s="4" t="s">
        <v>60</v>
      </c>
      <c r="D161" s="4" t="s">
        <v>60</v>
      </c>
    </row>
    <row r="162" spans="1:4">
      <c r="A162" s="4" t="s">
        <v>637</v>
      </c>
    </row>
    <row r="163" spans="1:4">
      <c r="A163" s="4" t="s">
        <v>753</v>
      </c>
      <c r="B163" s="4" t="s">
        <v>60</v>
      </c>
      <c r="C163" s="4" t="s">
        <v>60</v>
      </c>
    </row>
    <row r="164" spans="1:4">
      <c r="A164" s="4" t="s">
        <v>754</v>
      </c>
      <c r="B164" s="4" t="s">
        <v>60</v>
      </c>
      <c r="C164" s="4" t="s">
        <v>60</v>
      </c>
    </row>
    <row r="165" spans="1:4">
      <c r="A165" s="4" t="s">
        <v>755</v>
      </c>
      <c r="B165" s="4" t="s">
        <v>60</v>
      </c>
      <c r="C165" s="4" t="s">
        <v>60</v>
      </c>
    </row>
    <row r="166" spans="1:4">
      <c r="A166" s="4" t="s">
        <v>756</v>
      </c>
      <c r="B166" s="4" t="s">
        <v>60</v>
      </c>
      <c r="C166" s="4" t="s">
        <v>60</v>
      </c>
    </row>
    <row r="167" spans="1:4">
      <c r="A167" s="4" t="s">
        <v>757</v>
      </c>
      <c r="B167" s="4" t="s">
        <v>60</v>
      </c>
      <c r="C167" s="4" t="s">
        <v>60</v>
      </c>
    </row>
    <row r="168" spans="1:4">
      <c r="A168" s="4" t="s">
        <v>758</v>
      </c>
      <c r="B168" s="4" t="s">
        <v>60</v>
      </c>
      <c r="C168" s="4" t="s">
        <v>60</v>
      </c>
      <c r="D168" s="4" t="s">
        <v>60</v>
      </c>
    </row>
    <row r="169" spans="1:4">
      <c r="A169" s="4" t="s">
        <v>759</v>
      </c>
      <c r="B169" s="4" t="s">
        <v>60</v>
      </c>
      <c r="C169" s="4" t="s">
        <v>60</v>
      </c>
      <c r="D169" s="4" t="s">
        <v>60</v>
      </c>
    </row>
    <row r="170" spans="1:4">
      <c r="A170" s="4" t="s">
        <v>355</v>
      </c>
    </row>
    <row r="171" spans="1:4">
      <c r="A171" s="4" t="s">
        <v>753</v>
      </c>
      <c r="B171" s="5" t="n">
        <v>586</v>
      </c>
      <c r="C171" s="5" t="n">
        <v>438</v>
      </c>
    </row>
    <row r="172" spans="1:4">
      <c r="A172" s="4" t="s">
        <v>754</v>
      </c>
      <c r="B172" s="4" t="s">
        <v>60</v>
      </c>
      <c r="C172" s="4" t="s">
        <v>60</v>
      </c>
    </row>
    <row r="173" spans="1:4">
      <c r="A173" s="4" t="s">
        <v>755</v>
      </c>
      <c r="B173" s="4" t="s">
        <v>60</v>
      </c>
      <c r="C173" s="4" t="s">
        <v>60</v>
      </c>
    </row>
    <row r="174" spans="1:4">
      <c r="A174" s="4" t="s">
        <v>756</v>
      </c>
      <c r="B174" s="5" t="n">
        <v>336</v>
      </c>
      <c r="C174" s="5" t="n">
        <v>-360</v>
      </c>
    </row>
    <row r="175" spans="1:4">
      <c r="A175" s="4" t="s">
        <v>757</v>
      </c>
      <c r="B175" s="5" t="n">
        <v>922</v>
      </c>
      <c r="C175" s="5" t="n">
        <v>78</v>
      </c>
    </row>
    <row r="176" spans="1:4">
      <c r="A176" s="4" t="s">
        <v>758</v>
      </c>
      <c r="B176" s="4" t="s">
        <v>60</v>
      </c>
      <c r="C176" s="4" t="s">
        <v>60</v>
      </c>
      <c r="D176" s="4" t="s">
        <v>60</v>
      </c>
    </row>
    <row r="177" spans="1:4">
      <c r="A177" s="4" t="s">
        <v>759</v>
      </c>
      <c r="B177" s="5" t="n">
        <v>922</v>
      </c>
      <c r="C177" s="5" t="n">
        <v>78</v>
      </c>
      <c r="D177" s="5" t="n">
        <v>586</v>
      </c>
    </row>
    <row r="178" spans="1:4">
      <c r="A178" s="4" t="s">
        <v>549</v>
      </c>
    </row>
    <row r="179" spans="1:4">
      <c r="A179" s="4" t="s">
        <v>753</v>
      </c>
      <c r="B179" s="5" t="n">
        <v>555</v>
      </c>
      <c r="C179" s="5" t="n">
        <v>430</v>
      </c>
    </row>
    <row r="180" spans="1:4">
      <c r="A180" s="4" t="s">
        <v>754</v>
      </c>
      <c r="B180" s="4" t="s">
        <v>60</v>
      </c>
      <c r="C180" s="4" t="s">
        <v>60</v>
      </c>
    </row>
    <row r="181" spans="1:4">
      <c r="A181" s="4" t="s">
        <v>755</v>
      </c>
      <c r="B181" s="4" t="s">
        <v>60</v>
      </c>
      <c r="C181" s="4" t="s">
        <v>60</v>
      </c>
    </row>
    <row r="182" spans="1:4">
      <c r="A182" s="4" t="s">
        <v>756</v>
      </c>
      <c r="B182" s="5" t="n">
        <v>256</v>
      </c>
      <c r="C182" s="5" t="n">
        <v>-394</v>
      </c>
    </row>
    <row r="183" spans="1:4">
      <c r="A183" s="4" t="s">
        <v>757</v>
      </c>
      <c r="B183" s="5" t="n">
        <v>811</v>
      </c>
      <c r="C183" s="5" t="n">
        <v>36</v>
      </c>
    </row>
    <row r="184" spans="1:4">
      <c r="A184" s="4" t="s">
        <v>758</v>
      </c>
      <c r="B184" s="4" t="s">
        <v>60</v>
      </c>
      <c r="C184" s="4" t="s">
        <v>60</v>
      </c>
      <c r="D184" s="4" t="s">
        <v>60</v>
      </c>
    </row>
    <row r="185" spans="1:4">
      <c r="A185" s="4" t="s">
        <v>759</v>
      </c>
      <c r="B185" s="5" t="n">
        <v>811</v>
      </c>
      <c r="C185" s="5" t="n">
        <v>36</v>
      </c>
      <c r="D185" s="5" t="n">
        <v>555</v>
      </c>
    </row>
    <row r="186" spans="1:4">
      <c r="A186" s="4" t="s">
        <v>552</v>
      </c>
    </row>
    <row r="187" spans="1:4">
      <c r="A187" s="4" t="s">
        <v>753</v>
      </c>
      <c r="B187" s="5" t="n">
        <v>31</v>
      </c>
      <c r="C187" s="5" t="n">
        <v>8</v>
      </c>
    </row>
    <row r="188" spans="1:4">
      <c r="A188" s="4" t="s">
        <v>754</v>
      </c>
      <c r="B188" s="4" t="s">
        <v>60</v>
      </c>
      <c r="C188" s="4" t="s">
        <v>60</v>
      </c>
    </row>
    <row r="189" spans="1:4">
      <c r="A189" s="4" t="s">
        <v>755</v>
      </c>
      <c r="B189" s="4" t="s">
        <v>60</v>
      </c>
      <c r="C189" s="4" t="s">
        <v>60</v>
      </c>
    </row>
    <row r="190" spans="1:4">
      <c r="A190" s="4" t="s">
        <v>756</v>
      </c>
      <c r="B190" s="5" t="n">
        <v>80</v>
      </c>
      <c r="C190" s="5" t="n">
        <v>34</v>
      </c>
    </row>
    <row r="191" spans="1:4">
      <c r="A191" s="4" t="s">
        <v>757</v>
      </c>
      <c r="B191" s="5" t="n">
        <v>111</v>
      </c>
      <c r="C191" s="5" t="n">
        <v>42</v>
      </c>
    </row>
    <row r="192" spans="1:4">
      <c r="A192" s="4" t="s">
        <v>758</v>
      </c>
      <c r="B192" s="4" t="s">
        <v>60</v>
      </c>
      <c r="C192" s="4" t="s">
        <v>60</v>
      </c>
      <c r="D192" s="4" t="s">
        <v>60</v>
      </c>
    </row>
    <row r="193" spans="1:4">
      <c r="A193" s="4" t="s">
        <v>759</v>
      </c>
      <c r="B193" s="6" t="n">
        <v>111</v>
      </c>
      <c r="C193" s="6" t="n">
        <v>42</v>
      </c>
      <c r="D193" s="6" t="n">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7</v>
      </c>
    </row>
    <row r="3" spans="1:3">
      <c r="A3" s="4" t="s">
        <v>139</v>
      </c>
      <c r="B3" s="6" t="n">
        <v>622</v>
      </c>
      <c r="C3" s="6" t="n">
        <v>-387</v>
      </c>
    </row>
    <row r="4" spans="1:3">
      <c r="A4" s="4" t="s">
        <v>140</v>
      </c>
      <c r="B4" s="6" t="n">
        <v>-13</v>
      </c>
      <c r="C4" s="4" t="s">
        <v>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55</v>
      </c>
    </row>
    <row r="3" spans="1:2">
      <c r="A3" s="4" t="s">
        <v>761</v>
      </c>
      <c r="B3" s="6" t="n">
        <v>1912</v>
      </c>
    </row>
    <row r="4" spans="1:2">
      <c r="A4" s="4" t="s">
        <v>762</v>
      </c>
      <c r="B4" s="5" t="n">
        <v>-60</v>
      </c>
    </row>
    <row r="5" spans="1:2">
      <c r="A5" s="4" t="s">
        <v>761</v>
      </c>
      <c r="B5" s="6" t="n">
        <v>18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4" t="s">
        <v>758</v>
      </c>
      <c r="B2" s="6" t="n">
        <v>7767</v>
      </c>
      <c r="C2" s="6" t="n">
        <v>7881</v>
      </c>
    </row>
    <row r="3" spans="1:3">
      <c r="A3" s="4" t="s">
        <v>759</v>
      </c>
      <c r="B3" s="5" t="n">
        <v>901029</v>
      </c>
      <c r="C3" s="5" t="n">
        <v>904991</v>
      </c>
    </row>
    <row r="4" spans="1:3">
      <c r="A4" s="4" t="s">
        <v>350</v>
      </c>
      <c r="B4" s="5" t="n">
        <v>908796</v>
      </c>
      <c r="C4" s="5" t="n">
        <v>912872</v>
      </c>
    </row>
    <row r="5" spans="1:3">
      <c r="A5" s="4" t="s">
        <v>489</v>
      </c>
    </row>
    <row r="6" spans="1:3">
      <c r="A6" s="4" t="s">
        <v>758</v>
      </c>
      <c r="B6" s="5" t="n">
        <v>4913</v>
      </c>
      <c r="C6" s="5" t="n">
        <v>4143</v>
      </c>
    </row>
    <row r="7" spans="1:3">
      <c r="A7" s="4" t="s">
        <v>759</v>
      </c>
      <c r="B7" s="5" t="n">
        <v>719640</v>
      </c>
      <c r="C7" s="5" t="n">
        <v>717448</v>
      </c>
    </row>
    <row r="8" spans="1:3">
      <c r="A8" s="4" t="s">
        <v>350</v>
      </c>
      <c r="B8" s="5" t="n">
        <v>724553</v>
      </c>
      <c r="C8" s="5" t="n">
        <v>721591</v>
      </c>
    </row>
    <row r="9" spans="1:3">
      <c r="A9" s="4" t="s">
        <v>495</v>
      </c>
    </row>
    <row r="10" spans="1:3">
      <c r="A10" s="4" t="s">
        <v>758</v>
      </c>
      <c r="B10" s="5" t="n">
        <v>2854</v>
      </c>
      <c r="C10" s="5" t="n">
        <v>3738</v>
      </c>
    </row>
    <row r="11" spans="1:3">
      <c r="A11" s="4" t="s">
        <v>759</v>
      </c>
      <c r="B11" s="5" t="n">
        <v>181389</v>
      </c>
      <c r="C11" s="5" t="n">
        <v>187543</v>
      </c>
    </row>
    <row r="12" spans="1:3">
      <c r="A12" s="4" t="s">
        <v>350</v>
      </c>
      <c r="B12" s="5" t="n">
        <v>184243</v>
      </c>
      <c r="C12" s="5" t="n">
        <v>191281</v>
      </c>
    </row>
    <row r="13" spans="1:3">
      <c r="A13" s="4" t="s">
        <v>488</v>
      </c>
    </row>
    <row r="14" spans="1:3">
      <c r="A14" s="4" t="s">
        <v>758</v>
      </c>
      <c r="B14" s="5" t="n">
        <v>506</v>
      </c>
      <c r="C14" s="5" t="n">
        <v>1283</v>
      </c>
    </row>
    <row r="15" spans="1:3">
      <c r="A15" s="4" t="s">
        <v>759</v>
      </c>
      <c r="B15" s="5" t="n">
        <v>325900</v>
      </c>
      <c r="C15" s="5" t="n">
        <v>325486</v>
      </c>
    </row>
    <row r="16" spans="1:3">
      <c r="A16" s="4" t="s">
        <v>350</v>
      </c>
      <c r="B16" s="5" t="n">
        <v>326406</v>
      </c>
      <c r="C16" s="5" t="n">
        <v>326769</v>
      </c>
    </row>
    <row r="17" spans="1:3">
      <c r="A17" s="4" t="s">
        <v>507</v>
      </c>
    </row>
    <row r="18" spans="1:3">
      <c r="A18" s="4" t="s">
        <v>758</v>
      </c>
      <c r="B18" s="5" t="n">
        <v>150</v>
      </c>
      <c r="C18" s="5" t="n">
        <v>71</v>
      </c>
    </row>
    <row r="19" spans="1:3">
      <c r="A19" s="4" t="s">
        <v>759</v>
      </c>
      <c r="B19" s="5" t="n">
        <v>239177</v>
      </c>
      <c r="C19" s="5" t="n">
        <v>235421</v>
      </c>
    </row>
    <row r="20" spans="1:3">
      <c r="A20" s="4" t="s">
        <v>350</v>
      </c>
      <c r="B20" s="5" t="n">
        <v>239327</v>
      </c>
      <c r="C20" s="5" t="n">
        <v>235492</v>
      </c>
    </row>
    <row r="21" spans="1:3">
      <c r="A21" s="4" t="s">
        <v>510</v>
      </c>
    </row>
    <row r="22" spans="1:3">
      <c r="A22" s="4" t="s">
        <v>758</v>
      </c>
      <c r="B22" s="5" t="n">
        <v>356</v>
      </c>
      <c r="C22" s="5" t="n">
        <v>1212</v>
      </c>
    </row>
    <row r="23" spans="1:3">
      <c r="A23" s="4" t="s">
        <v>759</v>
      </c>
      <c r="B23" s="5" t="n">
        <v>86723</v>
      </c>
      <c r="C23" s="5" t="n">
        <v>90065</v>
      </c>
    </row>
    <row r="24" spans="1:3">
      <c r="A24" s="4" t="s">
        <v>350</v>
      </c>
      <c r="B24" s="5" t="n">
        <v>87079</v>
      </c>
      <c r="C24" s="5" t="n">
        <v>91277</v>
      </c>
    </row>
    <row r="25" spans="1:3">
      <c r="A25" s="4" t="s">
        <v>484</v>
      </c>
    </row>
    <row r="26" spans="1:3">
      <c r="A26" s="4" t="s">
        <v>758</v>
      </c>
      <c r="B26" s="5" t="n">
        <v>4882</v>
      </c>
      <c r="C26" s="5" t="n">
        <v>4734</v>
      </c>
    </row>
    <row r="27" spans="1:3">
      <c r="A27" s="4" t="s">
        <v>759</v>
      </c>
      <c r="B27" s="5" t="n">
        <v>298154</v>
      </c>
      <c r="C27" s="5" t="n">
        <v>302330</v>
      </c>
    </row>
    <row r="28" spans="1:3">
      <c r="A28" s="4" t="s">
        <v>350</v>
      </c>
      <c r="B28" s="5" t="n">
        <v>303036</v>
      </c>
      <c r="C28" s="5" t="n">
        <v>307064</v>
      </c>
    </row>
    <row r="29" spans="1:3">
      <c r="A29" s="4" t="s">
        <v>515</v>
      </c>
    </row>
    <row r="30" spans="1:3">
      <c r="A30" s="4" t="s">
        <v>758</v>
      </c>
      <c r="B30" s="5" t="n">
        <v>2400</v>
      </c>
      <c r="C30" s="5" t="n">
        <v>2224</v>
      </c>
    </row>
    <row r="31" spans="1:3">
      <c r="A31" s="4" t="s">
        <v>759</v>
      </c>
      <c r="B31" s="5" t="n">
        <v>225103</v>
      </c>
      <c r="C31" s="5" t="n">
        <v>227231</v>
      </c>
    </row>
    <row r="32" spans="1:3">
      <c r="A32" s="4" t="s">
        <v>350</v>
      </c>
      <c r="B32" s="5" t="n">
        <v>227503</v>
      </c>
      <c r="C32" s="5" t="n">
        <v>229455</v>
      </c>
    </row>
    <row r="33" spans="1:3">
      <c r="A33" s="4" t="s">
        <v>518</v>
      </c>
    </row>
    <row r="34" spans="1:3">
      <c r="A34" s="4" t="s">
        <v>758</v>
      </c>
      <c r="B34" s="5" t="n">
        <v>2482</v>
      </c>
      <c r="C34" s="5" t="n">
        <v>2510</v>
      </c>
    </row>
    <row r="35" spans="1:3">
      <c r="A35" s="4" t="s">
        <v>759</v>
      </c>
      <c r="B35" s="5" t="n">
        <v>73051</v>
      </c>
      <c r="C35" s="5" t="n">
        <v>75099</v>
      </c>
    </row>
    <row r="36" spans="1:3">
      <c r="A36" s="4" t="s">
        <v>350</v>
      </c>
      <c r="B36" s="5" t="n">
        <v>75533</v>
      </c>
      <c r="C36" s="5" t="n">
        <v>77609</v>
      </c>
    </row>
    <row r="37" spans="1:3">
      <c r="A37" s="4" t="s">
        <v>485</v>
      </c>
    </row>
    <row r="38" spans="1:3">
      <c r="A38" s="4" t="s">
        <v>758</v>
      </c>
      <c r="B38" s="5" t="n">
        <v>1994</v>
      </c>
      <c r="C38" s="5" t="n">
        <v>1464</v>
      </c>
    </row>
    <row r="39" spans="1:3">
      <c r="A39" s="4" t="s">
        <v>759</v>
      </c>
      <c r="B39" s="5" t="n">
        <v>81694</v>
      </c>
      <c r="C39" s="5" t="n">
        <v>89999</v>
      </c>
    </row>
    <row r="40" spans="1:3">
      <c r="A40" s="4" t="s">
        <v>350</v>
      </c>
      <c r="B40" s="5" t="n">
        <v>83688</v>
      </c>
      <c r="C40" s="5" t="n">
        <v>91463</v>
      </c>
    </row>
    <row r="41" spans="1:3">
      <c r="A41" s="4" t="s">
        <v>523</v>
      </c>
    </row>
    <row r="42" spans="1:3">
      <c r="A42" s="4" t="s">
        <v>758</v>
      </c>
      <c r="B42" s="5" t="n">
        <v>1978</v>
      </c>
      <c r="C42" s="5" t="n">
        <v>1448</v>
      </c>
    </row>
    <row r="43" spans="1:3">
      <c r="A43" s="4" t="s">
        <v>759</v>
      </c>
      <c r="B43" s="5" t="n">
        <v>70939</v>
      </c>
      <c r="C43" s="5" t="n">
        <v>77018</v>
      </c>
    </row>
    <row r="44" spans="1:3">
      <c r="A44" s="4" t="s">
        <v>350</v>
      </c>
      <c r="B44" s="5" t="n">
        <v>72917</v>
      </c>
      <c r="C44" s="5" t="n">
        <v>78466</v>
      </c>
    </row>
    <row r="45" spans="1:3">
      <c r="A45" s="4" t="s">
        <v>526</v>
      </c>
    </row>
    <row r="46" spans="1:3">
      <c r="A46" s="4" t="s">
        <v>758</v>
      </c>
      <c r="B46" s="5" t="n">
        <v>16</v>
      </c>
      <c r="C46" s="5" t="n">
        <v>16</v>
      </c>
    </row>
    <row r="47" spans="1:3">
      <c r="A47" s="4" t="s">
        <v>759</v>
      </c>
      <c r="B47" s="5" t="n">
        <v>10755</v>
      </c>
      <c r="C47" s="5" t="n">
        <v>12981</v>
      </c>
    </row>
    <row r="48" spans="1:3">
      <c r="A48" s="4" t="s">
        <v>350</v>
      </c>
      <c r="B48" s="5" t="n">
        <v>10771</v>
      </c>
      <c r="C48" s="5" t="n">
        <v>12997</v>
      </c>
    </row>
    <row r="49" spans="1:3">
      <c r="A49" s="4" t="s">
        <v>529</v>
      </c>
    </row>
    <row r="50" spans="1:3">
      <c r="A50" s="4" t="s">
        <v>758</v>
      </c>
      <c r="B50" s="5" t="n">
        <v>385</v>
      </c>
      <c r="C50" s="5" t="n">
        <v>400</v>
      </c>
    </row>
    <row r="51" spans="1:3">
      <c r="A51" s="4" t="s">
        <v>759</v>
      </c>
      <c r="B51" s="5" t="n">
        <v>59578</v>
      </c>
      <c r="C51" s="5" t="n">
        <v>48424</v>
      </c>
    </row>
    <row r="52" spans="1:3">
      <c r="A52" s="4" t="s">
        <v>350</v>
      </c>
      <c r="B52" s="5" t="n">
        <v>59963</v>
      </c>
      <c r="C52" s="5" t="n">
        <v>48824</v>
      </c>
    </row>
    <row r="53" spans="1:3">
      <c r="A53" s="4" t="s">
        <v>532</v>
      </c>
    </row>
    <row r="54" spans="1:3">
      <c r="A54" s="4" t="s">
        <v>758</v>
      </c>
      <c r="B54" s="5" t="n">
        <v>385</v>
      </c>
      <c r="C54" s="5" t="n">
        <v>400</v>
      </c>
    </row>
    <row r="55" spans="1:3">
      <c r="A55" s="4" t="s">
        <v>759</v>
      </c>
      <c r="B55" s="5" t="n">
        <v>55597</v>
      </c>
      <c r="C55" s="5" t="n">
        <v>46424</v>
      </c>
    </row>
    <row r="56" spans="1:3">
      <c r="A56" s="4" t="s">
        <v>350</v>
      </c>
      <c r="B56" s="5" t="n">
        <v>55982</v>
      </c>
      <c r="C56" s="5" t="n">
        <v>46824</v>
      </c>
    </row>
    <row r="57" spans="1:3">
      <c r="A57" s="4" t="s">
        <v>535</v>
      </c>
    </row>
    <row r="58" spans="1:3">
      <c r="A58" s="4" t="s">
        <v>758</v>
      </c>
      <c r="B58" s="4" t="s">
        <v>60</v>
      </c>
      <c r="C58" s="4" t="s">
        <v>60</v>
      </c>
    </row>
    <row r="59" spans="1:3">
      <c r="A59" s="4" t="s">
        <v>759</v>
      </c>
      <c r="B59" s="5" t="n">
        <v>3981</v>
      </c>
      <c r="C59" s="5" t="n">
        <v>2000</v>
      </c>
    </row>
    <row r="60" spans="1:3">
      <c r="A60" s="4" t="s">
        <v>350</v>
      </c>
      <c r="B60" s="5" t="n">
        <v>3981</v>
      </c>
      <c r="C60" s="5" t="n">
        <v>2000</v>
      </c>
    </row>
    <row r="61" spans="1:3">
      <c r="A61" s="4" t="s">
        <v>538</v>
      </c>
    </row>
    <row r="62" spans="1:3">
      <c r="A62" s="4" t="s">
        <v>758</v>
      </c>
      <c r="B62" s="4" t="s">
        <v>60</v>
      </c>
      <c r="C62" s="4" t="s">
        <v>60</v>
      </c>
    </row>
    <row r="63" spans="1:3">
      <c r="A63" s="4" t="s">
        <v>759</v>
      </c>
      <c r="B63" s="5" t="n">
        <v>118769</v>
      </c>
      <c r="C63" s="5" t="n">
        <v>122241</v>
      </c>
    </row>
    <row r="64" spans="1:3">
      <c r="A64" s="4" t="s">
        <v>350</v>
      </c>
      <c r="B64" s="5" t="n">
        <v>118769</v>
      </c>
      <c r="C64" s="5" t="n">
        <v>122241</v>
      </c>
    </row>
    <row r="65" spans="1:3">
      <c r="A65" s="4" t="s">
        <v>541</v>
      </c>
    </row>
    <row r="66" spans="1:3">
      <c r="A66" s="4" t="s">
        <v>758</v>
      </c>
      <c r="B66" s="4" t="s">
        <v>60</v>
      </c>
      <c r="C66" s="4" t="s">
        <v>60</v>
      </c>
    </row>
    <row r="67" spans="1:3">
      <c r="A67" s="4" t="s">
        <v>759</v>
      </c>
      <c r="B67" s="5" t="n">
        <v>116619</v>
      </c>
      <c r="C67" s="5" t="n">
        <v>119731</v>
      </c>
    </row>
    <row r="68" spans="1:3">
      <c r="A68" s="4" t="s">
        <v>350</v>
      </c>
      <c r="B68" s="5" t="n">
        <v>116619</v>
      </c>
      <c r="C68" s="5" t="n">
        <v>119731</v>
      </c>
    </row>
    <row r="69" spans="1:3">
      <c r="A69" s="4" t="s">
        <v>544</v>
      </c>
    </row>
    <row r="70" spans="1:3">
      <c r="A70" s="4" t="s">
        <v>758</v>
      </c>
      <c r="B70" s="4" t="s">
        <v>60</v>
      </c>
      <c r="C70" s="4" t="s">
        <v>60</v>
      </c>
    </row>
    <row r="71" spans="1:3">
      <c r="A71" s="4" t="s">
        <v>759</v>
      </c>
      <c r="B71" s="5" t="n">
        <v>2150</v>
      </c>
      <c r="C71" s="5" t="n">
        <v>2510</v>
      </c>
    </row>
    <row r="72" spans="1:3">
      <c r="A72" s="4" t="s">
        <v>350</v>
      </c>
      <c r="B72" s="5" t="n">
        <v>2150</v>
      </c>
      <c r="C72" s="5" t="n">
        <v>2510</v>
      </c>
    </row>
    <row r="73" spans="1:3">
      <c r="A73" s="4" t="s">
        <v>627</v>
      </c>
    </row>
    <row r="74" spans="1:3">
      <c r="A74" s="4" t="s">
        <v>758</v>
      </c>
      <c r="B74" s="4" t="s">
        <v>60</v>
      </c>
      <c r="C74" s="4" t="s">
        <v>60</v>
      </c>
    </row>
    <row r="75" spans="1:3">
      <c r="A75" s="4" t="s">
        <v>759</v>
      </c>
      <c r="B75" s="5" t="n">
        <v>16934</v>
      </c>
      <c r="C75" s="5" t="n">
        <v>16511</v>
      </c>
    </row>
    <row r="76" spans="1:3">
      <c r="A76" s="4" t="s">
        <v>350</v>
      </c>
      <c r="B76" s="5" t="n">
        <v>16934</v>
      </c>
      <c r="C76" s="5" t="n">
        <v>16511</v>
      </c>
    </row>
    <row r="77" spans="1:3">
      <c r="A77" s="4" t="s">
        <v>632</v>
      </c>
    </row>
    <row r="78" spans="1:3">
      <c r="A78" s="4" t="s">
        <v>758</v>
      </c>
      <c r="B78" s="4" t="s">
        <v>60</v>
      </c>
      <c r="C78" s="4" t="s">
        <v>60</v>
      </c>
    </row>
    <row r="79" spans="1:3">
      <c r="A79" s="4" t="s">
        <v>759</v>
      </c>
      <c r="B79" s="5" t="n">
        <v>12205</v>
      </c>
      <c r="C79" s="5" t="n">
        <v>11623</v>
      </c>
    </row>
    <row r="80" spans="1:3">
      <c r="A80" s="4" t="s">
        <v>350</v>
      </c>
      <c r="B80" s="5" t="n">
        <v>12205</v>
      </c>
      <c r="C80" s="5" t="n">
        <v>11623</v>
      </c>
    </row>
    <row r="81" spans="1:3">
      <c r="A81" s="4" t="s">
        <v>637</v>
      </c>
    </row>
    <row r="82" spans="1:3">
      <c r="A82" s="4" t="s">
        <v>758</v>
      </c>
      <c r="B82" s="4" t="s">
        <v>60</v>
      </c>
      <c r="C82" s="4" t="s">
        <v>60</v>
      </c>
    </row>
    <row r="83" spans="1:3">
      <c r="A83" s="4" t="s">
        <v>759</v>
      </c>
      <c r="B83" s="5" t="n">
        <v>4729</v>
      </c>
      <c r="C83" s="5" t="n">
        <v>4888</v>
      </c>
    </row>
    <row r="84" spans="1:3">
      <c r="A84" s="4" t="s">
        <v>350</v>
      </c>
      <c r="B84" s="6" t="n">
        <v>4729</v>
      </c>
      <c r="C84" s="6" t="n">
        <v>4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1"/>
  </cols>
  <sheetData>
    <row r="1" spans="1:2">
      <c r="A1" s="1" t="s">
        <v>764</v>
      </c>
      <c r="B1" s="2" t="s">
        <v>1</v>
      </c>
    </row>
    <row r="2" spans="1:2">
      <c r="B2" s="2" t="s">
        <v>455</v>
      </c>
    </row>
    <row r="3" spans="1:2">
      <c r="A3" s="4" t="s">
        <v>765</v>
      </c>
      <c r="B3" s="6" t="n">
        <v>123</v>
      </c>
    </row>
    <row r="4" spans="1:2">
      <c r="A4" s="4" t="s">
        <v>766</v>
      </c>
      <c r="B4" s="5" t="n">
        <v>1888</v>
      </c>
    </row>
    <row r="5" spans="1:2">
      <c r="A5" s="4" t="s">
        <v>767</v>
      </c>
      <c r="B5" s="6" t="n">
        <v>115</v>
      </c>
    </row>
    <row r="6" spans="1:2">
      <c r="A6" s="4" t="s">
        <v>768</v>
      </c>
      <c r="B6" s="4" t="s">
        <v>769</v>
      </c>
    </row>
    <row r="7" spans="1:2">
      <c r="A7" s="4" t="s">
        <v>770</v>
      </c>
      <c r="B7" s="4" t="s">
        <v>7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772</v>
      </c>
      <c r="B1" s="2" t="s">
        <v>455</v>
      </c>
    </row>
    <row r="2" spans="1:2">
      <c r="A2" s="4" t="s">
        <v>27</v>
      </c>
      <c r="B2" s="6" t="n">
        <v>503</v>
      </c>
    </row>
    <row r="3" spans="1:2">
      <c r="A3" s="4" t="s">
        <v>773</v>
      </c>
      <c r="B3" s="5" t="n">
        <v>420</v>
      </c>
    </row>
    <row r="4" spans="1:2">
      <c r="A4" s="4" t="s">
        <v>774</v>
      </c>
      <c r="B4" s="5" t="n">
        <v>309</v>
      </c>
    </row>
    <row r="5" spans="1:2">
      <c r="A5" s="4" t="s">
        <v>775</v>
      </c>
      <c r="B5" s="5" t="n">
        <v>144</v>
      </c>
    </row>
    <row r="6" spans="1:2">
      <c r="A6" s="4" t="s">
        <v>776</v>
      </c>
      <c r="B6" s="5" t="n">
        <v>66</v>
      </c>
    </row>
    <row r="7" spans="1:2">
      <c r="A7" s="4" t="s">
        <v>777</v>
      </c>
      <c r="B7" s="5" t="n">
        <v>446</v>
      </c>
    </row>
    <row r="8" spans="1:2">
      <c r="A8" s="4" t="s">
        <v>147</v>
      </c>
      <c r="B8" s="5" t="n">
        <v>1888</v>
      </c>
    </row>
    <row r="9" spans="1:2">
      <c r="A9" s="4" t="s">
        <v>778</v>
      </c>
      <c r="B9" s="5" t="n">
        <v>34</v>
      </c>
    </row>
    <row r="10" spans="1:2">
      <c r="A10" s="4" t="s">
        <v>779</v>
      </c>
      <c r="B10" s="6" t="n">
        <v>18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0</v>
      </c>
      <c r="B1" s="2" t="s">
        <v>2</v>
      </c>
      <c r="C1" s="2" t="s">
        <v>33</v>
      </c>
    </row>
    <row r="2" spans="1:3">
      <c r="A2" s="4" t="s">
        <v>781</v>
      </c>
      <c r="B2" s="6" t="n">
        <v>70</v>
      </c>
      <c r="C2" s="6" t="n">
        <v>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3</v>
      </c>
    </row>
    <row r="2" spans="1:3">
      <c r="A2" s="4" t="s">
        <v>783</v>
      </c>
      <c r="B2" s="6" t="n">
        <v>88128</v>
      </c>
    </row>
    <row r="3" spans="1:3">
      <c r="A3" s="4" t="s">
        <v>784</v>
      </c>
      <c r="B3" s="5" t="n">
        <v>52156</v>
      </c>
    </row>
    <row r="4" spans="1:3">
      <c r="A4" s="4" t="s">
        <v>785</v>
      </c>
      <c r="B4" s="5" t="n">
        <v>20653</v>
      </c>
    </row>
    <row r="5" spans="1:3">
      <c r="A5" s="4" t="s">
        <v>786</v>
      </c>
      <c r="B5" s="5" t="n">
        <v>41368</v>
      </c>
    </row>
    <row r="6" spans="1:3">
      <c r="A6" s="4" t="s">
        <v>787</v>
      </c>
      <c r="B6" s="5" t="n">
        <v>10031</v>
      </c>
    </row>
    <row r="7" spans="1:3">
      <c r="A7" s="4" t="s">
        <v>788</v>
      </c>
      <c r="B7" s="5" t="n">
        <v>5844</v>
      </c>
    </row>
    <row r="8" spans="1:3">
      <c r="A8" s="4" t="s">
        <v>147</v>
      </c>
      <c r="B8" s="6" t="n">
        <v>218180</v>
      </c>
      <c r="C8" s="6" t="n">
        <v>2148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9</v>
      </c>
      <c r="B1" s="2" t="s">
        <v>1</v>
      </c>
      <c r="C1" s="2" t="s">
        <v>735</v>
      </c>
    </row>
    <row r="2" spans="1:3">
      <c r="B2" s="2" t="s">
        <v>2</v>
      </c>
      <c r="C2" s="2" t="s">
        <v>33</v>
      </c>
    </row>
    <row r="3" spans="1:3">
      <c r="A3" s="4" t="s">
        <v>790</v>
      </c>
      <c r="B3" s="6" t="n">
        <v>30689</v>
      </c>
      <c r="C3" s="6" t="n">
        <v>30979</v>
      </c>
    </row>
    <row r="4" spans="1:3">
      <c r="A4" s="4" t="s">
        <v>791</v>
      </c>
    </row>
    <row r="5" spans="1:3">
      <c r="A5" s="4" t="s">
        <v>792</v>
      </c>
      <c r="B5" s="4" t="s">
        <v>60</v>
      </c>
      <c r="C5" s="6" t="n">
        <v>37</v>
      </c>
    </row>
    <row r="6" spans="1:3">
      <c r="A6" s="4" t="s">
        <v>793</v>
      </c>
      <c r="B6" s="4" t="s">
        <v>60</v>
      </c>
      <c r="C6" s="4" t="s">
        <v>794</v>
      </c>
    </row>
    <row r="7" spans="1:3">
      <c r="A7" s="4" t="s">
        <v>795</v>
      </c>
      <c r="B7" s="4" t="s">
        <v>60</v>
      </c>
      <c r="C7" s="6" t="n">
        <v>1500</v>
      </c>
    </row>
    <row r="8" spans="1:3">
      <c r="A8" s="4" t="s">
        <v>796</v>
      </c>
    </row>
    <row r="9" spans="1:3">
      <c r="A9" s="4" t="s">
        <v>792</v>
      </c>
      <c r="B9" s="4" t="s">
        <v>60</v>
      </c>
      <c r="C9" s="6" t="n">
        <v>19726</v>
      </c>
    </row>
    <row r="10" spans="1:3">
      <c r="A10" s="4" t="s">
        <v>793</v>
      </c>
      <c r="B10" s="4" t="s">
        <v>60</v>
      </c>
      <c r="C10" s="4" t="s">
        <v>797</v>
      </c>
    </row>
    <row r="11" spans="1:3">
      <c r="A11" s="4" t="s">
        <v>795</v>
      </c>
      <c r="B11" s="4" t="s">
        <v>60</v>
      </c>
      <c r="C11" s="6" t="n">
        <v>98960</v>
      </c>
    </row>
    <row r="12" spans="1:3">
      <c r="A12" s="4" t="s">
        <v>790</v>
      </c>
      <c r="B12" s="4" t="s">
        <v>60</v>
      </c>
      <c r="C12" s="4" t="s">
        <v>60</v>
      </c>
    </row>
    <row r="13" spans="1:3">
      <c r="A13" s="4" t="s">
        <v>798</v>
      </c>
    </row>
    <row r="14" spans="1:3">
      <c r="A14" s="4" t="s">
        <v>792</v>
      </c>
      <c r="B14" s="6" t="n">
        <v>32204</v>
      </c>
      <c r="C14" s="6" t="n">
        <v>29300</v>
      </c>
    </row>
    <row r="15" spans="1:3">
      <c r="A15" s="4" t="s">
        <v>793</v>
      </c>
      <c r="B15" s="4" t="s">
        <v>799</v>
      </c>
      <c r="C15" s="4" t="s">
        <v>800</v>
      </c>
    </row>
    <row r="16" spans="1:3">
      <c r="A16" s="4" t="s">
        <v>795</v>
      </c>
      <c r="B16" s="6" t="n">
        <v>34197</v>
      </c>
      <c r="C16" s="6" t="n">
        <v>35661</v>
      </c>
    </row>
    <row r="17" spans="1:3">
      <c r="A17" s="4" t="s">
        <v>790</v>
      </c>
      <c r="B17" s="6" t="n">
        <v>30689</v>
      </c>
      <c r="C17" s="6" t="n">
        <v>30979</v>
      </c>
    </row>
    <row r="18" spans="1:3">
      <c r="A18" s="4" t="s">
        <v>801</v>
      </c>
      <c r="B18" s="4" t="s">
        <v>802</v>
      </c>
      <c r="C18" s="4" t="s">
        <v>803</v>
      </c>
    </row>
    <row r="19" spans="1:3">
      <c r="A19" s="4" t="s">
        <v>804</v>
      </c>
      <c r="B19" s="6" t="n">
        <v>47691</v>
      </c>
      <c r="C19" s="6" t="n">
        <v>48131</v>
      </c>
    </row>
    <row r="20" spans="1:3">
      <c r="A20" s="4" t="s">
        <v>805</v>
      </c>
      <c r="B20" s="6" t="n">
        <v>47414</v>
      </c>
      <c r="C20" s="6" t="n">
        <v>4708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4" t="s">
        <v>807</v>
      </c>
      <c r="B2" s="6" t="n">
        <v>373500</v>
      </c>
    </row>
    <row r="3" spans="1:3">
      <c r="A3" s="4" t="s">
        <v>808</v>
      </c>
    </row>
    <row r="4" spans="1:3">
      <c r="A4" s="4" t="s">
        <v>807</v>
      </c>
      <c r="B4" s="5" t="n">
        <v>147000</v>
      </c>
    </row>
    <row r="5" spans="1:3">
      <c r="A5" s="4" t="s">
        <v>809</v>
      </c>
    </row>
    <row r="6" spans="1:3">
      <c r="A6" s="4" t="s">
        <v>810</v>
      </c>
      <c r="B6" s="5" t="n">
        <v>0</v>
      </c>
      <c r="C6" s="6" t="n">
        <v>0</v>
      </c>
    </row>
    <row r="7" spans="1:3">
      <c r="A7" s="4" t="s">
        <v>811</v>
      </c>
      <c r="B7" s="5" t="n">
        <v>107000</v>
      </c>
    </row>
    <row r="8" spans="1:3">
      <c r="A8" s="4" t="s">
        <v>812</v>
      </c>
    </row>
    <row r="9" spans="1:3">
      <c r="A9" s="4" t="s">
        <v>810</v>
      </c>
      <c r="B9" s="5" t="n">
        <v>0</v>
      </c>
      <c r="C9" s="6" t="n">
        <v>0</v>
      </c>
    </row>
    <row r="10" spans="1:3">
      <c r="A10" s="4" t="s">
        <v>811</v>
      </c>
      <c r="B10" s="6" t="n">
        <v>6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3</v>
      </c>
    </row>
    <row r="2" spans="1:3">
      <c r="A2" s="4" t="s">
        <v>814</v>
      </c>
      <c r="B2" s="6" t="n">
        <v>6</v>
      </c>
      <c r="C2" s="6" t="n">
        <v>6</v>
      </c>
    </row>
    <row r="3" spans="1:3">
      <c r="A3" s="4" t="s">
        <v>815</v>
      </c>
      <c r="B3" s="4" t="s">
        <v>816</v>
      </c>
      <c r="C3" s="4" t="s">
        <v>817</v>
      </c>
    </row>
    <row r="4" spans="1:3">
      <c r="A4" s="4" t="s">
        <v>818</v>
      </c>
      <c r="B4" s="6" t="n">
        <v>5</v>
      </c>
      <c r="C4" s="6" t="n">
        <v>6</v>
      </c>
    </row>
    <row r="5" spans="1:3">
      <c r="A5" s="4" t="s">
        <v>819</v>
      </c>
      <c r="B5" s="4" t="s">
        <v>820</v>
      </c>
      <c r="C5" s="4" t="s">
        <v>821</v>
      </c>
    </row>
    <row r="6" spans="1:3">
      <c r="A6" s="4" t="s">
        <v>822</v>
      </c>
      <c r="B6" s="6" t="n">
        <v>3</v>
      </c>
      <c r="C6" s="6" t="n">
        <v>5</v>
      </c>
    </row>
    <row r="7" spans="1:3">
      <c r="A7" s="4" t="s">
        <v>823</v>
      </c>
      <c r="B7" s="4" t="s">
        <v>824</v>
      </c>
      <c r="C7" s="4" t="s">
        <v>825</v>
      </c>
    </row>
    <row r="8" spans="1:3">
      <c r="A8" s="4" t="s">
        <v>826</v>
      </c>
      <c r="B8" s="6" t="n">
        <v>3</v>
      </c>
      <c r="C8" s="6" t="n">
        <v>3</v>
      </c>
    </row>
    <row r="9" spans="1:3">
      <c r="A9" s="4" t="s">
        <v>827</v>
      </c>
      <c r="B9" s="4" t="s">
        <v>828</v>
      </c>
      <c r="C9" s="4" t="s">
        <v>828</v>
      </c>
    </row>
    <row r="10" spans="1:3">
      <c r="A10" s="4" t="s">
        <v>829</v>
      </c>
      <c r="B10" s="4" t="s">
        <v>60</v>
      </c>
      <c r="C10" s="4" t="s">
        <v>60</v>
      </c>
    </row>
    <row r="11" spans="1:3">
      <c r="A11" s="4" t="s">
        <v>830</v>
      </c>
      <c r="B11" s="4" t="s">
        <v>60</v>
      </c>
      <c r="C11" s="4" t="s">
        <v>60</v>
      </c>
    </row>
    <row r="12" spans="1:3">
      <c r="A12" s="4" t="s">
        <v>831</v>
      </c>
      <c r="B12" s="6" t="n">
        <v>17</v>
      </c>
      <c r="C12" s="6" t="n">
        <v>20</v>
      </c>
    </row>
    <row r="13" spans="1:3">
      <c r="A13" s="4" t="s">
        <v>832</v>
      </c>
    </row>
    <row r="14" spans="1:3">
      <c r="A14" s="4" t="s">
        <v>833</v>
      </c>
      <c r="B14" s="4" t="s">
        <v>820</v>
      </c>
      <c r="C14" s="4" t="s">
        <v>8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3</v>
      </c>
    </row>
    <row r="2" spans="1:3">
      <c r="A2" s="4" t="s">
        <v>836</v>
      </c>
      <c r="B2" s="6" t="n">
        <v>208608</v>
      </c>
      <c r="C2" s="6" t="n">
        <v>209025</v>
      </c>
    </row>
    <row r="3" spans="1:3">
      <c r="A3" s="4" t="s">
        <v>837</v>
      </c>
    </row>
    <row r="4" spans="1:3">
      <c r="A4" s="4" t="s">
        <v>836</v>
      </c>
      <c r="B4" s="5" t="n">
        <v>38065</v>
      </c>
      <c r="C4" s="5" t="n">
        <v>37559</v>
      </c>
    </row>
    <row r="5" spans="1:3">
      <c r="A5" s="4" t="s">
        <v>838</v>
      </c>
    </row>
    <row r="6" spans="1:3">
      <c r="A6" s="4" t="s">
        <v>836</v>
      </c>
      <c r="B6" s="5" t="n">
        <v>3309</v>
      </c>
      <c r="C6" s="5" t="n">
        <v>3544</v>
      </c>
    </row>
    <row r="7" spans="1:3">
      <c r="A7" s="4" t="s">
        <v>839</v>
      </c>
    </row>
    <row r="8" spans="1:3">
      <c r="A8" s="4" t="s">
        <v>836</v>
      </c>
      <c r="B8" s="5" t="n">
        <v>2782</v>
      </c>
      <c r="C8" s="5" t="n">
        <v>2783</v>
      </c>
    </row>
    <row r="9" spans="1:3">
      <c r="A9" s="4" t="s">
        <v>840</v>
      </c>
    </row>
    <row r="10" spans="1:3">
      <c r="A10" s="4" t="s">
        <v>836</v>
      </c>
      <c r="B10" s="5" t="n">
        <v>47839</v>
      </c>
      <c r="C10" s="5" t="n">
        <v>56691</v>
      </c>
    </row>
    <row r="11" spans="1:3">
      <c r="A11" s="4" t="s">
        <v>841</v>
      </c>
    </row>
    <row r="12" spans="1:3">
      <c r="A12" s="4" t="s">
        <v>836</v>
      </c>
      <c r="B12" s="5" t="n">
        <v>6575</v>
      </c>
      <c r="C12" s="5" t="n">
        <v>6186</v>
      </c>
    </row>
    <row r="13" spans="1:3">
      <c r="A13" s="4" t="s">
        <v>842</v>
      </c>
    </row>
    <row r="14" spans="1:3">
      <c r="A14" s="4" t="s">
        <v>836</v>
      </c>
      <c r="B14" s="5" t="n">
        <v>6315</v>
      </c>
      <c r="C14" s="5" t="n">
        <v>6140</v>
      </c>
    </row>
    <row r="15" spans="1:3">
      <c r="A15" s="4" t="s">
        <v>843</v>
      </c>
    </row>
    <row r="16" spans="1:3">
      <c r="A16" s="4" t="s">
        <v>836</v>
      </c>
      <c r="B16" s="5" t="n">
        <v>21554</v>
      </c>
      <c r="C16" s="5" t="n">
        <v>21520</v>
      </c>
    </row>
    <row r="17" spans="1:3">
      <c r="A17" s="4" t="s">
        <v>844</v>
      </c>
    </row>
    <row r="18" spans="1:3">
      <c r="A18" s="4" t="s">
        <v>836</v>
      </c>
      <c r="B18" s="6" t="n">
        <v>82169</v>
      </c>
      <c r="C18" s="6" t="n">
        <v>746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1"/>
  </cols>
  <sheetData>
    <row r="1" spans="1:8">
      <c r="A1" s="1" t="s">
        <v>141</v>
      </c>
      <c r="C1" s="2" t="s">
        <v>142</v>
      </c>
      <c r="D1" s="2" t="s">
        <v>143</v>
      </c>
      <c r="E1" s="2" t="s">
        <v>144</v>
      </c>
      <c r="F1" s="2" t="s">
        <v>145</v>
      </c>
      <c r="G1" s="2" t="s">
        <v>146</v>
      </c>
      <c r="H1" s="2" t="s">
        <v>147</v>
      </c>
    </row>
    <row r="2" spans="1:8">
      <c r="A2" s="4" t="s">
        <v>148</v>
      </c>
      <c r="C2" s="5" t="n">
        <v>4363346</v>
      </c>
    </row>
    <row r="3" spans="1:8">
      <c r="A3" s="4" t="s">
        <v>149</v>
      </c>
      <c r="C3" s="6" t="n">
        <v>1818</v>
      </c>
      <c r="D3" s="6" t="n">
        <v>42089</v>
      </c>
      <c r="E3" s="6" t="n">
        <v>55280</v>
      </c>
      <c r="F3" s="6" t="n">
        <v>-4590</v>
      </c>
      <c r="G3" s="6" t="n">
        <v>-1341</v>
      </c>
      <c r="H3" s="6" t="n">
        <v>93256</v>
      </c>
    </row>
    <row r="4" spans="1:8">
      <c r="A4" s="4" t="s">
        <v>131</v>
      </c>
      <c r="C4" s="4" t="s">
        <v>60</v>
      </c>
      <c r="D4" s="4" t="s">
        <v>60</v>
      </c>
      <c r="E4" s="5" t="n">
        <v>1360</v>
      </c>
      <c r="F4" s="4" t="s">
        <v>60</v>
      </c>
      <c r="G4" s="4" t="s">
        <v>60</v>
      </c>
      <c r="H4" s="5" t="n">
        <v>1360</v>
      </c>
    </row>
    <row r="5" spans="1:8">
      <c r="A5" s="4" t="s">
        <v>150</v>
      </c>
      <c r="C5" s="4" t="s">
        <v>60</v>
      </c>
      <c r="D5" s="4" t="s">
        <v>60</v>
      </c>
      <c r="E5" s="4" t="s">
        <v>60</v>
      </c>
      <c r="F5" s="4" t="s">
        <v>60</v>
      </c>
      <c r="G5" s="5" t="n">
        <v>-1421</v>
      </c>
      <c r="H5" s="5" t="n">
        <v>-1421</v>
      </c>
    </row>
    <row r="6" spans="1:8">
      <c r="A6" s="4" t="s">
        <v>151</v>
      </c>
      <c r="B6" s="4" t="s">
        <v>118</v>
      </c>
      <c r="C6" s="4" t="s">
        <v>60</v>
      </c>
      <c r="D6" s="4" t="s">
        <v>60</v>
      </c>
      <c r="E6" s="5" t="n">
        <v>40</v>
      </c>
      <c r="F6" s="4" t="s">
        <v>60</v>
      </c>
      <c r="G6" s="5" t="n">
        <v>-40</v>
      </c>
      <c r="H6" s="4" t="s">
        <v>60</v>
      </c>
    </row>
    <row r="7" spans="1:8">
      <c r="A7" s="4" t="s">
        <v>152</v>
      </c>
      <c r="C7" s="4" t="s">
        <v>60</v>
      </c>
      <c r="D7" s="5" t="n">
        <v>119</v>
      </c>
      <c r="E7" s="4" t="s">
        <v>60</v>
      </c>
      <c r="F7" s="4" t="s">
        <v>60</v>
      </c>
      <c r="G7" s="4" t="s">
        <v>60</v>
      </c>
      <c r="H7" s="5" t="n">
        <v>119</v>
      </c>
    </row>
    <row r="8" spans="1:8">
      <c r="A8" s="4" t="s">
        <v>153</v>
      </c>
      <c r="C8" s="4" t="s">
        <v>60</v>
      </c>
      <c r="D8" s="5" t="n">
        <v>3</v>
      </c>
      <c r="E8" s="4" t="s">
        <v>60</v>
      </c>
      <c r="F8" s="5" t="n">
        <v>29</v>
      </c>
      <c r="G8" s="4" t="s">
        <v>60</v>
      </c>
      <c r="H8" s="5" t="n">
        <v>32</v>
      </c>
    </row>
    <row r="9" spans="1:8">
      <c r="A9" s="4" t="s">
        <v>154</v>
      </c>
      <c r="C9" s="4" t="s">
        <v>60</v>
      </c>
      <c r="D9" s="4" t="s">
        <v>60</v>
      </c>
      <c r="E9" s="4" t="s">
        <v>60</v>
      </c>
      <c r="F9" s="5" t="n">
        <v>-27</v>
      </c>
      <c r="G9" s="4" t="s">
        <v>60</v>
      </c>
      <c r="H9" s="5" t="n">
        <v>-27</v>
      </c>
    </row>
    <row r="10" spans="1:8">
      <c r="A10" s="4" t="s">
        <v>155</v>
      </c>
      <c r="C10" s="4" t="s">
        <v>60</v>
      </c>
      <c r="D10" s="4" t="s">
        <v>60</v>
      </c>
      <c r="E10" s="5" t="n">
        <v>-901</v>
      </c>
      <c r="F10" s="4" t="s">
        <v>60</v>
      </c>
      <c r="G10" s="4" t="s">
        <v>60</v>
      </c>
      <c r="H10" s="5" t="n">
        <v>-901</v>
      </c>
    </row>
    <row r="11" spans="1:8">
      <c r="A11" s="4" t="s">
        <v>156</v>
      </c>
      <c r="C11" s="5" t="n">
        <v>4363346</v>
      </c>
    </row>
    <row r="12" spans="1:8">
      <c r="A12" s="4" t="s">
        <v>157</v>
      </c>
      <c r="C12" s="6" t="n">
        <v>1818</v>
      </c>
      <c r="D12" s="5" t="n">
        <v>42211</v>
      </c>
      <c r="E12" s="5" t="n">
        <v>55779</v>
      </c>
      <c r="F12" s="5" t="n">
        <v>-4588</v>
      </c>
      <c r="G12" s="5" t="n">
        <v>-2802</v>
      </c>
      <c r="H12" s="5" t="n">
        <v>92418</v>
      </c>
    </row>
    <row r="13" spans="1:8">
      <c r="A13" s="4" t="s">
        <v>158</v>
      </c>
      <c r="C13" s="5" t="n">
        <v>5680993</v>
      </c>
    </row>
    <row r="14" spans="1:8">
      <c r="A14" s="4" t="s">
        <v>159</v>
      </c>
      <c r="C14" s="6" t="n">
        <v>2367</v>
      </c>
      <c r="D14" s="5" t="n">
        <v>83225</v>
      </c>
      <c r="E14" s="5" t="n">
        <v>57843</v>
      </c>
      <c r="F14" s="5" t="n">
        <v>-4370</v>
      </c>
      <c r="G14" s="5" t="n">
        <v>-1440</v>
      </c>
      <c r="H14" s="5" t="n">
        <v>137625</v>
      </c>
    </row>
    <row r="15" spans="1:8">
      <c r="A15" s="4" t="s">
        <v>131</v>
      </c>
      <c r="C15" s="4" t="s">
        <v>60</v>
      </c>
      <c r="D15" s="4" t="s">
        <v>60</v>
      </c>
      <c r="E15" s="5" t="n">
        <v>2925</v>
      </c>
      <c r="F15" s="4" t="s">
        <v>60</v>
      </c>
      <c r="G15" s="4" t="s">
        <v>60</v>
      </c>
      <c r="H15" s="5" t="n">
        <v>2925</v>
      </c>
    </row>
    <row r="16" spans="1:8">
      <c r="A16" s="4" t="s">
        <v>150</v>
      </c>
      <c r="C16" s="4" t="s">
        <v>60</v>
      </c>
      <c r="D16" s="4" t="s">
        <v>60</v>
      </c>
      <c r="E16" s="4" t="s">
        <v>60</v>
      </c>
      <c r="F16" s="4" t="s">
        <v>60</v>
      </c>
      <c r="G16" s="5" t="n">
        <v>2384</v>
      </c>
      <c r="H16" s="5" t="n">
        <v>2384</v>
      </c>
    </row>
    <row r="17" spans="1:8">
      <c r="A17" s="4" t="s">
        <v>152</v>
      </c>
      <c r="C17" s="4" t="s">
        <v>60</v>
      </c>
      <c r="D17" s="5" t="n">
        <v>77</v>
      </c>
      <c r="E17" s="4" t="s">
        <v>60</v>
      </c>
      <c r="F17" s="4" t="s">
        <v>60</v>
      </c>
      <c r="G17" s="4" t="s">
        <v>60</v>
      </c>
      <c r="H17" s="5" t="n">
        <v>77</v>
      </c>
    </row>
    <row r="18" spans="1:8">
      <c r="A18" s="4" t="s">
        <v>153</v>
      </c>
      <c r="C18" s="4" t="s">
        <v>60</v>
      </c>
      <c r="D18" s="5" t="n">
        <v>5</v>
      </c>
      <c r="E18" s="4" t="s">
        <v>60</v>
      </c>
      <c r="F18" s="5" t="n">
        <v>17</v>
      </c>
      <c r="G18" s="4" t="s">
        <v>60</v>
      </c>
      <c r="H18" s="5" t="n">
        <v>22</v>
      </c>
    </row>
    <row r="19" spans="1:8">
      <c r="A19" s="4" t="s">
        <v>155</v>
      </c>
      <c r="C19" s="4" t="s">
        <v>60</v>
      </c>
      <c r="D19" s="4" t="s">
        <v>60</v>
      </c>
      <c r="E19" s="5" t="n">
        <v>-1304</v>
      </c>
      <c r="F19" s="4" t="s">
        <v>60</v>
      </c>
      <c r="G19" s="4" t="s">
        <v>60</v>
      </c>
      <c r="H19" s="5" t="n">
        <v>-1304</v>
      </c>
    </row>
    <row r="20" spans="1:8">
      <c r="A20" s="4" t="s">
        <v>160</v>
      </c>
      <c r="C20" s="5" t="n">
        <v>5680993</v>
      </c>
    </row>
    <row r="21" spans="1:8">
      <c r="A21" s="4" t="s">
        <v>161</v>
      </c>
      <c r="C21" s="6" t="n">
        <v>2367</v>
      </c>
      <c r="D21" s="6" t="n">
        <v>83307</v>
      </c>
      <c r="E21" s="6" t="n">
        <v>59464</v>
      </c>
      <c r="F21" s="6" t="n">
        <v>-4353</v>
      </c>
      <c r="G21" s="6" t="n">
        <v>944</v>
      </c>
      <c r="H21" s="6" t="n">
        <v>141729</v>
      </c>
    </row>
    <row r="22" spans="1:8"/>
    <row r="23" spans="1:8">
      <c r="A23" s="4" t="s">
        <v>118</v>
      </c>
      <c r="B23" s="4" t="s">
        <v>162</v>
      </c>
    </row>
  </sheetData>
  <mergeCells count="3">
    <mergeCell ref="A1:B1"/>
    <mergeCell ref="A22:G22"/>
    <mergeCell ref="B23:G2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45</v>
      </c>
      <c r="B1" s="2" t="s">
        <v>1</v>
      </c>
    </row>
    <row r="2" spans="1:4">
      <c r="B2" s="2" t="s">
        <v>455</v>
      </c>
      <c r="C2" s="2" t="s">
        <v>846</v>
      </c>
      <c r="D2" s="2" t="s">
        <v>456</v>
      </c>
    </row>
    <row r="3" spans="1:4">
      <c r="A3" s="4" t="s">
        <v>847</v>
      </c>
      <c r="B3" s="6" t="n">
        <v>1742000</v>
      </c>
      <c r="D3" s="6" t="n">
        <v>1800000</v>
      </c>
    </row>
    <row r="4" spans="1:4">
      <c r="A4" s="4" t="s">
        <v>848</v>
      </c>
      <c r="B4" s="5" t="n">
        <v>983000</v>
      </c>
      <c r="D4" s="5" t="n">
        <v>1012000</v>
      </c>
    </row>
    <row r="5" spans="1:4">
      <c r="A5" s="4" t="s">
        <v>849</v>
      </c>
      <c r="B5" s="5" t="n">
        <v>71000</v>
      </c>
      <c r="C5" s="6" t="n">
        <v>12000</v>
      </c>
    </row>
    <row r="6" spans="1:4">
      <c r="A6" s="4" t="s">
        <v>488</v>
      </c>
    </row>
    <row r="7" spans="1:4">
      <c r="A7" s="4" t="s">
        <v>848</v>
      </c>
      <c r="B7" s="4" t="s">
        <v>60</v>
      </c>
      <c r="D7" s="4" t="s">
        <v>60</v>
      </c>
    </row>
    <row r="8" spans="1:4">
      <c r="A8" s="4" t="s">
        <v>849</v>
      </c>
      <c r="C8" s="6" t="n">
        <v>12000</v>
      </c>
    </row>
    <row r="9" spans="1:4">
      <c r="A9" s="4" t="s">
        <v>850</v>
      </c>
      <c r="C9" s="5" t="n">
        <v>1</v>
      </c>
    </row>
    <row r="10" spans="1:4">
      <c r="A10" s="4" t="s">
        <v>851</v>
      </c>
    </row>
    <row r="11" spans="1:4">
      <c r="A11" s="4" t="s">
        <v>852</v>
      </c>
      <c r="B11" s="5" t="n">
        <v>1</v>
      </c>
    </row>
    <row r="12" spans="1:4">
      <c r="A12" s="4" t="s">
        <v>849</v>
      </c>
      <c r="B12" s="6" t="n">
        <v>-3000</v>
      </c>
    </row>
    <row r="13" spans="1:4">
      <c r="A13" s="4" t="s">
        <v>853</v>
      </c>
      <c r="B13" s="5" t="n">
        <v>46000</v>
      </c>
    </row>
    <row r="14" spans="1:4">
      <c r="A14" s="4" t="s">
        <v>484</v>
      </c>
    </row>
    <row r="15" spans="1:4">
      <c r="A15" s="4" t="s">
        <v>847</v>
      </c>
      <c r="B15" s="5" t="n">
        <v>694000</v>
      </c>
      <c r="D15" s="5" t="n">
        <v>718000</v>
      </c>
    </row>
    <row r="16" spans="1:4">
      <c r="A16" s="4" t="s">
        <v>848</v>
      </c>
      <c r="B16" s="5" t="n">
        <v>199000</v>
      </c>
      <c r="D16" s="6" t="n">
        <v>219000</v>
      </c>
    </row>
    <row r="17" spans="1:4">
      <c r="A17" s="4" t="s">
        <v>854</v>
      </c>
    </row>
    <row r="18" spans="1:4">
      <c r="A18" s="4" t="s">
        <v>855</v>
      </c>
      <c r="B18" s="5" t="n">
        <v>697000</v>
      </c>
    </row>
    <row r="19" spans="1:4">
      <c r="A19" s="4" t="s">
        <v>849</v>
      </c>
      <c r="B19" s="6" t="n">
        <v>3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3</v>
      </c>
    </row>
    <row r="2" spans="1:3">
      <c r="A2" s="4" t="s">
        <v>857</v>
      </c>
      <c r="B2" s="6" t="n">
        <v>224673</v>
      </c>
      <c r="C2" s="6" t="n">
        <v>225409</v>
      </c>
    </row>
    <row r="3" spans="1:3">
      <c r="A3" s="4" t="s">
        <v>858</v>
      </c>
    </row>
    <row r="4" spans="1:3">
      <c r="A4" s="4" t="s">
        <v>857</v>
      </c>
      <c r="B4" s="5" t="n">
        <v>224673</v>
      </c>
      <c r="C4" s="5" t="n">
        <v>225409</v>
      </c>
    </row>
    <row r="5" spans="1:3">
      <c r="A5" s="4" t="s">
        <v>449</v>
      </c>
    </row>
    <row r="6" spans="1:3">
      <c r="A6" s="4" t="s">
        <v>857</v>
      </c>
      <c r="B6" s="5" t="n">
        <v>81903</v>
      </c>
      <c r="C6" s="5" t="n">
        <v>80579</v>
      </c>
    </row>
    <row r="7" spans="1:3">
      <c r="A7" s="4" t="s">
        <v>450</v>
      </c>
    </row>
    <row r="8" spans="1:3">
      <c r="A8" s="4" t="s">
        <v>857</v>
      </c>
      <c r="B8" s="5" t="n">
        <v>33907</v>
      </c>
      <c r="C8" s="5" t="n">
        <v>44601</v>
      </c>
    </row>
    <row r="9" spans="1:3">
      <c r="A9" s="4" t="s">
        <v>451</v>
      </c>
    </row>
    <row r="10" spans="1:3">
      <c r="A10" s="4" t="s">
        <v>857</v>
      </c>
      <c r="B10" s="5" t="n">
        <v>106367</v>
      </c>
      <c r="C10" s="5" t="n">
        <v>97771</v>
      </c>
    </row>
    <row r="11" spans="1:3">
      <c r="A11" s="4" t="s">
        <v>452</v>
      </c>
    </row>
    <row r="12" spans="1:3">
      <c r="A12" s="4" t="s">
        <v>857</v>
      </c>
      <c r="B12" s="5" t="n">
        <v>980</v>
      </c>
      <c r="C12" s="5" t="n">
        <v>968</v>
      </c>
    </row>
    <row r="13" spans="1:3">
      <c r="A13" s="4" t="s">
        <v>453</v>
      </c>
    </row>
    <row r="14" spans="1:3">
      <c r="A14" s="4" t="s">
        <v>857</v>
      </c>
      <c r="B14" s="5" t="n">
        <v>1516</v>
      </c>
      <c r="C14" s="5" t="n">
        <v>1490</v>
      </c>
    </row>
    <row r="15" spans="1:3">
      <c r="A15" s="4" t="s">
        <v>859</v>
      </c>
    </row>
    <row r="16" spans="1:3">
      <c r="A16" s="4" t="s">
        <v>857</v>
      </c>
      <c r="B16" s="5" t="n">
        <v>81903</v>
      </c>
      <c r="C16" s="5" t="n">
        <v>80579</v>
      </c>
    </row>
    <row r="17" spans="1:3">
      <c r="A17" s="4" t="s">
        <v>860</v>
      </c>
    </row>
    <row r="18" spans="1:3">
      <c r="A18" s="4" t="s">
        <v>857</v>
      </c>
      <c r="B18" s="5" t="n">
        <v>33907</v>
      </c>
      <c r="C18" s="5" t="n">
        <v>44601</v>
      </c>
    </row>
    <row r="19" spans="1:3">
      <c r="A19" s="4" t="s">
        <v>861</v>
      </c>
    </row>
    <row r="20" spans="1:3">
      <c r="A20" s="4" t="s">
        <v>857</v>
      </c>
      <c r="B20" s="5" t="n">
        <v>106367</v>
      </c>
      <c r="C20" s="5" t="n">
        <v>97771</v>
      </c>
    </row>
    <row r="21" spans="1:3">
      <c r="A21" s="4" t="s">
        <v>862</v>
      </c>
    </row>
    <row r="22" spans="1:3">
      <c r="A22" s="4" t="s">
        <v>857</v>
      </c>
      <c r="B22" s="5" t="n">
        <v>980</v>
      </c>
      <c r="C22" s="5" t="n">
        <v>968</v>
      </c>
    </row>
    <row r="23" spans="1:3">
      <c r="A23" s="4" t="s">
        <v>863</v>
      </c>
    </row>
    <row r="24" spans="1:3">
      <c r="A24" s="4" t="s">
        <v>857</v>
      </c>
      <c r="B24" s="6" t="n">
        <v>1516</v>
      </c>
      <c r="C24" s="6" t="n">
        <v>149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14"/>
    <col customWidth="1" max="5" min="5" width="14"/>
    <col customWidth="1" max="6" min="6" width="21"/>
  </cols>
  <sheetData>
    <row r="1" spans="1:6">
      <c r="A1" s="1" t="s">
        <v>864</v>
      </c>
      <c r="C1" s="2" t="s">
        <v>455</v>
      </c>
      <c r="D1" s="2" t="s">
        <v>865</v>
      </c>
      <c r="E1" s="2" t="s">
        <v>33</v>
      </c>
      <c r="F1" s="2" t="s">
        <v>866</v>
      </c>
    </row>
    <row r="2" spans="1:6">
      <c r="A2" s="4" t="s">
        <v>867</v>
      </c>
    </row>
    <row r="3" spans="1:6">
      <c r="A3" s="4" t="s">
        <v>868</v>
      </c>
      <c r="B3" s="4" t="s">
        <v>118</v>
      </c>
      <c r="D3" s="9" t="n">
        <v>0.3</v>
      </c>
      <c r="E3" s="9" t="n">
        <v>0.1</v>
      </c>
    </row>
    <row r="4" spans="1:6">
      <c r="A4" s="4" t="s">
        <v>869</v>
      </c>
      <c r="B4" s="4" t="s">
        <v>118</v>
      </c>
      <c r="D4" s="9" t="n">
        <v>0.5</v>
      </c>
      <c r="E4" s="9" t="n">
        <v>0.1</v>
      </c>
    </row>
    <row r="5" spans="1:6">
      <c r="A5" s="4" t="s">
        <v>870</v>
      </c>
    </row>
    <row r="6" spans="1:6">
      <c r="A6" s="4" t="s">
        <v>868</v>
      </c>
      <c r="C6" s="6" t="n">
        <v>759</v>
      </c>
      <c r="F6" s="6" t="n">
        <v>788</v>
      </c>
    </row>
    <row r="7" spans="1:6">
      <c r="A7" s="4" t="s">
        <v>869</v>
      </c>
      <c r="C7" s="4" t="s">
        <v>60</v>
      </c>
      <c r="F7" s="6" t="n">
        <v>46</v>
      </c>
    </row>
    <row r="8" spans="1:6"/>
    <row r="9" spans="1:6">
      <c r="A9" s="4" t="s">
        <v>118</v>
      </c>
      <c r="B9" s="4" t="s">
        <v>871</v>
      </c>
    </row>
  </sheetData>
  <mergeCells count="3">
    <mergeCell ref="A1:B1"/>
    <mergeCell ref="A8:E8"/>
    <mergeCell ref="B9:E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3</v>
      </c>
    </row>
    <row r="2" spans="1:3">
      <c r="A2" s="4" t="s">
        <v>448</v>
      </c>
      <c r="B2" s="6" t="n">
        <v>224673</v>
      </c>
      <c r="C2" s="6" t="n">
        <v>225409</v>
      </c>
    </row>
    <row r="3" spans="1:3">
      <c r="A3" s="4" t="s">
        <v>873</v>
      </c>
    </row>
    <row r="4" spans="1:3">
      <c r="A4" s="4" t="s">
        <v>448</v>
      </c>
      <c r="B4" s="5" t="n">
        <v>224673</v>
      </c>
      <c r="C4" s="5" t="n">
        <v>225409</v>
      </c>
    </row>
    <row r="5" spans="1:3">
      <c r="A5" s="4" t="s">
        <v>874</v>
      </c>
    </row>
    <row r="6" spans="1:3">
      <c r="A6" s="4" t="s">
        <v>448</v>
      </c>
      <c r="B6" s="5" t="n">
        <v>224673</v>
      </c>
      <c r="C6" s="5" t="n">
        <v>225409</v>
      </c>
    </row>
    <row r="7" spans="1:3">
      <c r="A7" s="4" t="s">
        <v>875</v>
      </c>
    </row>
    <row r="8" spans="1:3">
      <c r="A8" s="4" t="s">
        <v>35</v>
      </c>
      <c r="B8" s="5" t="n">
        <v>54245</v>
      </c>
      <c r="C8" s="5" t="n">
        <v>36736</v>
      </c>
    </row>
    <row r="9" spans="1:3">
      <c r="A9" s="4" t="s">
        <v>36</v>
      </c>
      <c r="B9" s="5" t="n">
        <v>22094</v>
      </c>
      <c r="C9" s="5" t="n">
        <v>16617</v>
      </c>
    </row>
    <row r="10" spans="1:3">
      <c r="A10" s="4" t="s">
        <v>876</v>
      </c>
      <c r="B10" s="5" t="n">
        <v>3674</v>
      </c>
      <c r="C10" s="5" t="n">
        <v>3436</v>
      </c>
    </row>
    <row r="11" spans="1:3">
      <c r="A11" s="4" t="s">
        <v>877</v>
      </c>
    </row>
    <row r="12" spans="1:3">
      <c r="A12" s="4" t="s">
        <v>35</v>
      </c>
      <c r="B12" s="5" t="n">
        <v>54245</v>
      </c>
      <c r="C12" s="5" t="n">
        <v>36736</v>
      </c>
    </row>
    <row r="13" spans="1:3">
      <c r="A13" s="4" t="s">
        <v>36</v>
      </c>
      <c r="B13" s="5" t="n">
        <v>22094</v>
      </c>
      <c r="C13" s="5" t="n">
        <v>16617</v>
      </c>
    </row>
    <row r="14" spans="1:3">
      <c r="A14" s="4" t="s">
        <v>876</v>
      </c>
      <c r="B14" s="5" t="n">
        <v>3674</v>
      </c>
      <c r="C14" s="5" t="n">
        <v>3436</v>
      </c>
    </row>
    <row r="15" spans="1:3">
      <c r="A15" s="4" t="s">
        <v>878</v>
      </c>
    </row>
    <row r="16" spans="1:3">
      <c r="A16" s="4" t="s">
        <v>39</v>
      </c>
      <c r="B16" s="5" t="n">
        <v>899384</v>
      </c>
      <c r="C16" s="5" t="n">
        <v>903314</v>
      </c>
    </row>
    <row r="17" spans="1:3">
      <c r="A17" s="4" t="s">
        <v>879</v>
      </c>
    </row>
    <row r="18" spans="1:3">
      <c r="A18" s="4" t="s">
        <v>39</v>
      </c>
      <c r="B18" s="5" t="n">
        <v>900946</v>
      </c>
      <c r="C18" s="5" t="n">
        <v>899673</v>
      </c>
    </row>
    <row r="19" spans="1:3">
      <c r="A19" s="4" t="s">
        <v>880</v>
      </c>
    </row>
    <row r="20" spans="1:3">
      <c r="A20" s="4" t="s">
        <v>881</v>
      </c>
      <c r="B20" s="5" t="n">
        <v>3854</v>
      </c>
      <c r="C20" s="5" t="n">
        <v>3909</v>
      </c>
    </row>
    <row r="21" spans="1:3">
      <c r="A21" s="4" t="s">
        <v>41</v>
      </c>
      <c r="B21" s="5" t="n">
        <v>23054</v>
      </c>
      <c r="C21" s="5" t="n">
        <v>22922</v>
      </c>
    </row>
    <row r="22" spans="1:3">
      <c r="A22" s="4" t="s">
        <v>86</v>
      </c>
      <c r="B22" s="5" t="n">
        <v>1105465</v>
      </c>
      <c r="C22" s="5" t="n">
        <v>1086658</v>
      </c>
    </row>
    <row r="23" spans="1:3">
      <c r="A23" s="4" t="s">
        <v>882</v>
      </c>
      <c r="B23" s="5" t="n">
        <v>30689</v>
      </c>
      <c r="C23" s="5" t="n">
        <v>30979</v>
      </c>
    </row>
    <row r="24" spans="1:3">
      <c r="A24" s="4" t="s">
        <v>55</v>
      </c>
      <c r="B24" s="5" t="n">
        <v>17000</v>
      </c>
      <c r="C24" s="5" t="n">
        <v>20000</v>
      </c>
    </row>
    <row r="25" spans="1:3">
      <c r="A25" s="4" t="s">
        <v>883</v>
      </c>
      <c r="B25" s="5" t="n">
        <v>770</v>
      </c>
      <c r="C25" s="5" t="n">
        <v>594</v>
      </c>
    </row>
    <row r="26" spans="1:3">
      <c r="A26" s="4" t="s">
        <v>884</v>
      </c>
    </row>
    <row r="27" spans="1:3">
      <c r="A27" s="4" t="s">
        <v>881</v>
      </c>
      <c r="B27" s="5" t="n">
        <v>3854</v>
      </c>
      <c r="C27" s="5" t="n">
        <v>3909</v>
      </c>
    </row>
    <row r="28" spans="1:3">
      <c r="A28" s="4" t="s">
        <v>41</v>
      </c>
      <c r="B28" s="5" t="n">
        <v>23054</v>
      </c>
      <c r="C28" s="5" t="n">
        <v>22922</v>
      </c>
    </row>
    <row r="29" spans="1:3">
      <c r="A29" s="4" t="s">
        <v>86</v>
      </c>
      <c r="B29" s="5" t="n">
        <v>1106354</v>
      </c>
      <c r="C29" s="5" t="n">
        <v>1085708</v>
      </c>
    </row>
    <row r="30" spans="1:3">
      <c r="A30" s="4" t="s">
        <v>882</v>
      </c>
      <c r="B30" s="5" t="n">
        <v>30689</v>
      </c>
      <c r="C30" s="5" t="n">
        <v>30979</v>
      </c>
    </row>
    <row r="31" spans="1:3">
      <c r="A31" s="4" t="s">
        <v>55</v>
      </c>
      <c r="B31" s="5" t="n">
        <v>16853</v>
      </c>
      <c r="C31" s="5" t="n">
        <v>19733</v>
      </c>
    </row>
    <row r="32" spans="1:3">
      <c r="A32" s="4" t="s">
        <v>883</v>
      </c>
      <c r="B32" s="6" t="n">
        <v>770</v>
      </c>
      <c r="C32" s="6" t="n">
        <v>5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85</v>
      </c>
      <c r="C1" s="2" t="s">
        <v>364</v>
      </c>
      <c r="D1" s="2" t="s">
        <v>2</v>
      </c>
      <c r="E1" s="2" t="s">
        <v>33</v>
      </c>
    </row>
    <row r="2" spans="1:5">
      <c r="A2" s="4" t="s">
        <v>886</v>
      </c>
      <c r="D2" s="4" t="s">
        <v>887</v>
      </c>
    </row>
    <row r="3" spans="1:5">
      <c r="A3" s="4" t="s">
        <v>888</v>
      </c>
      <c r="B3" s="4" t="s">
        <v>118</v>
      </c>
      <c r="D3" s="6" t="n">
        <v>1311</v>
      </c>
      <c r="E3" s="6" t="n">
        <v>1311</v>
      </c>
    </row>
    <row r="4" spans="1:5">
      <c r="A4" s="4" t="s">
        <v>889</v>
      </c>
    </row>
    <row r="5" spans="1:5">
      <c r="A5" s="4" t="s">
        <v>888</v>
      </c>
      <c r="D5" s="5" t="n">
        <v>1300</v>
      </c>
    </row>
    <row r="6" spans="1:5">
      <c r="A6" s="4" t="s">
        <v>370</v>
      </c>
    </row>
    <row r="7" spans="1:5">
      <c r="A7" s="4" t="s">
        <v>890</v>
      </c>
      <c r="C7" s="6" t="n">
        <v>1300</v>
      </c>
    </row>
    <row r="8" spans="1:5">
      <c r="A8" s="4" t="s">
        <v>891</v>
      </c>
      <c r="D8" s="6" t="n">
        <v>1300</v>
      </c>
    </row>
    <row r="9" spans="1:5">
      <c r="A9" s="4" t="s">
        <v>892</v>
      </c>
    </row>
    <row r="10" spans="1:5">
      <c r="A10" s="4" t="s">
        <v>893</v>
      </c>
      <c r="D10" s="4" t="s">
        <v>534</v>
      </c>
    </row>
    <row r="11" spans="1:5"/>
    <row r="12" spans="1:5">
      <c r="A12" s="4" t="s">
        <v>118</v>
      </c>
      <c r="B12" s="4" t="s">
        <v>894</v>
      </c>
    </row>
  </sheetData>
  <mergeCells count="3">
    <mergeCell ref="A1:B1"/>
    <mergeCell ref="A11:D11"/>
    <mergeCell ref="B12:D1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5</v>
      </c>
      <c r="C1" s="2" t="s">
        <v>2</v>
      </c>
      <c r="D1" s="2" t="s">
        <v>33</v>
      </c>
    </row>
    <row r="2" spans="1:4">
      <c r="A2" s="4" t="s">
        <v>896</v>
      </c>
      <c r="C2" s="6" t="n">
        <v>2031</v>
      </c>
      <c r="D2" s="6" t="n">
        <v>2063</v>
      </c>
    </row>
    <row r="3" spans="1:4">
      <c r="A3" s="4" t="s">
        <v>113</v>
      </c>
      <c r="D3" s="5" t="n">
        <v>1</v>
      </c>
    </row>
    <row r="4" spans="1:4">
      <c r="A4" s="4" t="s">
        <v>897</v>
      </c>
      <c r="C4" s="5" t="n">
        <v>74</v>
      </c>
      <c r="D4" s="5" t="n">
        <v>72</v>
      </c>
    </row>
    <row r="5" spans="1:4">
      <c r="A5" s="4" t="s">
        <v>898</v>
      </c>
      <c r="C5" s="5" t="n">
        <v>1418</v>
      </c>
      <c r="D5" s="5" t="n">
        <v>2010</v>
      </c>
    </row>
    <row r="6" spans="1:4">
      <c r="A6" s="4" t="s">
        <v>899</v>
      </c>
      <c r="C6" s="5" t="n">
        <v>894</v>
      </c>
      <c r="D6" s="5" t="n">
        <v>894</v>
      </c>
    </row>
    <row r="7" spans="1:4">
      <c r="A7" s="4" t="s">
        <v>900</v>
      </c>
      <c r="C7" s="5" t="n">
        <v>28</v>
      </c>
      <c r="D7" s="5" t="n">
        <v>30</v>
      </c>
    </row>
    <row r="8" spans="1:4">
      <c r="A8" s="4" t="s">
        <v>901</v>
      </c>
      <c r="D8" s="5" t="n">
        <v>383</v>
      </c>
    </row>
    <row r="9" spans="1:4">
      <c r="A9" s="4" t="s">
        <v>902</v>
      </c>
      <c r="C9" s="5" t="n">
        <v>2</v>
      </c>
      <c r="D9" s="5" t="n">
        <v>2</v>
      </c>
    </row>
    <row r="10" spans="1:4">
      <c r="A10" s="4" t="s">
        <v>152</v>
      </c>
      <c r="C10" s="5" t="n">
        <v>36</v>
      </c>
      <c r="D10" s="5" t="n">
        <v>28</v>
      </c>
    </row>
    <row r="11" spans="1:4">
      <c r="A11" s="4" t="s">
        <v>903</v>
      </c>
      <c r="C11" s="5" t="n">
        <v>32</v>
      </c>
      <c r="D11" s="5" t="n">
        <v>44</v>
      </c>
    </row>
    <row r="12" spans="1:4">
      <c r="A12" s="4" t="s">
        <v>869</v>
      </c>
      <c r="C12" s="5" t="n">
        <v>49</v>
      </c>
      <c r="D12" s="5" t="n">
        <v>121</v>
      </c>
    </row>
    <row r="13" spans="1:4">
      <c r="A13" s="4" t="s">
        <v>904</v>
      </c>
      <c r="C13" s="5" t="n">
        <v>396</v>
      </c>
      <c r="D13" s="5" t="n">
        <v>413</v>
      </c>
    </row>
    <row r="14" spans="1:4">
      <c r="A14" s="4" t="s">
        <v>905</v>
      </c>
      <c r="D14" s="5" t="n">
        <v>55</v>
      </c>
    </row>
    <row r="15" spans="1:4">
      <c r="A15" s="4" t="s">
        <v>100</v>
      </c>
      <c r="C15" s="5" t="n">
        <v>84</v>
      </c>
      <c r="D15" s="5" t="n">
        <v>67</v>
      </c>
    </row>
    <row r="16" spans="1:4">
      <c r="A16" s="4" t="s">
        <v>906</v>
      </c>
      <c r="C16" s="5" t="n">
        <v>5044</v>
      </c>
      <c r="D16" s="5" t="n">
        <v>6183</v>
      </c>
    </row>
    <row r="17" spans="1:4">
      <c r="A17" s="4" t="s">
        <v>907</v>
      </c>
      <c r="B17" s="4" t="s">
        <v>118</v>
      </c>
      <c r="C17" s="5" t="n">
        <v>-1311</v>
      </c>
      <c r="D17" s="5" t="n">
        <v>-1311</v>
      </c>
    </row>
    <row r="18" spans="1:4">
      <c r="A18" s="4" t="s">
        <v>908</v>
      </c>
      <c r="C18" s="5" t="n">
        <v>3733</v>
      </c>
      <c r="D18" s="5" t="n">
        <v>4872</v>
      </c>
    </row>
    <row r="19" spans="1:4">
      <c r="A19" s="4" t="s">
        <v>909</v>
      </c>
      <c r="C19" s="5" t="n">
        <v>293</v>
      </c>
      <c r="D19" s="5" t="n">
        <v>292</v>
      </c>
    </row>
    <row r="20" spans="1:4">
      <c r="A20" s="4" t="s">
        <v>910</v>
      </c>
      <c r="C20" s="5" t="n">
        <v>689</v>
      </c>
      <c r="D20" s="5" t="n">
        <v>714</v>
      </c>
    </row>
    <row r="21" spans="1:4">
      <c r="A21" s="4" t="s">
        <v>911</v>
      </c>
      <c r="C21" s="5" t="n">
        <v>251</v>
      </c>
      <c r="D21" s="4" t="s">
        <v>60</v>
      </c>
    </row>
    <row r="22" spans="1:4">
      <c r="A22" s="4" t="s">
        <v>912</v>
      </c>
      <c r="C22" s="5" t="n">
        <v>207</v>
      </c>
      <c r="D22" s="5" t="n">
        <v>198</v>
      </c>
    </row>
    <row r="23" spans="1:4">
      <c r="A23" s="4" t="s">
        <v>913</v>
      </c>
      <c r="C23" s="5" t="n">
        <v>2256</v>
      </c>
      <c r="D23" s="5" t="n">
        <v>2361</v>
      </c>
    </row>
    <row r="24" spans="1:4">
      <c r="A24" s="4" t="s">
        <v>914</v>
      </c>
      <c r="C24" s="5" t="n">
        <v>310</v>
      </c>
      <c r="D24" s="5" t="n">
        <v>321</v>
      </c>
    </row>
    <row r="25" spans="1:4">
      <c r="A25" s="4" t="s">
        <v>915</v>
      </c>
      <c r="C25" s="5" t="n">
        <v>135</v>
      </c>
      <c r="D25" s="5" t="n">
        <v>175</v>
      </c>
    </row>
    <row r="26" spans="1:4">
      <c r="A26" s="4" t="s">
        <v>42</v>
      </c>
      <c r="C26" s="5" t="n">
        <v>415</v>
      </c>
      <c r="D26" s="5" t="n">
        <v>412</v>
      </c>
    </row>
    <row r="27" spans="1:4">
      <c r="A27" s="4" t="s">
        <v>916</v>
      </c>
      <c r="C27" s="5" t="n">
        <v>4556</v>
      </c>
      <c r="D27" s="5" t="n">
        <v>4473</v>
      </c>
    </row>
    <row r="28" spans="1:4">
      <c r="A28" s="4" t="s">
        <v>917</v>
      </c>
      <c r="C28" s="6" t="n">
        <v>-823</v>
      </c>
    </row>
    <row r="29" spans="1:4">
      <c r="A29" s="4" t="s">
        <v>918</v>
      </c>
      <c r="D29" s="6" t="n">
        <v>399</v>
      </c>
    </row>
    <row r="30" spans="1:4"/>
    <row r="31" spans="1:4">
      <c r="A31" s="4" t="s">
        <v>118</v>
      </c>
      <c r="B31" s="4" t="s">
        <v>894</v>
      </c>
    </row>
  </sheetData>
  <mergeCells count="3">
    <mergeCell ref="A1:B1"/>
    <mergeCell ref="A30:C30"/>
    <mergeCell ref="B31:C3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77</v>
      </c>
    </row>
    <row r="3" spans="1:3">
      <c r="A3" s="4" t="s">
        <v>920</v>
      </c>
      <c r="B3" s="6" t="n">
        <v>140</v>
      </c>
      <c r="C3" s="6" t="n">
        <v>122</v>
      </c>
    </row>
    <row r="4" spans="1:3">
      <c r="A4" s="4" t="s">
        <v>921</v>
      </c>
      <c r="B4" s="5" t="n">
        <v>97</v>
      </c>
      <c r="C4" s="5" t="n">
        <v>108</v>
      </c>
    </row>
    <row r="5" spans="1:3">
      <c r="A5" s="4" t="s">
        <v>922</v>
      </c>
      <c r="B5" s="5" t="n">
        <v>72</v>
      </c>
      <c r="C5" s="5" t="n">
        <v>58</v>
      </c>
    </row>
    <row r="6" spans="1:3">
      <c r="A6" s="4" t="s">
        <v>923</v>
      </c>
      <c r="B6" s="5" t="n">
        <v>143</v>
      </c>
      <c r="C6" s="5" t="n">
        <v>112</v>
      </c>
    </row>
    <row r="7" spans="1:3">
      <c r="A7" s="4" t="s">
        <v>924</v>
      </c>
      <c r="B7" s="5" t="n">
        <v>41</v>
      </c>
      <c r="C7" s="5" t="n">
        <v>29</v>
      </c>
    </row>
    <row r="8" spans="1:3">
      <c r="A8" s="4" t="s">
        <v>925</v>
      </c>
      <c r="B8" s="5" t="n">
        <v>52</v>
      </c>
      <c r="C8" s="5" t="n">
        <v>66</v>
      </c>
    </row>
    <row r="9" spans="1:3">
      <c r="A9" s="4" t="s">
        <v>926</v>
      </c>
      <c r="B9" s="5" t="n">
        <v>82</v>
      </c>
      <c r="C9" s="5" t="n">
        <v>93</v>
      </c>
    </row>
    <row r="10" spans="1:3">
      <c r="A10" s="4" t="s">
        <v>927</v>
      </c>
      <c r="B10" s="5" t="n">
        <v>55</v>
      </c>
      <c r="C10" s="5" t="n">
        <v>34</v>
      </c>
    </row>
    <row r="11" spans="1:3">
      <c r="A11" s="4" t="s">
        <v>928</v>
      </c>
      <c r="B11" s="5" t="n">
        <v>35</v>
      </c>
      <c r="C11" s="5" t="n">
        <v>38</v>
      </c>
    </row>
    <row r="12" spans="1:3">
      <c r="A12" s="4" t="s">
        <v>929</v>
      </c>
      <c r="B12" s="5" t="n">
        <v>9</v>
      </c>
      <c r="C12" s="5" t="n">
        <v>13</v>
      </c>
    </row>
    <row r="13" spans="1:3">
      <c r="A13" s="4" t="s">
        <v>930</v>
      </c>
      <c r="B13" s="5" t="n">
        <v>281</v>
      </c>
      <c r="C13" s="5" t="n">
        <v>192</v>
      </c>
    </row>
    <row r="14" spans="1:3">
      <c r="A14" s="4" t="s">
        <v>931</v>
      </c>
      <c r="B14" s="6" t="n">
        <v>1007</v>
      </c>
      <c r="C14" s="6" t="n">
        <v>8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5"/>
  </cols>
  <sheetData>
    <row r="1" spans="1:2">
      <c r="A1" s="1" t="s">
        <v>932</v>
      </c>
      <c r="B1" s="2" t="s">
        <v>1</v>
      </c>
    </row>
    <row r="2" spans="1:2">
      <c r="B2" s="2" t="s">
        <v>2</v>
      </c>
    </row>
    <row r="3" spans="1:2">
      <c r="A3" s="4" t="s">
        <v>933</v>
      </c>
      <c r="B3" s="5" t="n">
        <v>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934</v>
      </c>
      <c r="C1" s="2" t="s">
        <v>1</v>
      </c>
    </row>
    <row r="2" spans="1:6">
      <c r="C2" s="2" t="s">
        <v>2</v>
      </c>
      <c r="D2" s="2" t="s">
        <v>77</v>
      </c>
      <c r="E2" s="2" t="s">
        <v>33</v>
      </c>
      <c r="F2" s="2" t="s">
        <v>935</v>
      </c>
    </row>
    <row r="3" spans="1:6">
      <c r="A3" s="4" t="s">
        <v>366</v>
      </c>
      <c r="C3" s="6" t="n">
        <v>1302593</v>
      </c>
      <c r="E3" s="6" t="n">
        <v>1281301</v>
      </c>
    </row>
    <row r="4" spans="1:6">
      <c r="A4" s="4" t="s">
        <v>936</v>
      </c>
      <c r="C4" s="5" t="n">
        <v>1160864</v>
      </c>
      <c r="E4" s="5" t="n">
        <v>1143676</v>
      </c>
    </row>
    <row r="5" spans="1:6">
      <c r="A5" s="4" t="s">
        <v>937</v>
      </c>
      <c r="C5" s="5" t="n">
        <v>141729</v>
      </c>
      <c r="D5" s="6" t="n">
        <v>92418</v>
      </c>
      <c r="E5" s="5" t="n">
        <v>137625</v>
      </c>
      <c r="F5" s="6" t="n">
        <v>93256</v>
      </c>
    </row>
    <row r="6" spans="1:6">
      <c r="A6" s="4" t="s">
        <v>938</v>
      </c>
      <c r="C6" s="5" t="n">
        <v>12296</v>
      </c>
      <c r="D6" s="5" t="n">
        <v>8707</v>
      </c>
    </row>
    <row r="7" spans="1:6">
      <c r="A7" s="4" t="s">
        <v>939</v>
      </c>
      <c r="C7" s="5" t="n">
        <v>1862</v>
      </c>
      <c r="D7" s="5" t="n">
        <v>1099</v>
      </c>
    </row>
    <row r="8" spans="1:6">
      <c r="A8" s="4" t="s">
        <v>940</v>
      </c>
      <c r="C8" s="5" t="n">
        <v>10434</v>
      </c>
      <c r="D8" s="5" t="n">
        <v>7608</v>
      </c>
    </row>
    <row r="9" spans="1:6">
      <c r="A9" s="4" t="s">
        <v>171</v>
      </c>
      <c r="C9" s="5" t="n">
        <v>25</v>
      </c>
      <c r="D9" s="5" t="n">
        <v>1500</v>
      </c>
    </row>
    <row r="10" spans="1:6">
      <c r="A10" s="4" t="s">
        <v>941</v>
      </c>
      <c r="C10" s="5" t="n">
        <v>10409</v>
      </c>
      <c r="D10" s="5" t="n">
        <v>6108</v>
      </c>
    </row>
    <row r="11" spans="1:6">
      <c r="A11" s="4" t="s">
        <v>101</v>
      </c>
      <c r="C11" s="5" t="n">
        <v>2315</v>
      </c>
      <c r="D11" s="5" t="n">
        <v>2086</v>
      </c>
    </row>
    <row r="12" spans="1:6">
      <c r="A12" s="4" t="s">
        <v>942</v>
      </c>
      <c r="C12" s="5" t="n">
        <v>9081</v>
      </c>
      <c r="D12" s="5" t="n">
        <v>6667</v>
      </c>
    </row>
    <row r="13" spans="1:6">
      <c r="A13" s="4" t="s">
        <v>348</v>
      </c>
      <c r="C13" s="5" t="n">
        <v>3643</v>
      </c>
      <c r="D13" s="5" t="n">
        <v>1527</v>
      </c>
    </row>
    <row r="14" spans="1:6">
      <c r="A14" s="4" t="s">
        <v>349</v>
      </c>
      <c r="B14" s="4" t="s">
        <v>118</v>
      </c>
      <c r="C14" s="5" t="n">
        <v>718</v>
      </c>
      <c r="D14" s="5" t="n">
        <v>167</v>
      </c>
    </row>
    <row r="15" spans="1:6">
      <c r="A15" s="4" t="s">
        <v>347</v>
      </c>
      <c r="C15" s="5" t="n">
        <v>2925</v>
      </c>
      <c r="D15" s="5" t="n">
        <v>1360</v>
      </c>
    </row>
    <row r="16" spans="1:6">
      <c r="A16" s="4" t="s">
        <v>943</v>
      </c>
    </row>
    <row r="17" spans="1:6">
      <c r="A17" s="4" t="s">
        <v>366</v>
      </c>
      <c r="C17" s="5" t="n">
        <v>1301046</v>
      </c>
      <c r="E17" s="5" t="n">
        <v>1278513</v>
      </c>
    </row>
    <row r="18" spans="1:6">
      <c r="A18" s="4" t="s">
        <v>936</v>
      </c>
      <c r="C18" s="5" t="n">
        <v>1162839</v>
      </c>
      <c r="E18" s="5" t="n">
        <v>1144293</v>
      </c>
    </row>
    <row r="19" spans="1:6">
      <c r="A19" s="4" t="s">
        <v>937</v>
      </c>
      <c r="C19" s="5" t="n">
        <v>138207</v>
      </c>
      <c r="E19" s="5" t="n">
        <v>134220</v>
      </c>
    </row>
    <row r="20" spans="1:6">
      <c r="A20" s="4" t="s">
        <v>938</v>
      </c>
      <c r="C20" s="5" t="n">
        <v>12282</v>
      </c>
      <c r="D20" s="5" t="n">
        <v>8696</v>
      </c>
    </row>
    <row r="21" spans="1:6">
      <c r="A21" s="4" t="s">
        <v>939</v>
      </c>
      <c r="C21" s="5" t="n">
        <v>1862</v>
      </c>
      <c r="D21" s="5" t="n">
        <v>1099</v>
      </c>
    </row>
    <row r="22" spans="1:6">
      <c r="A22" s="4" t="s">
        <v>940</v>
      </c>
      <c r="C22" s="5" t="n">
        <v>10420</v>
      </c>
      <c r="D22" s="5" t="n">
        <v>7597</v>
      </c>
    </row>
    <row r="23" spans="1:6">
      <c r="A23" s="4" t="s">
        <v>171</v>
      </c>
      <c r="C23" s="5" t="n">
        <v>25</v>
      </c>
      <c r="D23" s="5" t="n">
        <v>1500</v>
      </c>
    </row>
    <row r="24" spans="1:6">
      <c r="A24" s="4" t="s">
        <v>941</v>
      </c>
      <c r="C24" s="5" t="n">
        <v>10395</v>
      </c>
      <c r="D24" s="5" t="n">
        <v>6097</v>
      </c>
    </row>
    <row r="25" spans="1:6">
      <c r="A25" s="4" t="s">
        <v>101</v>
      </c>
      <c r="C25" s="5" t="n">
        <v>2307</v>
      </c>
      <c r="D25" s="5" t="n">
        <v>2103</v>
      </c>
    </row>
    <row r="26" spans="1:6">
      <c r="A26" s="4" t="s">
        <v>942</v>
      </c>
      <c r="C26" s="5" t="n">
        <v>9078</v>
      </c>
      <c r="D26" s="5" t="n">
        <v>6642</v>
      </c>
    </row>
    <row r="27" spans="1:6">
      <c r="A27" s="4" t="s">
        <v>348</v>
      </c>
      <c r="C27" s="5" t="n">
        <v>3624</v>
      </c>
      <c r="D27" s="5" t="n">
        <v>1558</v>
      </c>
    </row>
    <row r="28" spans="1:6">
      <c r="A28" s="4" t="s">
        <v>349</v>
      </c>
      <c r="C28" s="5" t="n">
        <v>717</v>
      </c>
      <c r="D28" s="5" t="n">
        <v>175</v>
      </c>
    </row>
    <row r="29" spans="1:6">
      <c r="A29" s="4" t="s">
        <v>347</v>
      </c>
      <c r="C29" s="5" t="n">
        <v>2907</v>
      </c>
      <c r="D29" s="5" t="n">
        <v>1383</v>
      </c>
    </row>
    <row r="30" spans="1:6">
      <c r="A30" s="4" t="s">
        <v>944</v>
      </c>
    </row>
    <row r="31" spans="1:6">
      <c r="A31" s="4" t="s">
        <v>366</v>
      </c>
      <c r="C31" s="5" t="n">
        <v>3226</v>
      </c>
      <c r="E31" s="5" t="n">
        <v>5155</v>
      </c>
    </row>
    <row r="32" spans="1:6">
      <c r="A32" s="4" t="s">
        <v>936</v>
      </c>
      <c r="C32" s="5" t="n">
        <v>834</v>
      </c>
      <c r="E32" s="5" t="n">
        <v>2445</v>
      </c>
    </row>
    <row r="33" spans="1:6">
      <c r="A33" s="4" t="s">
        <v>937</v>
      </c>
      <c r="C33" s="5" t="n">
        <v>2392</v>
      </c>
      <c r="E33" s="5" t="n">
        <v>2710</v>
      </c>
    </row>
    <row r="34" spans="1:6">
      <c r="A34" s="4" t="s">
        <v>938</v>
      </c>
      <c r="C34" s="4" t="s">
        <v>60</v>
      </c>
      <c r="D34" s="4" t="s">
        <v>60</v>
      </c>
    </row>
    <row r="35" spans="1:6">
      <c r="A35" s="4" t="s">
        <v>939</v>
      </c>
      <c r="C35" s="4" t="s">
        <v>60</v>
      </c>
      <c r="D35" s="4" t="s">
        <v>60</v>
      </c>
    </row>
    <row r="36" spans="1:6">
      <c r="A36" s="4" t="s">
        <v>940</v>
      </c>
      <c r="C36" s="4" t="s">
        <v>60</v>
      </c>
      <c r="D36" s="4" t="s">
        <v>60</v>
      </c>
    </row>
    <row r="37" spans="1:6">
      <c r="A37" s="4" t="s">
        <v>171</v>
      </c>
      <c r="C37" s="4" t="s">
        <v>60</v>
      </c>
      <c r="D37" s="4" t="s">
        <v>60</v>
      </c>
    </row>
    <row r="38" spans="1:6">
      <c r="A38" s="4" t="s">
        <v>941</v>
      </c>
      <c r="C38" s="4" t="s">
        <v>60</v>
      </c>
      <c r="D38" s="4" t="s">
        <v>60</v>
      </c>
    </row>
    <row r="39" spans="1:6">
      <c r="A39" s="4" t="s">
        <v>101</v>
      </c>
      <c r="C39" s="5" t="n">
        <v>1149</v>
      </c>
      <c r="D39" s="5" t="n">
        <v>928</v>
      </c>
    </row>
    <row r="40" spans="1:6">
      <c r="A40" s="4" t="s">
        <v>942</v>
      </c>
      <c r="C40" s="5" t="n">
        <v>996</v>
      </c>
      <c r="D40" s="5" t="n">
        <v>682</v>
      </c>
    </row>
    <row r="41" spans="1:6">
      <c r="A41" s="4" t="s">
        <v>348</v>
      </c>
      <c r="C41" s="5" t="n">
        <v>153</v>
      </c>
      <c r="D41" s="5" t="n">
        <v>246</v>
      </c>
    </row>
    <row r="42" spans="1:6">
      <c r="A42" s="4" t="s">
        <v>349</v>
      </c>
      <c r="C42" s="5" t="n">
        <v>35</v>
      </c>
      <c r="D42" s="5" t="n">
        <v>54</v>
      </c>
    </row>
    <row r="43" spans="1:6">
      <c r="A43" s="4" t="s">
        <v>347</v>
      </c>
      <c r="C43" s="5" t="n">
        <v>118</v>
      </c>
      <c r="D43" s="5" t="n">
        <v>192</v>
      </c>
    </row>
    <row r="44" spans="1:6">
      <c r="A44" s="4" t="s">
        <v>945</v>
      </c>
    </row>
    <row r="45" spans="1:6">
      <c r="A45" s="4" t="s">
        <v>366</v>
      </c>
      <c r="C45" s="5" t="n">
        <v>141311</v>
      </c>
      <c r="E45" s="5" t="n">
        <v>137908</v>
      </c>
    </row>
    <row r="46" spans="1:6">
      <c r="A46" s="4" t="s">
        <v>936</v>
      </c>
      <c r="E46" s="5" t="n">
        <v>282</v>
      </c>
    </row>
    <row r="47" spans="1:6">
      <c r="A47" s="4" t="s">
        <v>936</v>
      </c>
      <c r="C47" s="5" t="n">
        <v>-418</v>
      </c>
    </row>
    <row r="48" spans="1:6">
      <c r="A48" s="4" t="s">
        <v>937</v>
      </c>
      <c r="C48" s="5" t="n">
        <v>141729</v>
      </c>
      <c r="E48" s="5" t="n">
        <v>137626</v>
      </c>
    </row>
    <row r="49" spans="1:6">
      <c r="A49" s="4" t="s">
        <v>938</v>
      </c>
      <c r="C49" s="5" t="n">
        <v>14</v>
      </c>
      <c r="D49" s="5" t="n">
        <v>11</v>
      </c>
    </row>
    <row r="50" spans="1:6">
      <c r="A50" s="4" t="s">
        <v>939</v>
      </c>
      <c r="C50" s="4" t="s">
        <v>60</v>
      </c>
      <c r="D50" s="4" t="s">
        <v>60</v>
      </c>
    </row>
    <row r="51" spans="1:6">
      <c r="A51" s="4" t="s">
        <v>940</v>
      </c>
      <c r="C51" s="5" t="n">
        <v>14</v>
      </c>
      <c r="D51" s="5" t="n">
        <v>11</v>
      </c>
    </row>
    <row r="52" spans="1:6">
      <c r="A52" s="4" t="s">
        <v>171</v>
      </c>
      <c r="C52" s="4" t="s">
        <v>60</v>
      </c>
      <c r="D52" s="4" t="s">
        <v>60</v>
      </c>
    </row>
    <row r="53" spans="1:6">
      <c r="A53" s="4" t="s">
        <v>941</v>
      </c>
      <c r="C53" s="5" t="n">
        <v>14</v>
      </c>
      <c r="D53" s="5" t="n">
        <v>11</v>
      </c>
    </row>
    <row r="54" spans="1:6">
      <c r="A54" s="4" t="s">
        <v>101</v>
      </c>
      <c r="C54" s="5" t="n">
        <v>8</v>
      </c>
      <c r="D54" s="5" t="n">
        <v>-17</v>
      </c>
    </row>
    <row r="55" spans="1:6">
      <c r="A55" s="4" t="s">
        <v>942</v>
      </c>
      <c r="C55" s="5" t="n">
        <v>3</v>
      </c>
      <c r="D55" s="5" t="n">
        <v>25</v>
      </c>
    </row>
    <row r="56" spans="1:6">
      <c r="A56" s="4" t="s">
        <v>348</v>
      </c>
      <c r="C56" s="5" t="n">
        <v>19</v>
      </c>
      <c r="D56" s="5" t="n">
        <v>-31</v>
      </c>
    </row>
    <row r="57" spans="1:6">
      <c r="A57" s="4" t="s">
        <v>349</v>
      </c>
      <c r="C57" s="5" t="n">
        <v>1</v>
      </c>
      <c r="D57" s="5" t="n">
        <v>-8</v>
      </c>
    </row>
    <row r="58" spans="1:6">
      <c r="A58" s="4" t="s">
        <v>347</v>
      </c>
      <c r="C58" s="5" t="n">
        <v>18</v>
      </c>
      <c r="D58" s="5" t="n">
        <v>-23</v>
      </c>
    </row>
    <row r="59" spans="1:6">
      <c r="A59" s="4" t="s">
        <v>946</v>
      </c>
    </row>
    <row r="60" spans="1:6">
      <c r="A60" s="4" t="s">
        <v>366</v>
      </c>
      <c r="C60" s="5" t="n">
        <v>-142990</v>
      </c>
      <c r="E60" s="5" t="n">
        <v>-140275</v>
      </c>
    </row>
    <row r="61" spans="1:6">
      <c r="A61" s="4" t="s">
        <v>936</v>
      </c>
      <c r="C61" s="5" t="n">
        <v>-2391</v>
      </c>
      <c r="E61" s="5" t="n">
        <v>-3344</v>
      </c>
    </row>
    <row r="62" spans="1:6">
      <c r="A62" s="4" t="s">
        <v>937</v>
      </c>
      <c r="C62" s="5" t="n">
        <v>-140599</v>
      </c>
      <c r="E62" s="6" t="n">
        <v>-136931</v>
      </c>
    </row>
    <row r="63" spans="1:6">
      <c r="A63" s="4" t="s">
        <v>938</v>
      </c>
      <c r="C63" s="4" t="s">
        <v>60</v>
      </c>
      <c r="D63" s="4" t="s">
        <v>60</v>
      </c>
    </row>
    <row r="64" spans="1:6">
      <c r="A64" s="4" t="s">
        <v>939</v>
      </c>
      <c r="C64" s="4" t="s">
        <v>60</v>
      </c>
      <c r="D64" s="4" t="s">
        <v>60</v>
      </c>
    </row>
    <row r="65" spans="1:6">
      <c r="A65" s="4" t="s">
        <v>940</v>
      </c>
      <c r="C65" s="4" t="s">
        <v>60</v>
      </c>
      <c r="D65" s="4" t="s">
        <v>60</v>
      </c>
    </row>
    <row r="66" spans="1:6">
      <c r="A66" s="4" t="s">
        <v>171</v>
      </c>
      <c r="C66" s="4" t="s">
        <v>60</v>
      </c>
      <c r="D66" s="4" t="s">
        <v>60</v>
      </c>
    </row>
    <row r="67" spans="1:6">
      <c r="A67" s="4" t="s">
        <v>941</v>
      </c>
      <c r="C67" s="4" t="s">
        <v>60</v>
      </c>
      <c r="D67" s="4" t="s">
        <v>60</v>
      </c>
    </row>
    <row r="68" spans="1:6">
      <c r="A68" s="4" t="s">
        <v>101</v>
      </c>
      <c r="C68" s="5" t="n">
        <v>-1149</v>
      </c>
      <c r="D68" s="5" t="n">
        <v>-928</v>
      </c>
    </row>
    <row r="69" spans="1:6">
      <c r="A69" s="4" t="s">
        <v>942</v>
      </c>
      <c r="C69" s="5" t="n">
        <v>-996</v>
      </c>
      <c r="D69" s="5" t="n">
        <v>-682</v>
      </c>
    </row>
    <row r="70" spans="1:6">
      <c r="A70" s="4" t="s">
        <v>348</v>
      </c>
      <c r="C70" s="5" t="n">
        <v>-153</v>
      </c>
      <c r="D70" s="5" t="n">
        <v>-246</v>
      </c>
    </row>
    <row r="71" spans="1:6">
      <c r="A71" s="4" t="s">
        <v>349</v>
      </c>
      <c r="C71" s="5" t="n">
        <v>-35</v>
      </c>
      <c r="D71" s="5" t="n">
        <v>-54</v>
      </c>
    </row>
    <row r="72" spans="1:6">
      <c r="A72" s="4" t="s">
        <v>347</v>
      </c>
      <c r="C72" s="6" t="n">
        <v>-118</v>
      </c>
      <c r="D72" s="6" t="n">
        <v>-192</v>
      </c>
    </row>
    <row r="73" spans="1:6"/>
    <row r="74" spans="1:6">
      <c r="A74" s="4" t="s">
        <v>118</v>
      </c>
      <c r="B74" s="4" t="s">
        <v>129</v>
      </c>
    </row>
  </sheetData>
  <mergeCells count="4">
    <mergeCell ref="A1:B2"/>
    <mergeCell ref="C1:D1"/>
    <mergeCell ref="A73:E73"/>
    <mergeCell ref="B74:E7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7</v>
      </c>
    </row>
    <row r="3" spans="1:3">
      <c r="A3" s="4" t="s">
        <v>144</v>
      </c>
    </row>
    <row r="4" spans="1:3">
      <c r="A4" s="4" t="s">
        <v>164</v>
      </c>
      <c r="B4" s="8" t="n">
        <v>0.24</v>
      </c>
    </row>
    <row r="5" spans="1:3">
      <c r="A5" s="4" t="s">
        <v>165</v>
      </c>
      <c r="C5" s="5" t="n">
        <v>895</v>
      </c>
    </row>
    <row r="6" spans="1:3">
      <c r="A6" s="4" t="s">
        <v>164</v>
      </c>
      <c r="C6" s="8" t="n">
        <v>0.2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77</v>
      </c>
    </row>
    <row r="3" spans="1:3">
      <c r="A3" s="3" t="s">
        <v>167</v>
      </c>
    </row>
    <row r="4" spans="1:3">
      <c r="A4" s="4" t="s">
        <v>131</v>
      </c>
      <c r="B4" s="6" t="n">
        <v>2925</v>
      </c>
      <c r="C4" s="6" t="n">
        <v>1360</v>
      </c>
    </row>
    <row r="5" spans="1:3">
      <c r="A5" s="3" t="s">
        <v>168</v>
      </c>
    </row>
    <row r="6" spans="1:3">
      <c r="A6" s="4" t="s">
        <v>169</v>
      </c>
      <c r="B6" s="5" t="n">
        <v>-1</v>
      </c>
      <c r="C6" s="5" t="n">
        <v>104</v>
      </c>
    </row>
    <row r="7" spans="1:3">
      <c r="A7" s="4" t="s">
        <v>170</v>
      </c>
      <c r="B7" s="5" t="n">
        <v>913</v>
      </c>
      <c r="C7" s="5" t="n">
        <v>464</v>
      </c>
    </row>
    <row r="8" spans="1:3">
      <c r="A8" s="4" t="s">
        <v>171</v>
      </c>
      <c r="B8" s="5" t="n">
        <v>25</v>
      </c>
      <c r="C8" s="5" t="n">
        <v>1500</v>
      </c>
    </row>
    <row r="9" spans="1:3">
      <c r="A9" s="4" t="s">
        <v>172</v>
      </c>
      <c r="B9" s="5" t="n">
        <v>-20</v>
      </c>
      <c r="C9" s="5" t="n">
        <v>25</v>
      </c>
    </row>
    <row r="10" spans="1:3">
      <c r="A10" s="4" t="s">
        <v>173</v>
      </c>
      <c r="B10" s="5" t="n">
        <v>9</v>
      </c>
      <c r="C10" s="5" t="n">
        <v>11</v>
      </c>
    </row>
    <row r="11" spans="1:3">
      <c r="A11" s="4" t="s">
        <v>99</v>
      </c>
      <c r="B11" s="5" t="n">
        <v>-132</v>
      </c>
      <c r="C11" s="5" t="n">
        <v>-108</v>
      </c>
    </row>
    <row r="12" spans="1:3">
      <c r="A12" s="4" t="s">
        <v>174</v>
      </c>
      <c r="B12" s="5" t="n">
        <v>3995</v>
      </c>
      <c r="C12" s="5" t="n">
        <v>534</v>
      </c>
    </row>
    <row r="13" spans="1:3">
      <c r="A13" s="4" t="s">
        <v>175</v>
      </c>
      <c r="B13" s="5" t="n">
        <v>-3903</v>
      </c>
      <c r="C13" s="5" t="n">
        <v>-526</v>
      </c>
    </row>
    <row r="14" spans="1:3">
      <c r="A14" s="4" t="s">
        <v>176</v>
      </c>
      <c r="B14" s="5" t="n">
        <v>-92</v>
      </c>
      <c r="C14" s="5" t="n">
        <v>-8</v>
      </c>
    </row>
    <row r="15" spans="1:3">
      <c r="A15" s="4" t="s">
        <v>177</v>
      </c>
      <c r="B15" s="5" t="n">
        <v>60</v>
      </c>
      <c r="C15" s="4" t="s">
        <v>60</v>
      </c>
    </row>
    <row r="16" spans="1:3">
      <c r="A16" s="4" t="s">
        <v>178</v>
      </c>
      <c r="B16" s="5" t="n">
        <v>-71</v>
      </c>
      <c r="C16" s="5" t="n">
        <v>-12</v>
      </c>
    </row>
    <row r="17" spans="1:3">
      <c r="A17" s="4" t="s">
        <v>179</v>
      </c>
      <c r="B17" s="5" t="n">
        <v>77</v>
      </c>
      <c r="C17" s="5" t="n">
        <v>119</v>
      </c>
    </row>
    <row r="18" spans="1:3">
      <c r="A18" s="4" t="s">
        <v>180</v>
      </c>
      <c r="B18" s="5" t="n">
        <v>-237</v>
      </c>
      <c r="C18" s="5" t="n">
        <v>-145</v>
      </c>
    </row>
    <row r="19" spans="1:3">
      <c r="A19" s="4" t="s">
        <v>98</v>
      </c>
      <c r="B19" s="5" t="n">
        <v>6</v>
      </c>
      <c r="C19" s="4" t="s">
        <v>60</v>
      </c>
    </row>
    <row r="20" spans="1:3">
      <c r="A20" s="4" t="s">
        <v>181</v>
      </c>
      <c r="B20" s="5" t="n">
        <v>455</v>
      </c>
      <c r="C20" s="5" t="n">
        <v>-15</v>
      </c>
    </row>
    <row r="21" spans="1:3">
      <c r="A21" s="4" t="s">
        <v>182</v>
      </c>
      <c r="B21" s="5" t="n">
        <v>176</v>
      </c>
      <c r="C21" s="5" t="n">
        <v>19</v>
      </c>
    </row>
    <row r="22" spans="1:3">
      <c r="A22" s="4" t="s">
        <v>183</v>
      </c>
      <c r="B22" s="5" t="n">
        <v>-15</v>
      </c>
      <c r="C22" s="5" t="n">
        <v>-30</v>
      </c>
    </row>
    <row r="23" spans="1:3">
      <c r="A23" s="4" t="s">
        <v>184</v>
      </c>
      <c r="B23" s="5" t="n">
        <v>-2949</v>
      </c>
      <c r="C23" s="5" t="n">
        <v>-2144</v>
      </c>
    </row>
    <row r="24" spans="1:3">
      <c r="A24" s="4" t="s">
        <v>185</v>
      </c>
      <c r="B24" s="5" t="n">
        <v>1221</v>
      </c>
      <c r="C24" s="5" t="n">
        <v>1148</v>
      </c>
    </row>
    <row r="25" spans="1:3">
      <c r="A25" s="3" t="s">
        <v>186</v>
      </c>
    </row>
    <row r="26" spans="1:3">
      <c r="A26" s="4" t="s">
        <v>187</v>
      </c>
      <c r="B26" s="5" t="n">
        <v>3901</v>
      </c>
      <c r="C26" s="5" t="n">
        <v>1212</v>
      </c>
    </row>
    <row r="27" spans="1:3">
      <c r="A27" s="4" t="s">
        <v>188</v>
      </c>
      <c r="B27" s="5" t="n">
        <v>-10947</v>
      </c>
      <c r="C27" s="5" t="n">
        <v>-1044</v>
      </c>
    </row>
    <row r="28" spans="1:3">
      <c r="A28" s="4" t="s">
        <v>189</v>
      </c>
      <c r="B28" s="5" t="n">
        <v>10762</v>
      </c>
      <c r="C28" s="4" t="s">
        <v>60</v>
      </c>
    </row>
    <row r="29" spans="1:3">
      <c r="A29" s="4" t="s">
        <v>190</v>
      </c>
      <c r="B29" s="5" t="n">
        <v>3845</v>
      </c>
      <c r="C29" s="5" t="n">
        <v>-38165</v>
      </c>
    </row>
    <row r="30" spans="1:3">
      <c r="A30" s="4" t="s">
        <v>191</v>
      </c>
      <c r="B30" s="4" t="s">
        <v>60</v>
      </c>
      <c r="C30" s="5" t="n">
        <v>-1888</v>
      </c>
    </row>
    <row r="31" spans="1:3">
      <c r="A31" s="4" t="s">
        <v>192</v>
      </c>
      <c r="B31" s="5" t="n">
        <v>-900</v>
      </c>
      <c r="C31" s="4" t="s">
        <v>60</v>
      </c>
    </row>
    <row r="32" spans="1:3">
      <c r="A32" s="4" t="s">
        <v>193</v>
      </c>
      <c r="B32" s="4" t="s">
        <v>60</v>
      </c>
      <c r="C32" s="5" t="n">
        <v>950</v>
      </c>
    </row>
    <row r="33" spans="1:3">
      <c r="A33" s="4" t="s">
        <v>194</v>
      </c>
      <c r="B33" s="5" t="n">
        <v>814</v>
      </c>
      <c r="C33" s="5" t="n">
        <v>164</v>
      </c>
    </row>
    <row r="34" spans="1:3">
      <c r="A34" s="4" t="s">
        <v>195</v>
      </c>
      <c r="B34" s="5" t="n">
        <v>55</v>
      </c>
      <c r="C34" s="5" t="n">
        <v>-2168</v>
      </c>
    </row>
    <row r="35" spans="1:3">
      <c r="A35" s="4" t="s">
        <v>196</v>
      </c>
      <c r="B35" s="5" t="n">
        <v>7530</v>
      </c>
      <c r="C35" s="5" t="n">
        <v>-40939</v>
      </c>
    </row>
    <row r="36" spans="1:3">
      <c r="A36" s="3" t="s">
        <v>197</v>
      </c>
    </row>
    <row r="37" spans="1:3">
      <c r="A37" s="4" t="s">
        <v>198</v>
      </c>
      <c r="B37" s="5" t="n">
        <v>18807</v>
      </c>
      <c r="C37" s="5" t="n">
        <v>-18613</v>
      </c>
    </row>
    <row r="38" spans="1:3">
      <c r="A38" s="4" t="s">
        <v>199</v>
      </c>
      <c r="B38" s="5" t="n">
        <v>-290</v>
      </c>
      <c r="C38" s="5" t="n">
        <v>55660</v>
      </c>
    </row>
    <row r="39" spans="1:3">
      <c r="A39" s="4" t="s">
        <v>200</v>
      </c>
      <c r="B39" s="5" t="n">
        <v>-3000</v>
      </c>
      <c r="C39" s="5" t="n">
        <v>-3500</v>
      </c>
    </row>
    <row r="40" spans="1:3">
      <c r="A40" s="4" t="s">
        <v>201</v>
      </c>
      <c r="B40" s="5" t="n">
        <v>-1304</v>
      </c>
      <c r="C40" s="5" t="n">
        <v>-901</v>
      </c>
    </row>
    <row r="41" spans="1:3">
      <c r="A41" s="4" t="s">
        <v>202</v>
      </c>
      <c r="B41" s="4" t="s">
        <v>60</v>
      </c>
      <c r="C41" s="5" t="n">
        <v>-27</v>
      </c>
    </row>
    <row r="42" spans="1:3">
      <c r="A42" s="4" t="s">
        <v>153</v>
      </c>
      <c r="B42" s="5" t="n">
        <v>22</v>
      </c>
      <c r="C42" s="5" t="n">
        <v>32</v>
      </c>
    </row>
    <row r="43" spans="1:3">
      <c r="A43" s="4" t="s">
        <v>203</v>
      </c>
      <c r="B43" s="5" t="n">
        <v>14235</v>
      </c>
      <c r="C43" s="5" t="n">
        <v>32651</v>
      </c>
    </row>
    <row r="44" spans="1:3">
      <c r="A44" s="4" t="s">
        <v>204</v>
      </c>
      <c r="B44" s="5" t="n">
        <v>22986</v>
      </c>
      <c r="C44" s="5" t="n">
        <v>-7140</v>
      </c>
    </row>
    <row r="45" spans="1:3">
      <c r="A45" s="4" t="s">
        <v>205</v>
      </c>
      <c r="B45" s="5" t="n">
        <v>53353</v>
      </c>
      <c r="C45" s="5" t="n">
        <v>20622</v>
      </c>
    </row>
    <row r="46" spans="1:3">
      <c r="A46" s="4" t="s">
        <v>206</v>
      </c>
      <c r="B46" s="5" t="n">
        <v>76339</v>
      </c>
      <c r="C46" s="5" t="n">
        <v>13482</v>
      </c>
    </row>
    <row r="47" spans="1:3">
      <c r="A47" s="3" t="s">
        <v>207</v>
      </c>
    </row>
    <row r="48" spans="1:3">
      <c r="A48" s="4" t="s">
        <v>208</v>
      </c>
      <c r="B48" s="5" t="n">
        <v>1686</v>
      </c>
      <c r="C48" s="5" t="n">
        <v>1080</v>
      </c>
    </row>
    <row r="49" spans="1:3">
      <c r="A49" s="4" t="s">
        <v>209</v>
      </c>
      <c r="B49" s="5" t="n">
        <v>15</v>
      </c>
      <c r="C49" s="5" t="n">
        <v>30</v>
      </c>
    </row>
    <row r="50" spans="1:3">
      <c r="A50" s="4" t="s">
        <v>210</v>
      </c>
      <c r="B50" s="5" t="n">
        <v>1888</v>
      </c>
      <c r="C50" s="4" t="s">
        <v>60</v>
      </c>
    </row>
    <row r="51" spans="1:3">
      <c r="A51" s="4" t="s">
        <v>211</v>
      </c>
      <c r="B51" s="6" t="n">
        <v>1854</v>
      </c>
      <c r="C51" s="4" t="s">
        <v>6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12:06Z</dcterms:created>
  <dcterms:modified xmlns:dcterms="http://purl.org/dc/terms/" xmlns:xsi="http://www.w3.org/2001/XMLSchema-instance" xsi:type="dcterms:W3CDTF">2019-05-15T17:12:06Z</dcterms:modified>
</cp:coreProperties>
</file>